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PREPAID EXPENSES AND OTHER CURR" sheetId="19" state="visible" r:id="rId19"/>
    <sheet xmlns:r="http://schemas.openxmlformats.org/officeDocument/2006/relationships" name="FIXED ASSETS" sheetId="20" state="visible" r:id="rId20"/>
    <sheet xmlns:r="http://schemas.openxmlformats.org/officeDocument/2006/relationships" name="ACCOUNTS PAYABLE AND ACCRUED EX" sheetId="21" state="visible" r:id="rId21"/>
    <sheet xmlns:r="http://schemas.openxmlformats.org/officeDocument/2006/relationships" name="VOYAGE REVENU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AVINGS PLAN" sheetId="25" state="visible" r:id="rId25"/>
    <sheet xmlns:r="http://schemas.openxmlformats.org/officeDocument/2006/relationships" name="STOCK-BASED COMPENSATION" sheetId="26" state="visible" r:id="rId26"/>
    <sheet xmlns:r="http://schemas.openxmlformats.org/officeDocument/2006/relationships" name="LEGAL PROCEEDINGS" sheetId="27" state="visible" r:id="rId27"/>
    <sheet xmlns:r="http://schemas.openxmlformats.org/officeDocument/2006/relationships" name="UNAUDITED QUARTERLY RESULTS OF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GENERAL INFORMATION (Tables)" sheetId="31" state="visible" r:id="rId31"/>
    <sheet xmlns:r="http://schemas.openxmlformats.org/officeDocument/2006/relationships" name="SUMMARY OF SIGNIFICANT ACCOUN_3" sheetId="32" state="visible" r:id="rId32"/>
    <sheet xmlns:r="http://schemas.openxmlformats.org/officeDocument/2006/relationships" name="NET LOSS PER SHARE (Tables)" sheetId="33" state="visible" r:id="rId33"/>
    <sheet xmlns:r="http://schemas.openxmlformats.org/officeDocument/2006/relationships" name="DEBT (Tables)" sheetId="34" state="visible" r:id="rId34"/>
    <sheet xmlns:r="http://schemas.openxmlformats.org/officeDocument/2006/relationships" name="FAIR VALUE OF FINANCIAL INSTR_2" sheetId="35" state="visible" r:id="rId35"/>
    <sheet xmlns:r="http://schemas.openxmlformats.org/officeDocument/2006/relationships" name="PREPAID EXPENSES AND OTHER CU_2" sheetId="36" state="visible" r:id="rId36"/>
    <sheet xmlns:r="http://schemas.openxmlformats.org/officeDocument/2006/relationships" name="FIXED ASSETS (Tables)" sheetId="37" state="visible" r:id="rId37"/>
    <sheet xmlns:r="http://schemas.openxmlformats.org/officeDocument/2006/relationships" name="ACCOUNTS PAYABLE AND ACCRUED _2" sheetId="38" state="visible" r:id="rId38"/>
    <sheet xmlns:r="http://schemas.openxmlformats.org/officeDocument/2006/relationships" name="VOYAGE REVENUE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GENERAL INFORMATION (Details)" sheetId="42" state="visible" r:id="rId42"/>
    <sheet xmlns:r="http://schemas.openxmlformats.org/officeDocument/2006/relationships" name="GENERAL INFORMATION - Vessel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CASH FLOW INFORMATION - Non-cas" sheetId="54" state="visible" r:id="rId54"/>
    <sheet xmlns:r="http://schemas.openxmlformats.org/officeDocument/2006/relationships" name="CASH FLOW INFORMATION - Stock-B" sheetId="55" state="visible" r:id="rId55"/>
    <sheet xmlns:r="http://schemas.openxmlformats.org/officeDocument/2006/relationships" name="VESSEL ACQUISITIONS AND DISPO_2" sheetId="56" state="visible" r:id="rId56"/>
    <sheet xmlns:r="http://schemas.openxmlformats.org/officeDocument/2006/relationships" name="NET LOSS PER SHARE (Details)" sheetId="57" state="visible" r:id="rId57"/>
    <sheet xmlns:r="http://schemas.openxmlformats.org/officeDocument/2006/relationships" name="RELATED PARTY TRANSACTIONS (Det" sheetId="58" state="visible" r:id="rId58"/>
    <sheet xmlns:r="http://schemas.openxmlformats.org/officeDocument/2006/relationships" name="DEBT - Components of Long-term " sheetId="59" state="visible" r:id="rId59"/>
    <sheet xmlns:r="http://schemas.openxmlformats.org/officeDocument/2006/relationships" name="DEBT - Expenses (Details)" sheetId="60" state="visible" r:id="rId60"/>
    <sheet xmlns:r="http://schemas.openxmlformats.org/officeDocument/2006/relationships" name="DEBT - Amended Facilities (Deta" sheetId="61" state="visible" r:id="rId61"/>
    <sheet xmlns:r="http://schemas.openxmlformats.org/officeDocument/2006/relationships" name="DEBT - $108 Million Credit Faci" sheetId="62" state="visible" r:id="rId62"/>
    <sheet xmlns:r="http://schemas.openxmlformats.org/officeDocument/2006/relationships" name="DEBT - $495 Million Credit Faci" sheetId="63" state="visible" r:id="rId63"/>
    <sheet xmlns:r="http://schemas.openxmlformats.org/officeDocument/2006/relationships" name="DEBT - $400 Million Credit Faci" sheetId="64" state="visible" r:id="rId64"/>
    <sheet xmlns:r="http://schemas.openxmlformats.org/officeDocument/2006/relationships" name="DEBT - $98M Credit Facility (De" sheetId="65" state="visible" r:id="rId65"/>
    <sheet xmlns:r="http://schemas.openxmlformats.org/officeDocument/2006/relationships" name="DEBT - 2014 Term Loan (Details)" sheetId="66" state="visible" r:id="rId66"/>
    <sheet xmlns:r="http://schemas.openxmlformats.org/officeDocument/2006/relationships" name="DEBT - Interest Rates (Details)"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PREPAID EXPENSES AND OTHER CU_3" sheetId="70" state="visible" r:id="rId70"/>
    <sheet xmlns:r="http://schemas.openxmlformats.org/officeDocument/2006/relationships" name="FIXED ASSETS (Details)" sheetId="71" state="visible" r:id="rId71"/>
    <sheet xmlns:r="http://schemas.openxmlformats.org/officeDocument/2006/relationships" name="ACCOUNTS PAYABLE AND ACCRUED _3" sheetId="72" state="visible" r:id="rId72"/>
    <sheet xmlns:r="http://schemas.openxmlformats.org/officeDocument/2006/relationships" name="VOYAGE REVENUE (Details)" sheetId="73" state="visible" r:id="rId73"/>
    <sheet xmlns:r="http://schemas.openxmlformats.org/officeDocument/2006/relationships" name="LEASES - Narrative (Details)" sheetId="74" state="visible" r:id="rId74"/>
    <sheet xmlns:r="http://schemas.openxmlformats.org/officeDocument/2006/relationships" name="LEASES - Balance Sheet Informat" sheetId="75" state="visible" r:id="rId75"/>
    <sheet xmlns:r="http://schemas.openxmlformats.org/officeDocument/2006/relationships" name="LEASES - Operating Lease Liabil" sheetId="76" state="visible" r:id="rId76"/>
    <sheet xmlns:r="http://schemas.openxmlformats.org/officeDocument/2006/relationships" name="COMMITMENTS AND CONTINGENCIES (" sheetId="77" state="visible" r:id="rId77"/>
    <sheet xmlns:r="http://schemas.openxmlformats.org/officeDocument/2006/relationships" name="SAVINGS PLAN (Details)" sheetId="78" state="visible" r:id="rId78"/>
    <sheet xmlns:r="http://schemas.openxmlformats.org/officeDocument/2006/relationships" name="STOCK-BASED COMPENSATION - 2014" sheetId="79" state="visible" r:id="rId79"/>
    <sheet xmlns:r="http://schemas.openxmlformats.org/officeDocument/2006/relationships" name="STOCK-BASED COMPENSATION - 2015" sheetId="80" state="visible" r:id="rId80"/>
    <sheet xmlns:r="http://schemas.openxmlformats.org/officeDocument/2006/relationships" name="STOCK-BASED COMPENSATION - 20_2" sheetId="81" state="visible" r:id="rId81"/>
    <sheet xmlns:r="http://schemas.openxmlformats.org/officeDocument/2006/relationships" name="STOCK-BASED COMPENSATION - 20_3" sheetId="82" state="visible" r:id="rId82"/>
    <sheet xmlns:r="http://schemas.openxmlformats.org/officeDocument/2006/relationships" name="UNAUDITED QUARTERLY RESULTS O_2"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1110">
  <si>
    <t>Document and Entity Information - USD ($) $ in Millions</t>
  </si>
  <si>
    <t>12 Months Ended</t>
  </si>
  <si>
    <t>Dec. 31, 2019</t>
  </si>
  <si>
    <t>Jun. 28, 2020</t>
  </si>
  <si>
    <t>Feb. 27, 2020</t>
  </si>
  <si>
    <t>Document and Entity Information</t>
  </si>
  <si>
    <t>Entity Registrant Name</t>
  </si>
  <si>
    <t>GENCO SHIPPING &amp; TRADING LTD</t>
  </si>
  <si>
    <t>Entity Central Index Key</t>
  </si>
  <si>
    <t>000132620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Restricted cash</t>
  </si>
  <si>
    <t>Due from charterers, net of a reserve of $1,064 and $669, respectively</t>
  </si>
  <si>
    <t>Prepaid expenses and other current assets</t>
  </si>
  <si>
    <t>Inventories</t>
  </si>
  <si>
    <t>Vessels held for sale</t>
  </si>
  <si>
    <t>Total current assets</t>
  </si>
  <si>
    <t>Noncurrent assets:</t>
  </si>
  <si>
    <t>Vessels, net of accumulated depreciation of $288,373 and $244,529, respectively</t>
  </si>
  <si>
    <t>Deferred drydock, net of accumulated amortization of $11,862 and $13,553 respectively</t>
  </si>
  <si>
    <t>Fixed assets, net of accumulated depreciation and amortization of $2,154 and $1,281, respectively</t>
  </si>
  <si>
    <t>Operating lease right-of-use assets</t>
  </si>
  <si>
    <t>Total noncurrent assets</t>
  </si>
  <si>
    <t>Total assets</t>
  </si>
  <si>
    <t>Current liabilities:</t>
  </si>
  <si>
    <t>Accounts payable and accrued expenses</t>
  </si>
  <si>
    <t>Current portion of long-term debt</t>
  </si>
  <si>
    <t>Deferred revenue</t>
  </si>
  <si>
    <t>Current operating lease liabilities</t>
  </si>
  <si>
    <t>Total current liabilities:</t>
  </si>
  <si>
    <t>Noncurrent liabilities:</t>
  </si>
  <si>
    <t>Long-term operating lease liabilities</t>
  </si>
  <si>
    <t>Deferred rent</t>
  </si>
  <si>
    <t>Long-term debt, net of deferred financing costs of $13,094 and $16,272, respectively</t>
  </si>
  <si>
    <t>Total noncurrent liabilities</t>
  </si>
  <si>
    <t>Total liabilities</t>
  </si>
  <si>
    <t>Commitments and contingencies (Note 14)</t>
  </si>
  <si>
    <t xml:space="preserve"> </t>
  </si>
  <si>
    <t>Equity:</t>
  </si>
  <si>
    <t>Common stock, par value $0.01; 500,000,000 shares authorized; 41,754,413 and 41,644,470 shares issued and outstanding at December 31, 2019 and December 31, 2018, respectively</t>
  </si>
  <si>
    <t>Additional paid-in capital</t>
  </si>
  <si>
    <t>Retained deficit</t>
  </si>
  <si>
    <t>Total equity</t>
  </si>
  <si>
    <t>Total liabilities and equity</t>
  </si>
  <si>
    <t>Consolidated Balance Sheets (Parenthetical) - USD ($) $ in Thousands</t>
  </si>
  <si>
    <t>Current Assets:</t>
  </si>
  <si>
    <t>Due from charterers, reserve</t>
  </si>
  <si>
    <t>Vessels, accumulated depreciation</t>
  </si>
  <si>
    <t>Deferred drydock, accumulated amortization</t>
  </si>
  <si>
    <t>Fixed assets, accumulated depreciation and amortization</t>
  </si>
  <si>
    <t>Deferred financing costs, noncurrent</t>
  </si>
  <si>
    <t>Genco Shipping &amp;amp; Trading Limited shareholders' equity:</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Revenues</t>
  </si>
  <si>
    <t>Operating expenses:</t>
  </si>
  <si>
    <t>Voyage expenses</t>
  </si>
  <si>
    <t>Vessel operating expenses</t>
  </si>
  <si>
    <t>Charter hire expenses</t>
  </si>
  <si>
    <t>General and administrative expenses (inclusive of nonvested stock amortization expense of $2,057, $2,231 and $4,053, respectively)</t>
  </si>
  <si>
    <t>Technical management fees</t>
  </si>
  <si>
    <t>Depreciation and amortization</t>
  </si>
  <si>
    <t>Impairment of vessel assets</t>
  </si>
  <si>
    <t>Loss (gain) on sale of vessels</t>
  </si>
  <si>
    <t>Total operating expenses</t>
  </si>
  <si>
    <t>Operating (loss) income</t>
  </si>
  <si>
    <t>Other (expense) income:</t>
  </si>
  <si>
    <t>Other income (expense)</t>
  </si>
  <si>
    <t>Interest income</t>
  </si>
  <si>
    <t>Interest expense</t>
  </si>
  <si>
    <t>Impairment of right-of-use asset</t>
  </si>
  <si>
    <t>Loss on debt extinguishment</t>
  </si>
  <si>
    <t>Other expense</t>
  </si>
  <si>
    <t>Net loss</t>
  </si>
  <si>
    <t>Net loss per share-basic</t>
  </si>
  <si>
    <t>Net loss per share-diluted</t>
  </si>
  <si>
    <t>Weighted average common shares outstanding-basic</t>
  </si>
  <si>
    <t>Weighted average common shares outstanding-diluted</t>
  </si>
  <si>
    <t>Dividends declared per share of common stock</t>
  </si>
  <si>
    <t>Voyage</t>
  </si>
  <si>
    <t>Consolidated Statements of Operations (Parenthetical) - USD ($) $ in Thousands</t>
  </si>
  <si>
    <t>Consolidated Statements of Operations</t>
  </si>
  <si>
    <t>Nonvested stock amortization expenses</t>
  </si>
  <si>
    <t>Consolidated Statements of Comprehensive Loss - USD ($) $ in Thousands</t>
  </si>
  <si>
    <t>Consolidated Statements of Comprehensive Loss</t>
  </si>
  <si>
    <t>Other comprehensive income</t>
  </si>
  <si>
    <t>Comprehensive loss</t>
  </si>
  <si>
    <t>Consolidated Statements of Equity - USD ($) $ in Thousands</t>
  </si>
  <si>
    <t>Series A Preferred StockPreferred Stock</t>
  </si>
  <si>
    <t>Common Stock</t>
  </si>
  <si>
    <t>Additional Paid-in Capital</t>
  </si>
  <si>
    <t>Retained Earnings</t>
  </si>
  <si>
    <t>Total</t>
  </si>
  <si>
    <t>Balance at the beginning at Dec. 31, 2016</t>
  </si>
  <si>
    <t>Increase (Decrease) in Shareholders' Equity</t>
  </si>
  <si>
    <t>Conversion of 27,061,856 shares of Series A Preferred Stock</t>
  </si>
  <si>
    <t>Issuance of shares of vested RSUs</t>
  </si>
  <si>
    <t>Nonvested stock amortization</t>
  </si>
  <si>
    <t>Balance at the end at Dec. 31, 2017</t>
  </si>
  <si>
    <t>Impact of adoption of ASC 606</t>
  </si>
  <si>
    <t>As adjusted balance — January 1, 2018</t>
  </si>
  <si>
    <t>Issuance of 7,015,000 shares of common stock</t>
  </si>
  <si>
    <t>Balance at the end at Dec. 31, 2018</t>
  </si>
  <si>
    <t>Cash dividends declared ($0.50 per share)</t>
  </si>
  <si>
    <t>Balance at the end at Dec. 31, 2019</t>
  </si>
  <si>
    <t>Consolidated Statements of Equity (Parenthetical) - $ / shares</t>
  </si>
  <si>
    <t>Issuance of shares of RSUs (in shares)</t>
  </si>
  <si>
    <t>Dividends declared per share</t>
  </si>
  <si>
    <t>Issuance of stock (in shares)</t>
  </si>
  <si>
    <t>Series A Preferred Stock | Preferred Stock</t>
  </si>
  <si>
    <t>Conversion of shares (in shares)</t>
  </si>
  <si>
    <t>Consolidated Statements of Cash Flows - USD ($) $ in Thousands</t>
  </si>
  <si>
    <t>Cash flows from operating activities:</t>
  </si>
  <si>
    <t>Adjustments to reconcile net loss to net cash provided by operating activities:</t>
  </si>
  <si>
    <t>Amortization of deferred financing costs</t>
  </si>
  <si>
    <t>PIK interest, net</t>
  </si>
  <si>
    <t>Payment of PIK interest</t>
  </si>
  <si>
    <t>Noncash operating lease expense</t>
  </si>
  <si>
    <t>Amortization of nonvested stock compensation expense</t>
  </si>
  <si>
    <t>Insurance proceeds for protection and indemnity claims</t>
  </si>
  <si>
    <t>Insurance proceeds for loss of hire claims</t>
  </si>
  <si>
    <t>Change in assets and liabilities:</t>
  </si>
  <si>
    <t>Decrease (increase) in due from charterers</t>
  </si>
  <si>
    <t>Increase in prepaid expenses and other current assets</t>
  </si>
  <si>
    <t>Decrease (increase) in inventories</t>
  </si>
  <si>
    <t>Decrease in other noncurrent assets</t>
  </si>
  <si>
    <t>Increase in accounts payable and accrued expenses</t>
  </si>
  <si>
    <t>Increase in deferred revenue</t>
  </si>
  <si>
    <t>Decrease in operating lease liabilities</t>
  </si>
  <si>
    <t>Increase in deferred rent</t>
  </si>
  <si>
    <t>Deferred drydock costs incurred</t>
  </si>
  <si>
    <t>Net cash provided by operating activities</t>
  </si>
  <si>
    <t>Cash flows from investing activities:</t>
  </si>
  <si>
    <t>Purchase of vessels and ballast water treatment systems, including deposits</t>
  </si>
  <si>
    <t>Purchase of scrubbers (capitalized in Vessels)</t>
  </si>
  <si>
    <t>Purchase of other fixed assets</t>
  </si>
  <si>
    <t>Net proceeds from sale of vessels</t>
  </si>
  <si>
    <t>Insurance proceeds for hull and machinery claims</t>
  </si>
  <si>
    <t>Net cash (used in) provided by investing activities</t>
  </si>
  <si>
    <t>Cash flows from financing activities:</t>
  </si>
  <si>
    <t>Payment of debt extinguishment costs</t>
  </si>
  <si>
    <t>Proceeds from issuance of common stock</t>
  </si>
  <si>
    <t>Payment of common stock issuance costs</t>
  </si>
  <si>
    <t>Payment of Series A Preferred Stock issuance costs</t>
  </si>
  <si>
    <t>Cash dividends paid</t>
  </si>
  <si>
    <t>Payment of deferred financing cost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ecured Debt | $108 Million Credit Facility</t>
  </si>
  <si>
    <t>Proceeds from credit facility</t>
  </si>
  <si>
    <t>Repayment of secured debt</t>
  </si>
  <si>
    <t>Secured Debt | $495 Million Credit Facility</t>
  </si>
  <si>
    <t>Secured Debt | $400 Million Credit Facility</t>
  </si>
  <si>
    <t>Secured Debt | 2014 Term Loan Facilities</t>
  </si>
  <si>
    <t>Line of Credit Facility | $98 Million Credit Facility</t>
  </si>
  <si>
    <t>Repayments of Credit Facility</t>
  </si>
  <si>
    <t>Consolidated Statements of Cash Flows (Parenthetical) - USD ($) $ in Thousands</t>
  </si>
  <si>
    <t>Feb. 28, 2019</t>
  </si>
  <si>
    <t>Aug. 14, 2018</t>
  </si>
  <si>
    <t>Nov. 15, 2016</t>
  </si>
  <si>
    <t>Nov. 10, 2016</t>
  </si>
  <si>
    <t>Nov. 04, 2015</t>
  </si>
  <si>
    <t>Maximum borrowing capacity</t>
  </si>
  <si>
    <t>GENERAL INFORMATION</t>
  </si>
  <si>
    <t>1 - GENERAL INFORMATION
The accompanying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GS&amp;T is incorporated under the laws of the Marshall Islands and as of December 31, 2019, is the direct or indirect owner of all of the outstanding shares or limited liability company interests of the following subsidiaries: Genco Ship Management LLC; Genco Investments LLC; Genco RE Investments LLC; Genco Shipping Pte. Ltd.; Genco Shipping A/S; Baltic Trading Limited (“Baltic Trading”); and the ship-owning subsidiaries as set forth below under “Other General Information.”
On June 19, 2018, the Company closed an equity offering of 7,015,000 shares of common stock at an offering price of $16.50 per share. The Company received net proceeds of $109,648 after deducting underwriters’ discounts and commissions and other expenses.
On November 15, 2016, pursuant to stock purchase agreements (the “Purchase Agreements”) effective as of October 4, 2016 with Centerbridge Partners, L/P, or its affiliates, Strategic Value Partners, LLC and funds managed by affiliates of Apollo Global Management, LLC, the Company completed the private placement of 27,061,856 shares of Series A Convertible Preferred Stock (“Series A Preferred Stock”) which included 25,773,196 shares at a price per share of $4.85 and an additional 1,288,660 shares issued as a commitment fee on a pro rata basis. The Company received net proceeds of $120,789 after deducting placement agents’ fees and expenses. On January 4, 2017, the Company’s shareholders approved at a Special Meeting of Shareholders the issuance of up to 27,061,856 shares of common stock of the Company upon the conversion of shares of the Series A Preferred Stock, par value $0.01 per share, which were purchased by certain investors in a private placement (the “Conversion Proposal”). As a result of shareholder approval of the Conversion Proposal, all outstanding 27,061,856 shares of Series A Preferred Stock were automatically and mandatorily converted into 27,061,856 shares of common stock of the Company on January 4, 2017.
Other General Information
At December 31, 2019, 2018 and 2017, the Company’s fleet consisted of 55, 59 and 60 vessels, respectively.
Below is the list of Company’s wholly owned ship-owning subsidiaries as of December 31, 2019:
Wholly Owned Subsidiaries
Vessel Acquired
Dwt
Delivery Date
Year Built
Genco Augustus Limited
Genco Augustus
180,151
8/17/07
Genco Tiberius Limited
Genco Tiberius
175,874
8/28/07
Genco London Limited
Genco London
177,833
9/28/07
Genco Titus Limited
Genco Titus
177,729
11/15/07
Genco Charger Limited
Genco Charger
28,398
12/14/07
(3)
Genco Warrior Limited
Genco Warrior
55,435
12/17/07
Genco Predator Limited
Genco Predator
55,407
12/20/07
Genco Hunter Limited
Genco Hunter
58,729
12/20/07
Genco Constantine Limited
Genco Constantine
180,183
2/21/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
(3)
The Genco Charger was sold on February 24, 2020. Refer to Note 19 — Subsequent Events</t>
  </si>
  <si>
    <t>SUMMARY OF SIGNIFICANT ACCOUNTING POLICIES</t>
  </si>
  <si>
    <t>2 - SUMMARY OF SIGNIFICANT ACCOUNTING POLICIES
Principles of consolidation
The accompanying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
Business geographics
The Company’s vessels regularly move between countries in international waters, over hundreds of trade routes and, as a result, the disclosure of geographic information is impracticable.
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
Segment reporting
The Company reports financial information and evaluates its operations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
Revenue recognition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SC 606 (as defined under “Recent accounting pronouncements” below) because (i) the vessel is an identifiable asset; (ii) the Company does not have substantive substitution rights; and (iii) the charterer has the right to control the use of the vessel during the term of the contract and derives economic benefit from such use.
The Company has identified that time charter agreements, including fixed rate time charters and spot market-related time charters, contain a lease in accordance with ASC 842 (as defined under “Recent accounting pronouncements” below). Refer to Note 12 — Voyage Revenue for further discussion.
During the year ended December 31, 2017, six of the Company’s vessels were chartered under spot-market related time charters that included a profit-sharing element, the Genco Commodus, Baltic Lion, Genco London, Genco Maximus, Baltic Wasp and Baltic Wolf. These time charters all ended during the year ended December 31, 2017. Under these charter agreements, the rate for the spot market-related time charter was linked to a floor of $3 with a 50% index-based profit sharing component. During the years ended December 31, 2019 and 2018, there were no time charters with profit-sharing elements.
Spot market voyage charters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for the years ended December 31, 2019, 2018 and 2017 is not material.
Pursuant to the new revenue recognition guidance as disclosed in Note 12 — Voyage Revenue, which was adopted during the first quarter of 2018, revenue for spot market voyage charters is now recognized ratably over the total transit time of each voyage, which commences at the time the vessel arrives at the loading port and ends at the time the discharge of cargo is completed at the discharge port. Prior to the adoption of the new guidance, revenue for spot market voyage charters was recognized ratably over the total transit time of the voyage, which previously commenced the latter of when the vessel departed from its last discharge port and when an agreement was entered into with the charterered, and ended at the time discharge of cargo was completed at the discharge port.
Vessel Pools
At December 31, 2019 and 2018,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829), $3,000 and $2,021 during the years ended December 31, 2019, 2018 and 2017, respectively. Additionally, voyage expenses include the cost of bunkers consumed during short-term time charters pursuant to the terms of the time charter agreement.
Loss on debt extinguishment
During the year ended December 31, 2018, the Company recorded $4,533 related to the loss on the extinguishment of debt in accordance with Accounting Standards Codification (“ASC”) 470-50 — “Debt – Modifications and Extinguishments” (“ASC 470-50”). This loss was recognized as a result of the refinancing of the $400 Million Credit Facility, the $98 Million Credit Facility and the 2014 Term Loan Facilities with the $495 Million Credit Facility on June 5, 2018 as described in Note 7 — Debt.
Due from charterers, net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9 and 2018, the Company had a reserve of $1,064 and $669, respectively, against the due from charterers balance and an additional accrual of $577 and $345,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
Inventories
Inventories consist of consumable bunkers and lubricants. For bunkers that are subject to gains and losses as a result of certain time charter agreements, these inventories are stated at the lower of cost and net realizable value, and all others are stated at cost. Cost is determined by the first in, first out method.
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
Charter hire expenses
During the second quarter of 2018, the Company began chartering-in third party vessels. The costs to charter-in these vessels, which primarily include the daily charter hire rate net of commissions or net freight revenue, are recorded as Charter hire expenses. The Company recorded $16,179, $1,534 and $0 of charter hire expenses during the years ended December 31, 2019, 2018 and 2017, respectively.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19, 2018 and 2017 was $66,351, $64,012 and $66,514,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vessel noted in lwt.
Vessels held for sale
On September 25, 2019, the Company entered into an agreement to sell the Genco Thunder, and the relevant vessel assets have been classified as held for sale in the Consolidated Balance Sheet as of December 31, 2019. The vessel is expected to be sold during the first quarter of 2020.
On November 23, 2018, the Company reached an agreement to sell the Genco Vigour, and the relevant vessel assets have been classified as held for sale in the Consolidated Balance Sheet as of December 31, 2018. This vessel was sold on January 28, 2019. Refer to Note 4 — Vessel Acquisitions and Dispositions for additional information.
Fixed assets, net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s ended December 31, 2019, 2018 and 2017 was $989, $335 and $274, respectively.
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s ended December 31, 2019, 2018 and 2017 was $5,484, $4,629 and $4,988, respectively, and is included in Depreciation and amortization expense in the Consolidated Statements of Operations. All other costs incurred during drydocking are expensed as incurred.
Impairment of long-lived assets
During the years ended December 31, 2019, 2018 and 2017 the Company recorded $27,393, $56,586 and $21,993, respectively, related to the impairment of vessel assets in accordance with ASC 360 — “Property, Plant and Equipment” (“ASC 360”).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On February 3, 2020, the Company entered into an agreement to sell the Genco Charger, a 2005-built Handysize vessel, to a third party for $5,150 less a 1.0% commission payable to a third party. As the anticipated undiscounted cash flows, including the net sales price, did not exceed the net book value of the vessel as of December 31, 2019, the vessel value for the Genco Charger was adjusted to its net sales price of $5,099 as of December 31, 2019. This resulted in an impairment loss of $1,314 during the year ended December 31, 2019. Refer to Note 19 — Subsequent Events for further detail regarding the sale.
On November 4, 2019, the Company entered into an agreement to sell the Genco Raptor, a 2007-built Panamax vessel, to a third party for $10,200 less a 2.0% commission payable to a third party. As the anticipated undiscounted cash flows, including the net sales price, did not exceed the net book value of the vessel as of September 30, 2019, the vessel value for the Genco Raptor was adjusted to its net sales price of $9,996 as of September 30, 2019. This resulted in an impairment loss of $5,812 during the year ended December 31, 2019. Refer to Note 4 — Vessel Acquisitions and Dispositions for further detail regarding the sale.
On September 25, 2019, the Company entered into an agreement to sell the Genco Thunder, a 2007-built Panamax vessel, for $10,400 less a 2.0% broker commission payable to a third party. Therefore, the vessel value for the Genco Thunder was adjusted to its net sales price of $10,192 as of September 30, 2019. This resulted in an impairment loss of $5,749 during the year ended December 31, 2019. Refer to Note 4 — Vessel Acquisitions and Dispositions for further detail regarding the sale.
On September 20, 2019, the Company entered into an agreement to sell the Genco Champion, a 2006-built Handysize vessel, for $6,600 less a 3.0% broker commission payable to a third party. Therefore, the vessel value for the Genco Champion was adjusted to its net sales price of $6,402 as of September 30, 2019. This resulted in an impairment loss of $621 during the year ended December 31, 2019. Refer to Note 4 — Vessel Acquisitions and Dispositions for further detail regarding the sale.
On August 2,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year ended December 31, 2019. Refer to Note 4 — Vessel Acquisitions and Dispositions for further detail regarding the sale.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year ended December 31, 2019.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year ended December 31, 2018. Refer to Note 4 — Vessel Acquisitions and Disposition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adjusted the values of these older vessels to their respective fair market values during the year ended December 31, 2018. This resulted in an impairment loss of $56,402 during the year ended December 31, 2018.
On August 4, 2017, the Board of Directors determined to dispose of the Company’s vessels built in 1999, namely the Genco Beauty, the Genco Explorer, the Genco Knight, the Genco Progress and the Genco Vigour, at times and on terms to be determined in the future. Given this decision, and that the estimated future undiscounted cash flows for each of these older vessels did not exceed the net book value for each vessel, the Company has adjusted the values of these older vessels to their respective fair market values during the year ended December 31, 2017. This resulted in an impairment loss of $18,654 during the year ended December 31, 2017. Refer to Note 4 — Vessel Acquisitions and Dispositions for further detail regarding the sale of these vessels.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year ended December 31, 2017.
Loss (gain) on sale of vessels
During the years ended December 31, 2019, 2018 and 2017, the Company recorded net (losses) gains of ($168), $3,513 and $7,712, respectively, related to the sale of vessels. The ($168) net loss recognized during the year ended December 31, 2019 related primarily to the sale of the Genco Challenger, Genco Champion and Genco Raptor which was largely offset by a net gain related to the sale of the Genco Vigour. The $3,513 net gain recognized during the year ended December 31, 2018 related primarily to the sale of the Genco Progress, the Genco Cavalier, the Genco Explorer, the Genco Muse, the Genco Beauty and the Genco Knight. The $7,712 net gain recognized during the year ended December 31, 2017 related primarily to the sale of the Genco Wisdom, the Genco Reliance, the Genco Carrier, the Genco Success and the Genco Prosperity. Refer to Note 4 — Vessel Acquisitions and Dispositions for further detail regarding the sale of these vessels.
Deferred financing costs
Deferred financing costs, which are presented as a direct deduction within the outstanding debt balance in the Company’s Consolidated Balance Sheets, consist of fees, commissions and legal expenses associated with securing loan facilities and other debt offerings and amending existing loan facilities. These costs are amortized over the life of the related debt and are included in Interest expense in the Consolidated Statement of Operations.
Cash and cash equivalents
The Company considers highly liquid investments, such as money market funds and certificates of deposit with an original maturity of three months or less to be cash equivalents.
Restricted Cash
Current and non-current restricted cash includes cash that is restricted pursuant to our credit facilities, refer to Note 7 — Debt. The following table provides a reconciliation of cash, cash equivalents and restricted cash reported within the Consolidated Balance Sheets that sum to the total of the same amounts shown in the Consolidated Statements of Cash Flows:
December 31,
December 31,
December 31,
December 31,
2019
2018
2017
2016
Cash and cash equivalents
$
155,889
$
197,499
$
174,479
$
133,400
Restricted cash - current
6,045
4,947
7,234
8,242
Restricted cash - noncurrent
315
315
23,233
27,426
Cash, cash equivalents and restricted cash
$
162,249
$
202,761
$
204,946
$
169,068
United States Gross Transportation Tax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Management (USA) Limited, Genco Shipping Pte. Ltd. and Genco Shipping A/S, as noted in the “Income taxes” section below.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5% or more of the Company’s stock (which the Company sometimes refers to as “5% shareholders”), together own 50% or more of the Company’s stock (by vote and value) for more than half the days in such year (which the Company sometimes refers to as the “five percent override rule”), unless an exception applies. A foreign corporation satisfies the qualified shareholder test if more than 50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Based on the publicly traded requirement of the Section 883 regulations, the Company believes that it qualified for exemption from income tax on income derived from the international operations of vessels during the years ended December 31, 2019 and 2018. However, based on the ownership and trading of the Company’s stock in 2017, the Company believes that it did not satisfy the publicly traded test, the qualified shareholder test or the CFC test, and therefore did not qualify for the Section 883 exemption in 2017.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Management believes that during the year ended December 31, 2017, the combined ownership of its 5% shareholders equaled 50% or more of its common stock for more than half the days of that year . Management believes that during the years ended December 31, 2019 and 2018, the combined ownership of its 5% shareholders did not equal 50% or more of its common stock for more than half the days of each of those years.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During the year ended December 31, 2017, the Company recorded estimated U.S. gross transportation tax of $365 which was recorded in Voyages expenses in the Consolidated Statements of Operations. During the years ended December 31, 2019 and 2018, the Company qualified for Section 883 exemption and, therefore, did not record any U.S. gross transportation tax.
Income taxes
To the extent the Company’s U.S. source shipping income, or other U.S. source income, is considered to be effectively connected income, as described below, any such income, net of applicable deductions, would be subject to the U.S. federal corporate income tax, imposed at a 21% rate effective 2018.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The Company’s U.S. source shipping income would be considered effectively connected income only if:
·
the Company has, or is considered to have, a fixed place of business in the U.S. involved in the earning of U.S. source shipping income; and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The Company established Genco Shipping Pte. Ltd. (“GSPL”), which is based in Singapore, on September 8, 2017. GSPL applied for and was awarded the Maritime Sector Incentive – Approved International Shipping Enterprise (“MSI-AIS”) status under Section 13F of the Singapore Income Tax Act (“SITA”) by the Maritime and Port Authority of Singapore. The award is for an initial period of 10 years, commencing on August 15, 2018, and is subject to a review of performance at the end of the initial five year period. The MSI-ASI status provides for a tax exemption on income derived by GSPL from qualifying shipping operations under Section 13F of the SITA. Income from non-qualifying activities is taxable at the prevailing Singapore Corporate in</t>
  </si>
  <si>
    <t>CASH FLOW INFORMATION</t>
  </si>
  <si>
    <t>3 - CASH FLOW INFORMATION
For the year ended December 31, 2019, the Company had non-cash investing activities not included in the Consolidated Statement of Cash Flows for items included in Accounts payable and accrued expenses consisting of $548 for the Purchase of vessels and ballast water treatment systems, including deposits, $9,520 for the Purchase of scrubbers, $413 for the Purchase of other fixed assets and $118 for the Net proceeds from sale of vessels. For the year ended December 31, 2019, the Company had non-cash financing activities not included in the Consolidated Statement of Cash Flows for items included in Accounts payable and accrued expenses consisting of $74 for Cash dividends paid.
For the year ended December 31, 2018, the Company had non-cash investing activities not included in the Consolidated Statement of Cash Flows for items included in Accounts payable and accrued expenses consisting of $2,228 for the Purchase of vessels and ballast water treatment systems, including deposits, $428 for the Purchase of Scrubbers, $262 for the Net proceeds from sale of vessels and $360 for the Purchase of other fixed assets. For the year ended December 31, 2018, the Company had non-cash financing activities not included in the Consolidated Statement of Cash Flows for items included in Accounts payable and accrued expenses consisting of $105 for the Payment of common stock issuance costs and $1 for Payment of deferred financing costs.
For the year ended December 31, 2017, the Company had non-cash investing activities not included in the Consolidated Statement of Cash Flows for items included in Accounts payable and accrued expenses consisting of $36 for the Purchase of other fixed assets.
Professional fees and trustee fees incurred related to the Company’s emergence of bankruptcy on July 9, 2014 in the amount of $0 were recognized by the Company in Reorganization items, net for the year ended December 31, 2017. During this period, $25 of professional fees and trustee fees were paid through December 31, 2017 and $0 is included in Accounts payable and accrued expenses as of December 31, 2017.
During the year ended December 31, 2019, the Company made a reclassification of $10,303 from Vessels, net of accumulated depreciation and Fixed assets, net of accumulated depreciation and amortization to Vessels held for sale due to the approval by the Board of Directors to sell the Genco Thunder prior to December 31, 2019. Refer to Note 4 — Vessel Acquisitions and Dispositions.
During the year ended December 31, 2018, the Company made a reclassification of $5,702 from Vessels, net of accumulated depreciation to Vessels held for sale due to the approval by the Board of Directors to sell the Genco Vigour prior to December 31, 2018. Refer to Note 4 — Vessel Acquisitions and Dispositions.
During the years ended December 31, 2019, 2018 and 2017, cash paid for interest, excluding the PIK interest paid as a result of the refinancing of the $400 Million Credit Facility, was $28,376, $30,167 and $25,098, respectively. Refer to Note 7 — Debt.
During the years ended December 31, 2019, 2018 and 2017, there was no cash paid for estimated income taxes.
On May 15, 2019, the Company issued 29,580 restricted stock units to certain members of the Board of Directors. The aggregate fair value of these restricted stock units was $255.
On March 4, 2019, the Company issued 106,079 restricted stock units and options to purchase 240,540 shares of the Company’s stock at an exercise price of $8.065, as adjusted for the special dividend declared on November 5, 2019, to certain individuals. The fair value of these restricted stock units and stock options were $890 and $904, respectively.
On May 15, 2018, the Company issued 14,268 restricted stock units to certain members of the Board of Directors. These restricted stock units vested on May 15, 2019. The aggregate fair value of these restricted stock units was $255.
On February 27, 2018, the Company issued 37,436 restricted stock units and options to purchase 122,608 shares of the Company’s stock at an exercise price of $13.365, as adjusted for the special dividend declared on November 5, 2019, to certain individuals. The fair value of these restricted stock units and stock options were $512 and $926, respectively.
On May 17, 2017, the Company issued 25,197 restricted stock units to certain members of the Board of Directors. These restricted stock units vested on May 15, 2018. The aggregate fair value of these restricted stock units was $255.
On March 23, 2017, the Company issued 292,398 restricted stock units and options to purchase 133,000 shares with an exercise price of $10.805, as adjusted for the special dividend declared on November 5, 2019, per share to John C. Wobensmith, Chief Executive Officer and President. The fair value of these restricted stock units and stock options were $3,254 and $853, respectively.
Refer to Note 16 — Stock-Based Compensation for further information regarding the aforementioned grants.</t>
  </si>
  <si>
    <t>VESSEL ACQUISITIONS AND DISPOSITIONS</t>
  </si>
  <si>
    <t>4 - VESSEL ACQUISITIONS AND DISPOSITIONS
Vessel Acquisitions
On June 6, 2018, the Company entered into an agreement for the en bloc purchase of four drybulk vessels, including two Capesize drybulk vessels and two Ultramax drybulk vessels for approximately $141,000. Each vessel was built with a fuel-saving “eco” engine. The Genco Resolute, a 2015-built Capesize vessel, was delivered on August 14, 2018 and the Genco Endeavour, a 2015-built Capesize vessel, was delivered on August 15, 2018. The Genco Weatherly, a 2014-built Ultramax vessel, was delivered on July 26, 2018 and the Genco Columbia, a 2016-built Ultramax vessel, was delivered on September 10, 2018. The Company utilized a combination of cash on hand and proceeds from the $108 Million Credit Facility to finance the purchase.
On July 12, 2018, the Company entered into agreements to purchase two 2016-built Capesize drybulk vessels for an aggregate purchase price of $98,000. The Genco Defender was delivered on September 6, 2018, and the Genco Liberty was delivered on September 11, 2018. The Company utilized a combination of cash on hand and proceeds from the $108 Million Credit Facility to finance the purchase.
Vessel Dispositions
On November 4, 2019, the Company entered into an agreement to sell the Genco Raptor, a 2007-built Panamax vessel, for $10,200 less a 2.0% broker commission payable to a third party. The sale was completed on December 11, 2019. The Genco Raptor served as collateral under the $495 Million Credit Facility; therefore, $6,045 of the net proceeds received from the sale will remain classified as restricted cash for 180 days following the sale date, which has been reflected as current restricted cash in the Consolidated Balance Sheets as of December 31, 2019. That amount can be used to towards the financing of a replacement vessel or vessels meeting certain requirements and added as collateral under the facility. If such a replacement vessel is not added as collateral within such 180 day period, the Company will be required to use the proceeds as a loan prepayment.
On September 25, 2019, the Company entered into an agreement to sell the Genco Thunder, a 2007-built Panamax vessel, for $10,400 less a 2.0% broker commission payable to a third party. The sale is expected to be completed during the first quarter of 2020. The vessel assets have been classified as held for sale in the Consolidated Balance Sheets as of December 31, 2019. The Genco Thunder serves as collateral under the $495 Million Credit Facility.
On September 20, 2019, the Company entered into an agreement to sell the Genco Champion, a 2006-built Handysize vessel, for $6,600 less a 3.0% broker commission payable to a third party. The sale was completed on October 21, 2019. On August 2, 2019, the Company entered into an agreement to sell the Genco Challenger, a 2003-built Handysize vessel, for $5,250 less a 2.0% broker commission payable to a third party. The sale was completed on October 10, 2019. The Genco Champion and Genco Challenger served as collateral under the $495 Million Credit Facility; therefore, $6,880 of the net proceeds from the sale of these two vessels was required to be used as a loan prepayment since a replacement vessel was not going to be added as collateral within 180 days following the sales dates. Refer to Note 7 — Debt for further information.
On November 23, 2018, the Company entered into an agreement to sell the Genco Vigour, a 1999-built Panamax vessel, to a third party for $6,550 less a 2.0% broker commission payable to a third party. The sale was completed on January 28, 2019. The vessel assets were classified as held for sale in the Consolidated Balance Sheets as of December 31, 2018.
On November 21, 2018, the Company entered into an agreement to sell the Genco Knight, a 1999-built Panamax vessel, to a third party for $6,200 less a 3.0% broker commission payable to a third party. The sale was completed on December 26, 2018.
On November 15, 2018, the Company entered into an agreement to sell the Genco Beauty, a 1999-built Panamax vessel, to a third party for $6,560 less a 3.0% broker commission payable to a third party. The sale was completed on December 17, 2018.
On October 31, 2018, the Company entered into an agreement to sell the Genco Muse, a 2001-built Handymax vessel, to a third party for $6,660 less a 2.0% broker commission payable to a third party. The sale was completed on December 5, 2018.
On August 30, 2018, the Company entered into an agreement to sell the Genco Cavalier, a 2007-built Supramax vessel, to a third party for $10,000 less a 2.5% broker commission payable to a third party. The sale was completed on October 16, 2018. This vessel served as collateral under the $495 Million Credit Facility; therefore, $4,947 of the net proceeds received from the sale remained classified as restricted cash for 180 days following the sale date which was reflected as current restricted cash in the Consolidated Balance Sheets as of December 31, 2018. That amount could be used towards the financing of a replacement vessel or vessels meeting certain requirements and added as collateral under the facility. If such a replacement vessel was not added as collateral within such 180 day period, the Company was required to use the proceeds as a loan prepayment. On April 15, 2019, the Company utilized these proceeds as a loan prepayment under the $495 Million Credit Facility, refer to Note 7 — Debt.
On July 24, 2018, the Company entered into an agreement to sell the Genco Surprise, a 1998-built Panamax vessel, for $5,300 less a 3.0% broker commission payable to a third party. The sale was completed on August 7, 2018.
On June 27, 2018, the Company reached agreements to sell the Genco Explorer and the Genco Progress, both 1999-built Handysize vessels, to a third party for $5,600 each less a 3.0% broker commission payable to a third party. The sale of the Genco Progress was completed on September 13, 2018 and the sale of the Genco Explorer was completed on November 13, 2018.
With the exception of the Genco Cavalier, the aforementioned six vessels that were sold during the year ended December 31, 2018 and the Genco Vigour do not serve as collateral under any of the Company’s credit facilities; therefore the Company was not required to pay down any indebtedness with the proceeds from the sales.
On December 19, 2016, the Board of Directors unanimously approved selling the Genco Prosperity, a 1997-built Handymax vessel, and on December 21, 2016, the Company reached an agreement to sell the Genco Prosperity to a third party for $3,050 less a 3.5% broker commission payable to a third party. The sale was completed on May 16, 2017.
On December 5, 2016, the Board of Directors unanimously approved selling the Genco Success, a 1997-built Handymax vessel, and on December 15, 2016, the Company reached an agreement to sell the Genco Success to a third party for $2,800 less a 3.0% broker commission payable to a third party. The sale was completed on March 19, 2017.
During January 2017, the Board of Directors unanimously approved selling the Genco Carrier, a 1998-built Handymax vessel, and on January 25, 2017, the Company reached an agreement to sell the Genco Carrier to a third party for $3,560 less a $92 broker commission payable to a third party. The sale was completed on February 16, 2017.
During January 2017, the Board of Directors unanimously approved selling the Genco Reliance, a 1999-built Handysize vessel, and on January 12, 2017, the Company reached an agreement to sell the Genco Reliance to a third party for $3,500 less a 3.5% broker commission payable to a third party. The sale was completed on February 9, 2017.
On December 19, 2016, the Board of Directors unanimously approved selling the Genco Wisdom, a 1997-built Handymax vessel. On December 21, 2016, the Company reached an agreement to sell the Genco Wisdom to a third party for $3,250 less a 3.5% broker commission payable to a third party. The sale was completed on January 9, 2017.
Refer to Note 1 — General Information for a listing of the delivery dates for the vessels in the Company’s fleet.</t>
  </si>
  <si>
    <t>NET LOSS PER SHARE</t>
  </si>
  <si>
    <t>5 - NET LOSS PER SHARE
The computation of basic net loss per share is based on the weighted-average number of common shares outstanding during the reporting period. The computation of diluted net loss per share assumes the vesting of nonvested stock awards and the exercise of stock options (refer to Note 16 — Stock-Based Compensation), for which the assumed proceeds upon vesting are deemed to be the amount of compensation cost attributable to future services and are not yet recognized using the treasury stock method, to the extent dilutive. There were 162,097, 149,170 and 226,931 shares of restricted stock and restricted stock units excluded from the computation of diluted net loss per share during the years ended December 31, 2019, 2018 and 2017, respectively, because they were anti-dilutive. There were 496,148, 255,608 and 133,000 stock options excluded from the computation of diluted net loss per share during the years ended December 31, 2019, 2018 and 2017, respectively, because they were anti-dilutive. (refer to Note 16 — Stock-Based Compensation)
The Company’s diluted net loss per share will also reflect the assumed conversion of the equity warrants issued when the Company emerged from bankruptcy on July 9, 2014 (the “Effective Date”) and MIP Warrants issued by the Company (refer to Note 16 — Stock-Based Compensation) if the impact is dilutive under the treasury stock method. The equity warrants have a 7-year term which commenced on the day following the Effective Date and are exercisable for one tenth of a share of the Company’s common stock. There were no unvested MIP Warrants during the years ended December 31, 2019, 2018 and 2017 excluded from the computation of diluted net loss per share because they were anti-dilutive. There were 3,936,761 equity warrants excluded from the computation of diluted net loss per share during the years ended December 31, 2019, 2018 and 2017 because they were anti-dilutive.
The components of the denominator for the calculation of basic and diluted net loss per share are as follows:
For the Years Ended December 31,
2019
2018
2017
Common shares outstanding, basic:
Weighted-average common shares outstanding, basic
41,762,893
38,382,599
34,242,631
Common shares outstanding, diluted:
Weighted-average common shares outstanding, basic
41,762,893
38,382,599
34,242,631
Dilutive effect of warrants
—
—
—
Dilutive effect of stock options
—
—
—
Dilutive effect of restricted stock awards
—
—
—
Weighted-average common shares outstanding, diluted
41,762,893
38,382,599
34,242,631</t>
  </si>
  <si>
    <t>RELATED PARTY TRANSACTIONS</t>
  </si>
  <si>
    <t xml:space="preserve">6 - RELATED PARTY TRANSACTIONS
During the years ended December 31, 2019, 2018 and 2017, the Company did not identify any related party transactions. </t>
  </si>
  <si>
    <t>DEBT</t>
  </si>
  <si>
    <t>7 - DEBT
Long-term debt consists of the following:
December 31,
December 31,
2019
2018
Principal amount
$
495,824
$
551,420
Less: Unamortized debt financing costs
(13,094)
(16,272)
Less: Current portion
(69,747)
(66,320)
Long-term debt, net
$
412,983
$
468,828
December 31, 2019
December 31, 2018
Unamortized
Unamortized
Debt Issuance
Debt Issuance
Principal
Cost
Principal
Cost
$495 Million Credit Facility
$
395,724
$
11,642
$
445,000
$
14,423
$108 Million Credit Facility
100,100
1,452
106,420
1,849
Total debt
$
495,824
$
13,094
$
551,420
$
16,272
As of December 31, 2019 and 2018, $13,094 and $16,272 of deferred financing costs, respectively, were presented as a direct deduction within the outstanding debt balance in the Company’s Consolidated Balance Sheets. Amortization expense for deferred financing costs for the years ended December 31, 2019, 2018 and 2017 was $3,788, $3,035 and $2,325, respectively. This amortization expense is recorded as a component of Interest expense in the Consolidated Statements of Operations.
Effective June 5, 2018, the portion of the unamortized deferred financing costs for the $400 Million Credit Facility and 2014 Term Loan Facilities that was identified as a debt modification, rather than an extinguishment of debt, is being amortized over the life of the $495 Million Credit Facility in accordance with ASC 470-50. During the year ended December 31, 2018, the Company paid $2,962 of debt extinguishment costs in relation to the refinancing of the $400 Million Credit Facility, the $98 Million Credit Facility and the 2014 Term Loan Facilities with the $495 Million Credit Facility.
On November 5, 2019, the Company entered into amendments with its lenders to the dividend covenants of the credit agreements for the $495 Million Credit Facility and the $108 Million Credit Facility. Under the terms of these two facilities as so amended, dividends or repurchases of our stock are subject to customary conditions. The Company may pay dividends or repurchase stock under these facilities to the extent its total cash and cash equivalents are greater than $100,000 and 18.75% of our total indebtedness, whichever is higher; if the Company cannot satisfy this condition, the Company is subject to a limitation of 50% of consolidated net income for the quarter preceding such dividend payment or stock repurchase if the collateral maintenance test ratio is 200% or less for such quarter, for which purpose the full commitment of up to $35,000 of the scrubber tranche under the $495 Million Credit Facility is assumed to be drawn.
$108 Million Credit Facility
On August 14, 2018, the Company entered into a five-year senior secured credit facility (the “$108 Million Credit Facility”) with Cr é dit Agricole Corporate &amp; Investment Bank (“CACIB”), as Structurer and Bookrunner, CACIB and Skandinaviska Enskilda Banken AB (Publ) as Mandate Lead Arrangers, CACIB as Administrative Agent and as Security Agent, and the other lenders party thereto from time to time. The Company has used proceeds from the $108 Million Credit Facility to finance a portion of the purchase price for the six vessels, including four Capesize Vessels and two Ultramax vessels, which were delivered to the Company during the three months ended September 30, 2018 (refer to Note 4 — Vessel Acquisitions and Dispositions). These six vessels also serve as collateral under the $108 Million Credit Facility. The Company drew down a total of $108,000 during the third quarter of 2018, which represents 45% of the appraised value of the six vessels.
As of December 31, 2019, there was no availability under the $108 Million Credit Facility. Total debt repayments of $6,320 and $1,580 were made during the years ended December 31, 2019 and 2018, respectively, under the $108 Million Credit Facility. There were no debt repayments made during the year ended December 31, 2017. As of December 31, 2019 and 2018, the total outstanding net debt balance was $98,648 and $104,571, respectively.
The $108 Million Credit Facility provides for the following key terms:
·
The final maturity date of the $108 Million Credit Facility is August 14, 2023.
·
Borrowings under the $108 Million Credit Facility bear interest at London Interbank Offered Rate (“ LIBOR”) plus 2.50% through September 30, 2019 and LIBOR plus a range of 2.25% to 2.75% thereafter, dependent upon the Company’s ratio of total net indebtedness to the last twelve months EBITDA.
·
Scheduled amortization payments under the $108 Million Credit Facility reflect a repayment profile whereby the facility shall have been repaid to nil when the average vessel aged of the collateral vessels reaches 20 years. Based on this, the required repayments are $1,580 per quarter commencing on December 31, 2018, with a final balloon payment on the maturity date.
·
Mandatory prepayments are to be applied to remaining amortization payments pro rata, while voluntary prepayments are to be applied to remaining amortization payments in order of maturity.
·
Pursuant to the November 5, 2019 amendment, the Company may pay dividends or repurchase stock to the extent the Company’s total cash and cash equivalents are greater than $100,000 and 18.75% of its total indebtedness, whichever is higher; if the Company cannot satisfy this condition, the Company is subject to a limitation of 50% of consolidated net income for the quarter preceding such dividend payment or stock repurchase if the collateral maintenance test ratio is 200% or less for such quarter.
·
Acquisitions and additional indebtedness are allowed subject to compliance with financial covenants (including a collateral maintenance test) and other customary conditions.
·
Key financial covenants are substantially similar to those under the Company’s $495 Million Credit Facility and include:
·
minimum liquidity, with unrestricted cash and cash equivalents to equal or exceed the greater of $30,000 and 7.5% of total indebtedness;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108 Million Credit Facility.
As of December 31, 2019, the Company was in compliance with all of the financial covenants under the $108 Million Credit Facility.
The following table sets forth the scheduled repayment of the outstanding principal debt of $100,100 at December 31, 2019 under the $108 Million Credit Facility:
Year Ending December 31,
Total
2020
$
6,320
2021
6,320
2022
6,320
2023
81,140
Total debt
$
100,100
$495 Million Credit Facility
On May 31, 2018, the Company entered into a five-year senior secured credit facility for an aggregate amount of up to $460,000 with Nordea Bank AB (publ), New York Branch (“Nordea”), as Administrative Agent and Security Agency, the various lenders party thereto, and Nordea, Skandinaviska Enskilda Banken AB (publ), ABN AMRO Capital USA LLC, DVB Bank SE, Crédit Agricole Corporate &amp; Investment Bank, and Danish Ship Finance A/S as Bookrunners and Mandated Lead Arrangers. Deutsche Bank AG Filiale Deutschlandgesch äft, and CTBC Bank Co. Ltd. are Co-Arrangers under this facility. On June 5, 2018, proceeds of $460,000 under this facility were used, together with cash on hand, to refinance all of the Company’s existing credit facilities (the $400 Million Credit Facility, $98 Million Credit Facility and 2014 Term Loan Facilities. as defined below) into one facility, and pay down the debt on seven of the Company’s oldest vessels, which have been identified for sale.
On February 28, 2019, the Company entered into an Amendment and Restatement Agreement (the “Amendment”) for this credit facility (the “$495 Million Credit Facility”) with Nordea Bank AB (publ), New York Branch (“Nordea”), as Administrative Agent and Security Agent, the various lenders party thereto, and Nordea, Skandinaviska Enskilda Banken AB (publ), ABN AMRO Capital USA LLC, DVB Bank SE, Crédit Agricole Corporate &amp; Investment Bank, and Danish Ship Finance A/S as Bookrunners and Mandated Lead Arrangers. The Amendment provides for an additional tranche up to $35,000 to finance a portion of the acquisitions, installations, and related costs for scrubbers for 17 of the Company’s Capesize vessels. On August 28, 2019 and September 23, 2019, the Company made total drawdowns of $9,300 and $12,200, respectively, under the $35 Million tranche of the $495 Million Credit Facility.
On November 15, 2019, the Company utilized $6,880 of the proceeds from the sale of the Genco Challenger and Genco Champion which were sold during the fourth quarter of 2019 as a loan prepayment under the $495 Million Credit Facility. Additionally, on April 15, 2019, the Company utilized $4,947 of the proceeds from the sale of the Genco Cavalier that was classified as restricted cash as of December 31, 2018 as a loan prepayment under the $495 Million Credit Facility. Under the terms of the $495 Million Credit Facility, the amount received from the proceeds of the sale of a collateralized vessel can be used towards the financing of a replacement vessel or vessels meeting certain requirements and added as collateral under the facility. However, since a replacement vessel was not added as collateral within the 180 day period stipulated in the $495 Million Credit Facility, the Company was required to utilize the proceeds as a loan prepayment.
On May 10, 2019 and July 5, 2019, the Company prepaid $15,000 for the amortization payment originally scheduled for June 30, 2019 and September 30, 2019, respectively. As the prepayment amounts exceeded the revised scheduled quarterly amortization payment, the excess payment was applied to the next scheduled quarterly amortization payment due as per the repayment schedule.
As of December 31, 2019, there was $12,525 of availability under the $495 Million Credit Facility. Total debt repayments of $70,776 and $15,000 were made during the years ended December 31, 2019 and 2018, respectively, under the $495 Million Credit Facility. There were no debt repayments made during the year ended December 13, 2017. As of December 31, 2019 and December 31, 2018, the total outstanding net debt balance was $384,082 and $430,577, respectively.
The $495 Million Credit Facility provides for the following key terms in relation to the $460,000 tranche:
·
The final maturity date is May 31, 2023.
·
Borrowings bear interest at LIBOR plus 3.25% through December 31, 2018 and LIBOR plus a range of 3.00% and 3.50% thereafter, dependent upon the Company’s ratio of total net indebtedness to the last twelve months EBITDA. Original scheduled amortization payments were $15,000 per quarter commencing on December 31, 2018, with a final payment of $190,000 due on the maturity date. As a result of the loan prepayments for the vessel sales as noted above, scheduled amortization payments were recalculated in accordance with the terms of the facility. Scheduled amortization payments were revised to $14,321 which commenced on December 30, 2019, with a final payment of $188,049 due on the maturity date.
·
Scheduled amortization payments may be recalculated upon the Company’s request based on changes in collateral vessels, prepayments of the loan made as a result of a collateral vessel disposition as part of the Company’s fleet renewal program, or voluntary prepayments, subject in each case to a minimum repayment profile under which the loan will be repaid to nil when the average age of the vessels serving as collateral from time to time reaches 17 years. Mandatory prepayments are applied to remaining amortization payments pro rata, while voluntary prepayments are applied to remaining amortization payments in order of maturity.
·
Acquisitions and additional indebtedness are allowed subject to compliance with financial covenants, a collateral maintenance test, and other customary conditions.
The $495 Million Credit Facility provides for the following key terms in relation to the $35,000 tranche:
·
The final maturity date is May 31, 2023.
·
Borrowings under the tranche may be incurred pursuant to multiple drawings on or prior to March 30, 2020 in minimum amounts of $5,000 and may be used to finance up to 90% of the scrubber costs noted above.
·
Borrowings under the tranche will bear interest at LIBOR plus 2.50% through September 30, 2019 and LIBOR plus a range of 2.25% to 2.75% thereafter, dependent upon the Company’s ratio of total net indebtedness to the last twelve months’ EBITDA.
·
The tranche is subject to equal consecutive quarterly repayments commencing on the last day of the fiscal quarter ending March 31, 2020 in an amount reflecting a repayment profile whereby the loans shall have been repaid after four years calculated from March 31, 2020. Assuming that the full $35,000 is borrowed, each quarterly repayment amount was originally scheduled to be equal to $2,500. However, as a result of the loan prepayments for the vessel sales as noted above, the availability under the $35,000 tranche was reduced to $34,025. Assuming that the full $34,025 is borrowed, scheduled quarterly repayments would be approximately $2,430 commencing March 31, 2020.
The $495 Million Credit Facility provides for the following key terms:
·
Pursuant to the November 5, 2019 amendment, the Company may pay dividends or repurchase stock to the extent the Company’s total cash and cash equivalents are greater than $100,000 and 18.75% of the Company’s total indebtedness, whichever is higher; if the Company cannot satisfy this condition, the Company is subject to a limitation of 50% of consolidated net income for the quarter preceding such dividend payment if the collateral maintenance test ratio is 200% or less for such quarter, with the full commitment of up to $35,000 of the scrubber tranche assumed to be drawn.
·
Collateral vessels can be sold or disposed of without prepayment of the loan if a replacement vessel or vessels meeting certain requirements are included as collateral within 120 days of such sale or disposition. On February 13, 2019, the Company entered into an amendment with its lenders to extend this period to 180 days. In addition:
·
the Company must be in compliance with the collateral maintenance test;
·
the replacement vessels must become collateral for the loan; and either
·
the replacement vessels must have an equal or greater appraised value that the collateral vessels for which they are substituted, or
·
ratio of the aggregate appraised value of the collateral vessels (including replacement vessels) to the outstanding loan amount after the collateral disposition (accounting for any prepayments of the loan by the time the replacement vessels become collateral vessels) must equal or exceed the aggregate appraised value of the collateral vessels to the outstanding loan before the collateral disposition.
·
Key financial covenants include:
·
minimum liquidity, with unrestricted cash and cash equivalents to equal or exceed the greater of $30,000 and 7.5% of total indebtedness (no restricted cash is required);
·
minimum working capital, with consolidated current assets (excluding restricted cash) minus consolidated current liabilities (excluding the current portion of long-term indebtedness) to be not less than zero;
·
debt to capitalization, with the ratio of total indebtedness to total capitalization to be not more than 70%; and
·
collateral maintenance, with the aggregate appraised value of collateral vessels to be at least 135% of the principal amount of the loan outstanding under the $495 Million Credit Facility.
·
Collateral includes the current vessels in the Company’s fleet other than the seven oldest vessels in the fleet which have been identified for sale, collateral vessel earnings and insurance, and time charters in excess of 24 months in respect of the collateral vessels.
As of December 31, 2019, the Company was in compliance with all of the financial covenants under the $495 Million Credit Facility.
The following table sets forth the scheduled repayment of the outstanding principal debt of $395,724 at December 31, 2019 under the $495 Million Credit Facility:
Year Ending December 31,
Total
2020
$
63,427
2021
63,427
2022
63,427
2023
205,443
Total debt
$
395,724
$400 Million Credit Facility
On November 10, 2016, the Company entered into a senior secured term loan facility, the $400 Million Credit Facility, in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On November 15, 2016, the proceeds under the $400 Million Credit Facility were used to refinance six of the Company’s prior credit facilities. The $400 Million Credit Facility was collateralized by 45 of the Company’s vessels and at December 31, 2016, required the Company to sell five remaining unencumbered vessels, which were sold during the year ended December 31, 2017. On November 14, 2016, the Company borrowed the maximum available amount of $400,000.
The $400 Million Credit Facility had a maturity date of November 15, 2021 and the principal borrowed under the facility bore interest at LIBOR for an interest period of three months plus a margin of 3.75%. The Company had the option to pay 1.50% of such rate in-kind (“PIK interest”) through December 31, 2018, of which was payable on the maturity date of the facility. The Company opted to make the PIK interest election through September 29, 2017. As of December 31, 2019 and 2018, the Company did not have any PIK interest recorded. The $400 Million Credit Facility originally had scheduled amortization payments of (i) $100 per quarter through December 31, 2018, (ii) $7,610 per quarter from March 31, 2019 through December 31, 2020, (iii) $18,571 per quarter from March 31, 2021 through September 30, 2021 and (iv) $282,605 upon final maturity on November 15, 2021, which did not include PIK interest. Pursuant to the credit facility agreement, upon the payment of any excess cash flow to the lenders (see below), the scheduled repayments were adjusted to reflect the reduction of future amortization amounts.
There was no collateral maintenance testing for the $400 Million Credit Facility prior to June 30, 2018. Thereafter, there was to be required collateral maintenance testing with a gradually increasing threshold calculated as the value of the collateral under the facility as a percentage of the loan outstanding as follows: 105% from June 30, 2018 to December 30, 2018, 115% from December 31, 2018 to December 30, 2020 and 135% thereafter.
The $400 Million Credit Facility required the Company to comply with a number of covenants substantially similar to those in the Company’s other credit facilities, including financial covenants related to debt to total book capitalization, minimum working capital, minimum liquidity, and dividends; collateral maintenance requirements (as described above); and other customary covenants. The Company was required to maintain a ratio of total indebtedness to total capitalization of not greater than 0.70 to 1.00 at all times. Minimum working capital as defined in the $400 Million Credit Facility was not to be less than $0 at all times. The $400 Million Credit Facility had minimum liquidity requirements at all times for all vessels in its fleet of (i) $250 per vessel to and including December 31, 2018, (ii) $400 per vessel from January 1, 2019 to and including December 31, 2019 and (iii) $700 per vessel from January 1, 2020 and thereafter. The Company was prohibited from paying dividends without lender consent through December 31, 2020. The Company was able to establish non-recourse subsidiaries to incur indebtedness or make investments, but it was restricted from incurring indebtedness or making investments (other than through non-recourse subsidiaries). Excess cash from the collateralized vessels under the $400 Million Credit Facility was subject to a cash sweep. The cash flow sweep was 100% of excess cash flow through December 31, 2018, 75% through December 31, 2020 and the lesser of 50% of excess cash flow or an amount that would reflect a 15-year average vessel age repayment profile thereafter; provided no prepayment under the cash sweep was required from the first $10,000 in aggregate of the prepayments otherwise required under the cash sweep. During the years ended December 31, 2019 and 2018, the Company repaid $0 and $15,428, respectively, for the excess cash flow sweep.
There were no debt repayments made during the year ended December 31, 2019 under the $400 Million Credit Facility. Total debt repayments of $404,941 (which includes $5,341 of PIK interest) and $400 were made during the years ended December 31, 2018 and 2017, respectively, under the $400 Million Credit Facility.
On June 5, 2018, the $400 Million Credit Facility was refinanced with the $495 Million Credit Facility; refer to the “$495 Million Credit Facility” section above. At December 31, 2019 and 2018, there was no outstanding debt under the $400 Million Credit Facility.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Borrowings under the facility were available for working capital purposes. The facility had a final maturity date of September 30, 2020, and the principal borrowed under the facility bore interest at LIBOR for an interest period of three months plus a margin of 6.125% per annum. The facility had no fixed amortization payments for the first two years and fixed amortization payments of $2,500 per quarter thereafter. To the extent the value of the collateral under the facility is 182% or less of the loan amount outstanding, the Borrowers we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
The Facility Agreement requires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was prohibited from paying dividends under this facility until December 31, 2018. Following December 31, 2018, the amount of dividends the Company could pay was limited based on the amount of the repayment of at least $25,000 of the loan under such facility, as well as the ratio of the value of vessels and certain other collateral pledged under such facility. The Facility Agreement includes usual and customary events of default and remedies for facilities of this nature.
Borrowings under the facility we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were acting as guarantors of the obligations of the Borrowers and each other under the Facility Agreement and its related documentation.
On November 15, 2016, the Company entered into an Amending and Restating Agreement which amended and restated the credit agreements and the guarantee for the $98 Million Credit Facility (the “Restated $98 Million Credit Facility”). The Restated $98 Million Credit Facility provided for the following: reductions in the minimum liquidity requirements consistent with the $400 Million Credit Facility, except the minimum liquidity amount for the collateral vessels under this facility was $750 per vessel, which was reflected as restricted cash; netting of certain amounts against the measurements of the collateral maintenance covenant, which remained in place with a 140% value to loan threshold; a portion of amounts required to be maintained under the minimum liquidity covenant for this facility may, under certain circumstances, have been used to prepay the facility to maintain compliance with the collateral maintenance covenant; elimination of the original maximum leverage ratio and minimum net worth covenants; and restrictions on incurring indebtedness, making investments (other than through non-recourse subsidiaries) or paying dividends, similar to those provided for in the $400 Million Credit Facility. The minimum working capital and the total indebtedness to total capitalization were the same as the $400 Million Credit Facility.
There were no debt repayments made during the year ended December 31, 2019 under the $98 Million Credit Facility. Total debt repayments of $93,939 and $1,332 were made during the years ended December 31, 2018 and 2017, respectively.
On June 5, 2018, the $98 Million Credit Facility was refinanced with the $495 Million Credit Facility; refer to the “$495 Million Credit Facility” section above. At December 31, 2019 and 2018, there was no outstanding debt under the $98 Million Credit Facility.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acquired, namely the Baltic Hornet and Baltic Wasp, respectively. Amounts borrowed under the 2014 Term Loan Facilities were not allowed to be reborrowed. The 2014 Term Loan Facilities had a ten-year term, and the facility amount was the lowest of 60% of the delivered cost per vessel, $16,800 per vessel, and 60% of the fair market value of each vessel at delivery. The 2014 Term Loan Facilities were insured by the China Export &amp; Credit Insurance Corporation (Sinosure) in order to cover political and commercial risks for 95% of the outstanding principal plus interest, which was recorded in deferred financing fees. Borrowings under the 2014 Term Loan Facilities bore interest at the three or six-month LIBOR rate plus an applicable margin of 2.50% per annum. Borrowings were to be repaid in 20 equal consecutive semi-annual installments of 1/24 of the facility amount plus a balloon payment of 1/6 of the facility amount at final maturity. Principal repayments commenced six months after the actual delivery date for each respective vessel.
Borrowings under the 2014 Term Loan Facilities were secured by liens on the vessels acquired with borrowings under these facilities, namely the Baltic Hornet and Baltic Wasp, and other related assets. The Company guaranteed the obligations of the Baltic Hornet and Baltic Wasp under the 2014 Term Loan Facilities.
On November 15, 2016, the Company entered into Supplemental Agreements with lenders under our 2014 Term Loan Facilities which, among other things, amended the Company’s collateral maintenance covenants under the 2014 Term Loan Facilities to provide that such covenants would not be tested through December 30, 2017 and the minimum collateral value to loan ratio was 100% from December 31, 2017, 105% from June 30, 2018, 115% from December 31, 2018 and 135% from December 31, 2019. These Supplemental Agreements also provided for certain other amendments to the 2014 Term Loan Facilities, which included reductions in the minimum liquidity requirements consistent with the $400 Million Credit Facility and restrictions on incurring indebtedness, making investments (other than through non-recourse subsidiaries) or paying dividends, similar to the $400 Million Credit Facility. Additionally, the minimum working capital required was the same as the $400 Million Credit Facility. Lastly, the maximum leverage requirement was equivalent to the debt to total capitalization requirement in the $400 Million Credit Facility.
There were no debt repayments made during the year ended December 31, 2019 under the 2014 Term Loan Facilities. Total debt repayments of $25,544 and $2,763 were made during the years ended December 31, 2018 and 2017, respectively, under the 2014 Term Loan Facilities.
On June 5, 2018, the 2014 Term Loan Facilities were refinanced with the $495 Million Credit Facility; refer to the “$495 Million Credit Facility” section above. At December 31, 2019 and 2018, there was no outstanding debt under the 2014 Term Loan Facilities.
Interest rates
The following tables set forth the effective interest rate associated with the interest expense for the Company’s debt facilities noted above, including the costs associated with unused commitment fees, if applicable. The following tables also include the range of interest rates on the debt, excluding the impact of unused commitment fees, if applicable:
For the Years Ended December 31,
2019
2018
2017
Effective Interest Rate
5.31
%
5.71
%
5.29
%
Range of Interest Rates (excluding unused commitment fees)
4.05 % to 5.76
%
3.83 % to 8.43
%
3.36 % to 7.82
%
Letter of credit
In conjunction with the Company entering into a long-term office space lease (See Note 13 — Leases), the Company was required to provide a letter of credit to the landlord in lieu of a security deposit. As of September 21, 2005, the Company obtained an annually renewable unsecured letter of credit with DnB NOR Bank at a fee of 1% per annum. During September 2015, the Company replaced the unsecured letter of credit with DnB NOR Bank with an unsecured letter of credit with Nordea Bank Finland Plc, New York and Cayman Island Branches (“Nordea”) in the same amount at a fee of 1.375% per annum. The letter of credit outstanding was $300 as of December 31, 2019 and 2018 at a fee of 1.375% per annum. The letter of credit is cancelable on each renewal date provided the landlord is given 30 days minimum notice. As of December 31, 2019 and 2018, the letter of credit outstanding has been securitized by $315 that was paid by the Company to Nordea during the year ended December 31, 2015. These amounts have been recorded as restricted cash included in total noncurrent assets in the Consolidated Balance Sheets as of December 31, 2019 and 2018.</t>
  </si>
  <si>
    <t>FAIR VALUE OF FINANCIAL INSTRUMENTS</t>
  </si>
  <si>
    <t>8 - FAIR VALUE OF FINANCIAL INSTRUMENTS
The fair values and carrying values of the Company’s financial instruments at December 31, 2019 and 2018 which are required to be disclosed at fair value, but not recorded at fair value, are noted below.
December 31, 2019
December 31, 2018
Carrying
Carrying
Value
Fair Value
Value
Fair Value
Cash and cash equivalents
$
155,889
$
155,889
$
197,499
$
197,499
Restricted cash
6,360
6,360
5,262
5,262
Floating rate debt
495,824
495,824
551,420
551,420
The carrying value of the borrowings under the $495 Million Credit Facility and the $108 Million Credit Facility as of December 31, 2019 and 2018 approximate their fair value due to the variable interest nature thereof as each of these credit facilities represent floating rate loans. Refer to Note 7 — Debt for further information regarding the Company’s credit facilities. The $495 Million Credit Facility was utilized to refinance the $400 Million Credit Facility, $98 Million Credit Facility and 2014 Term Loan Facilities on June 5, 2018 and was subsequently amended on February 28, 2019 and November 5, 2019. The carrying amounts of the Company’s other financial instruments at December 31, 2019 and 2018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consolidated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vessel impairment assessments completed during the interim period and at year-end as determined based on third party quotes, which are based off of various data points, including comparable sales of similar vessels, which are Level 2 inputs. During the year ended December 31, 2019, the vessel assets for five of the Company’s vessels were written down as part of the impairment recorded during the year ended December 31, 2019. Additionally, during the year ended December 31, 2018, the vessels assets for ten of the Company’s vessels were written down as part of the impairment recorded during the year ended December 31, 2018. Lastly, during the year ended December 31, 2017, the vessel assets for six of the Company’s vessels were written down as part of the impairment recorded during the year ended December 31, 2017. The vessel held for sale as of December 31, 2019 was written down as part of the impairment recorded during the year ended December 31, 2019. The vessel held for sale as of December 31, 2018 was written down as part of the impairment recorded during the year ended December 31, 2017 and there were no additional adjustments required as of December 31, 2018 when the held for sale criteria was met. Refer to “Impairment of long-lived assets” and “Vessels held for sale” sections in Note 2 — Summary of Significant Accounting Policies.
Nonrecurring fair value measurements also include impairment tests conducted by the Company during the year ended December 31, 2019 of its operating lease right-of use asset. The fair value determination for the operating lease right-of-use asset was based on third party quotes, which is considered a Level 2 input. During the year ended December 31, 2019, the operating lease right-of-use asset was written down as part of the impairment of right-of-use asset recorded during the year ended December 31, 2019. Refer to Note 13 — Leases. The Company did not have any Level 3 financial assets or liabilities during the years ended December 31, 2019 and 2018.</t>
  </si>
  <si>
    <t>PREPAID EXPENSES AND OTHER CURRENT ASSETS</t>
  </si>
  <si>
    <t>9 - PREPAID EXPENSES AND OTHER CURRENT ASSETS
Prepaid expenses and other current assets consist of the following:
December 31,
December 31,
2019
2018
Vessel stores
$
638
$
597
Capitalized contract costs
1,952
2,289
Prepaid items
2,870
3,426
Insurance receivable
2,039
851
Advance to agents
1,162
1,109
Other
1,388
2,177
Total prepaid expenses and other current assets
$
10,049
$
10,449</t>
  </si>
  <si>
    <t>FIXED ASSETS</t>
  </si>
  <si>
    <t>10 - FIXED ASSETS
Fixed assets consist of the following:
December 31,
December 31,
2019
2018
Fixed assets, at cost:
Vessel equipment
$
7,288
$
2,873
Furniture and fixtures
467
462
Leasehold improvements
100
—
Computer equipment
275
236
Total costs
8,130
3,571
Less: accumulated depreciation and amortization
(2,154)
(1,281)
Total fixed assets, net
$
5,976
$
2,290</t>
  </si>
  <si>
    <t>ACCOUNTS PAYABLE AND ACCRUED EXPENSES</t>
  </si>
  <si>
    <t>ACCOUNTS PAYABLE AND ACCRUED EXPENSES.</t>
  </si>
  <si>
    <t>11 - ACCOUNTS PAYABLE AND ACCRUED EXPENSES
Accounts payable and accrued expenses consist of the following:
December 31,
December 31,
2019
2018
Accounts payable
$
26,040
$
15,110
Accrued general and administrative expenses
4,105
4,298
Accrued vessel operating expenses
19,459
9,735
Total accounts payable and accrued expenses
$
49,604
$
29,143</t>
  </si>
  <si>
    <t>VOYAGE REVENUE</t>
  </si>
  <si>
    <t>12 – VOYAGE REVENUE
Total voyage revenue includes revenue earned on fixed rate time charters, spot market voyage charters, spot market-related time charters and vessel pools, as well as the sale of bunkers consumed during short-term time charters. For the years ended December 31, 2019, 2018 and 2017, the Company earned $389,496, $367,522 and $209,698 of voyage revenue, respectively. $2,325 of net profit sharing revenue was included in voyage revenue for the year ended December 31, 2017. There was no profit sharing revenue earned during the years ended December 31, 2019 and 2018.
On January 1, 2018, the Company adopted the revenue recognition guidance under ASC 606 (refer to Note 2 — Summary of Significant Accounting Policies) using the modified retrospective method applied to contracts that were not completed as of January 1, 2018. The financial results for reporting periods beginning after January 1, 2018 are presented under the new guidance, while prior period amounts are not adjusted and will be continued to be reported under previous guidance.
As a result of the adoption of the new revenue recognition guidance on January 1, 2018, the Company recorded a net increase to the opening retained deficit of $659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ter of when the vessel departed from its last discharge port and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in accordance with ASC 606. Spot market voyage charter agreements do not provide the charterers with substantive decision-making rights to direct how and for what purpose the vessel is used, therefore revenue from spot market voyage charters is not within the scope of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is capitalized and recorded in Prepaid expenses and other current assets in the Consolidated Balance Sheets and is amortized ratably over the total transit time of the voyage from arrival at the loading port until the vessel departs from the discharge port and expensed as part of Voyage Expenses. Similarly, for any third party vessels that are chartered-in, the charter hire expenses during this period are capitalized and recorded in Prepaid expenses and other current assets in the Consolidated Balance Sheets and are amortized and expensed as part of Charter hire expenses. Refer also to Note 9 — Prepaid Expenses and Other Current Assets. All of the revenue for spot market voyage charters that was included in Deferred revenue (contract liability) in the Consolidated Balance Sheet as of January 1, 2018 when ASC 606 was adopted has been recognized during the year ended December 31, 2018.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solidated Statements of Operations.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Total voyage revenue recognized in the Consolidated Statements of Operations includes the following:
For the Year Ended
December 31,
2019
2018
2017
Lease revenue
$
108,096
$
168,392
$
181,249
Spot market voyage revenue
281,400
199,130
28,449
Total voyage revenues
$
389,496
$
367,522
$
209,698</t>
  </si>
  <si>
    <t>LEASES</t>
  </si>
  <si>
    <t>13 – LEASES
Effective April 4, 2011, the Company entered into a seven-year sub-sublease agreement for its main office in New York, New York. The term of the sub-sublease commenced June 1, 2011, with a free base rental period until October 31, 2011. Following the expiration of the free base rental period, the monthly base rental payments were $82 per month until May 31, 2015 and thereafter wer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d immediately upon the expiration of such sub-sublease agreement, for a term covering the period from May 1, 2018 to September 30, 2025; the direct lease provided for a free base rental period from May 1, 2018 to September 30, 2018. Following the expiration of the free base rental period, the monthly base rental payments are $186 per month from October 1, 2018 to April 30, 2023 and $204 per month from May 1, 2023 to September 30, 2025. For accounting purposes, the sub-sublease agreement and direct lease agreement with the landlord constitute one lease agreement.
In addition, during October 2017 the Company entered into a lease for office space in Singapore that expired in January 2019. A lease was signed for a new office space in Singapore effective January 17, 2019 for a three-year term.
Lastly, during July 2018, the Company entered into a lease for office space in Copenhagen, which commenced on July 1, 2018 and ended on April 30, 2019. A lease was signed for a new office space in Copenhagen effective May 1, 2019 for a minimum period ending May 1, 2023.
The Company adopted ASC 842 using the transition method on January 1, 2019 (refer to Note 2 — Summary of Significant Accounting Policies) and has identified these leases as operating leases. Variable rent expense, such as utilities and escalation expenses, are excluded from the determination of the operating lease liability and the Company has deemed these insignificant. The Company used its incremental borrowing rate as the discount rate under ASC 842 since the rate implicit in the lease cannot be readily determined.
On June 14, 2019, the Company entered into a sublease agreement for a portion of the leased space for its main office in New York, New York that commenced on July 26, 2019 and will end on September 29, 2025. There was a free base rental period for the first four and a half months commencing on July 26, 2019. Following the expiration of the free base rental period, the monthly base sublease income will be $102 per month until September 29, 2025. The sublease income for the portion of the leased space is less than the lease payments due for the space, which has been identified as an indicator of impairment under ASC 360. As such, the right-of-use asset for the subleased portion of the space was written down to its fair value during the second quarter of 2019 which resulted in $223 of impairment charges which has been recorded in Impairment of right-of-asset in the Consolidated Statements of Operations during the year ended December 31, 2019. Sublease income is recorded net with the total operating lease costs in General and administrative expenses in the Consolidated Statements of Operations. There was $72 of sublease income recorded during the year ended December 31, 2019. There was no sublease income recorded for this sublease agreement during the years ended December 31, 2018 and 2017.
There was $1,884 of operating lease costs recorded during the year ended December 31, 2019 which was recorded in General and administrative expenses in the Consolidated Statements of Operations.
Supplemental Consolidated Balance Sheets information related to the Company’s operating leases as of December 31, 2019 is as follows:
December 31,
2019
Operating Lease:
Operating lease right-of-use asset
$
8,241
Current operating lease liabilities
$
1,677
Long-term operating lease liabilities
9,826
Total operating lease liabilities
$
11,503
Weighted average remaining lease term (years)
5.75
Weighted average discount rate
5.15
%
Maturities of operating lease liabilities as of December 31, 2019 are as follows:
December 31,
2019
2020
$
2,230
2021
2,230
2022
2,230
2023
2,378
2024
2,453
Thereafter
1,839
Total lease payments
13,360
Less imputed interest
(1,857)
Present value of lease liabilities
$
11,503
Maturities of operating lease liabilities as of December 31, 2018 are as follows:
December 31,
2018
2019
$
2,230
2020
2,230
2021
2,230
2022
2,230
2023
2,378
Thereafter
4,292
Total lease payments
15,590
Supplemental Condensed Consolidated Cash Flow information related to leases are as follows:
For the
Year Ended
December 31,
2019
Cash paid for amounts included in the measurement of lease liabilities:
Operating cash flows from operating lease
$
2,230
Under the previous leasing guidance under ASC 840, the Company had deferred rent at December 31, 2018 of $3,468. Rent expense pertaining to this lease for the years ended December 31, 2018 and 2017 under ASC 840 was $1,808 during each year.
During the second quarter of 2018, the Company began chartering-in third-party vessels. Under ASC 842, the Company is the lessee in these agreements. The Company has elected the practical expedient under ASC 842 to not recognize right-of-use assets and lease liabilities for short-term leases. During the year ended December 31, 2019, all charter-in agreements for third-party vessels were less than twelve months and considered short-term leases. Refer to Note 2 — Summary of Significant Accounting Policies for the charter hire expenses recorded during the years ended December 31, 2019 and 2018 for these charter-in agreements.</t>
  </si>
  <si>
    <t>COMMITMENTS AND CONTINGENCIES</t>
  </si>
  <si>
    <t>14 - COMMITMENTS AND CONTINGENCIES
During the second half of 2018, the Company entered into agreements for the purchase of ballast water treatments systems (“BWTS”) for 42 of its vessels. The cost of these systems will vary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0.9 million for Capesize vessels, $0.6 million for Supramax vessels and $0.5 million for Handysize vessels. These costs will be capitalized and depreciated over the remainder of the life of the vessel. The Company recorded $12,783 and $1,804 in Vessel assets in the Consolidated Balance Sheets as of December 31, 2019 and December 31, 2018, respectively, related to BWTS additions.
On December 21, 2018, the Company entered into agreements to install scrubbers on its 17 Capesize vessels. The Company completed scrubber installation on 16 of its Capesize vessels during the year ended December 31, 2019 and the remaining one Capesize vessel on January 17, 2020. The cost of each scrubber varied according to the specifications of the Company’s vessels and technical aspects of the installation, among other variables. These costs are being capitalized and depreciated over the remainder of the life of the vessel. The Company recorded $41,270 and $428 in Vessel assets in the Consolidated Balance Sheets as of December 31, 2019 and December 31, 2018, respectively, related to scrubber additions. The Company has entered into an amendment to the $495 Million Credit Facility to provide financing to cover a portion of these expenses, refer to Note 7 — Debt for further information.</t>
  </si>
  <si>
    <t>SAVINGS PLAN</t>
  </si>
  <si>
    <t>15 - SAVINGS PLAN
In August 2005, the Company established a 401(k) plan that is available to U.S. based full-time employees who meet the plan’s eligibility requirements. This 401(k) plan is a defined contribution plan, which permits employees to make contributions up to maximum percentage and dollar limits allowable by IRS Code Sections 401(k), 402(g), 404 and 415 with the Company matching $1.17 for each dollar contributed up to the first six percent of each employee’s salary. The matching contribution vests immediately. For the years ended December 31, 2019, 2018 and 2017, the Company’s matching contributions to this plan were $399, $380 and $385, respectively.</t>
  </si>
  <si>
    <t>STOCK-BASED COMPENSATION</t>
  </si>
  <si>
    <t>16 - STOCK-BASED COMPENSATION
2014 Management Incentive Plan
On the Effective Date, pursuant to the Chapter 11 Plan, the Company adopted the Genco Shipping &amp; Trading Limited 2014 Management Incentive Plan (the “MIP”). An aggregate of 966,806 shares of Common Stock were available for award under the MIP.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 246,701, and 370,979 and have exercise prices, as adjusted for the special dividend declared on November 5, 2019, of $247.01511 (the “$247.02 Warrants”), $273.89981 (the “$273.90 Warrants”) and $325.95317 (the “$325.95 Warrants”) per whole share, respectively. The fair value of each warrant upon emergence from bankruptcy was $7.22 for the $247.02 Warrants, $6.63 for the $273.90 Warrants and $5.63 for the $325.95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ed 33.33% on each of the first three anniversaries of the grant date, with accelerated vesting upon a change in control of the Company.
For the years ended December 31, 2019, 2018 and 2017 the Company recognized amortization expense of the fair value of these warrants, which is included in General and administrative expenses, as follows:
For the Years Ended December 31,
2019
2018
2017
General and administrative expenses
$
—
$
—
$
902
As of December 31, 2019 and 2018, there was no unamortized stock-based compensation for the warrants and all warrants were vested. The following table summarizes the unvested warrant activity for the year ended December 31, 2017:
For the Year Ended December 31,
2017
Weighted
Weighted
Average
Average
Number of
Exercise
Fair
Warrants
Price
Value
Outstanding at January 1 - Unvested
713,122
$
303.12
$
6.36
Granted
—
—
—
Exercisable
(713,122)
303.12
6.36
Exercised
—
—
—
Forfeited
—
—
—
Outstanding at December 31 - Unvested
—
$
—
$
—
The following table summarizes certain information about the warrants outstanding as of December 31, 2019:
Warrants Outstanding and Unvested,
Warrants Outstanding and Exercisable,
December 31, 2019
December 31, 2019
Weighted
Weighted
Weighted
Average
Weighted
Average
Average
Remaining
Average
Remaining
Number of
Exercise
Contractual
Number of
Exercise
Contractual
Warrants
Price
Life
Warrants
Price
Life
—
$
—
—
8,557,461
$
288.99
0.60
As of December 31, 2019 and 2018, a total of 8,557,461 of warrants were outstanding.
The nonvested stock awards granted under the MIP vested ratably on each of the three anniversaries of August 7, 2014. The nonvested stock awards issued under the MIP have a grant date price that represents the stock price on that date. As of December 31, 2019 and 2018, all stock awards granted under the MIP were vested.
The table below summarizes the Company’s nonvested stock awards for the year ended December 31, 2017 that were issued under the MIP:
For the Year Ended December 31,
2017
Weighted
Number of
Average Grant
Shares
Date Price
Outstanding at January 1
9,255
$
Granted
—
—
Vested
(9,255)
200.00
Forfeited
—
—
Outstanding at December 31
—
$
—
The total fair value of MIP restricted shares that vested during the years ended December 31, 2019, 2018 and 2017 was $0, $0 and $106, respectively. The total fair value is calculated as the number of shares vested during the period multiplied by the fair value on the vesting date.
For the years ended December 31, 2019, 2018 and 2017, the Company recognized nonvested stock amortization expense for the MIP restricted shares, which is included in General and administrative expenses, as follows:
For the Years Ended December 31,
2019
2018
2017
General and administrative expenses
$
—
$
—
$
368
The Company amortized these grants over the applicable vesting periods, net of anticipated forfeitures. As of December 31, 2019 and 2018, there was no unrecognized compensation cost.
2015 Equity Incentive Plan
On June 26, 2015, the Company’s Board of Directors approved the 2015 Equity Incentive Plan for awards with respect to an aggregate of 400,000 shares of common stock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December 31, 2019, the Company has awarded restricted stock units, restricted stock and stock options under the 2015 Plan.
On March 23, 2017, the Board of Directors approved an amendment and restatement of the 2015 Plan. This amendment and restatement increased the number of shares available for awards under the plan from 400,000 to 2,750,000, subject to shareholder approval; set the annual limit for awards to non-employee directors and other individuals as 500,000 and 1,000,000 shares, respectively; and modified the change in control definition. The Company’s shareholders approved the increase in the number of shares at the Company’s 2017 Annual Meeting of Shareholders on May 17, 2017.
Stock Options
On March 23, 2017, the Company issued options to purchase 133,000 of the Company’s shares of common stock to John C. Wobensmith, Chief Executive Officer and President, with an exercise price of $10.805 per share, as adjusted for the special dividend declared on November 5, 2019 . One third of the options become exercisable on each of the first three anniversaries of October 15, 2016, with accelerated vesting upon a change in control of the Company, and all unexercised options expire on the sixth anniversary of the grant date. The fair value of each option was estimated on the date of the grant using the Black-Scholes-Merton pricing formula, resulting in a value of $6.41 per share, or $853 in the aggregate. The assumptions used in the Black-Scholes-Merton option pricing formula are as follows: volatility of 79.80% (representing a blend of the Company’s historical volatility and a peer-based volatility estimate due to limited trading history since emergence from bankruptcy), a risk-free interest rate of 1.68%, a dividend yield of 0%, and expected life of 3.78 years (determined using the simplified method as outlined in Staff Accounting Bulletin 14 – Share-Based Payment (“SAB Topic 14”) due to lack of historical exercise data).
On February 27, 2018, the Company issued options to purchase 122,608 of the Company’s shares of common stock to certain individuals with an exercise price of $13.365 per share, as adjusted for the special dividend declared on November 5, 2019. One third of the options become exercisable on each of the first three anniversaries of February 27, 2018,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7.55 per share, or $926 in the aggregate. The assumptions used in the Black-Scholes-Merton option pricing formula are as follows: volatility of 71.94% (representing a blend of the Company’s historical volatility and a peer-based volatility estimate due to limited trading history post recapitalization of the Company in November 2016), a risk-free interest rate of 2.53%, a dividend yield of 0%, and expected life of 4.00 years (determined using the simplified method as outlined in SAB Topic 14 due to lack of historical exercise data).
On March 4, 2019, the Company issued options to purchase 240,540 of the Company’s shares of common stock to certain individuals with an exercise price of $8.065 per share, as adjusted for the special dividend declared on November 5, 2019 . One third of the options become exercisable on each of the first three anniversaries of March 4, 2019, with accelerated vesting that may occur following a change in control of the Company, and all unexercised options expire on the sixth anniversary of the grant date. The fair value of each option was estimated on the date of the grant using the Black-Scholes-Merton pricing formula, resulting in a value of $3.76 per share, or $904 in the aggregate. The assumptions used in the Black-Scholes-Merton option pricing formula are as follows: volatility of 55.23% (representing the Company’s historical volatility), a risk-free interest rate of 2.49%, a dividend yield of 0%, and expected life of 4.00 years (determined using the simplified method as outlined in SAB Topic 14 due to lack of historical exercise data).
For the years ended December 31, 2019, 2018 and 2017, the Company recognized amortization expense of the fair value of these options, which is included in General and administrative expenses, as follows:
For the Years Ended December 31,
2019
2018
2017
General and administrative expenses
$
850
$
731
$
512
Amortization of the unamortized stock-based compensation balance of $590 as of December 31, 2019 is expected to be expensed $431, $142 and $17 during the years ended December 31, 2020, 2021 and 2022, respectively. The following table summarizes the unvested option activity for the years ended December 31, 2019, 2018 and 2017:
For the Years Ended December 31,
2019
2018
2017
Weighted
Weighted
Weighted
Weighted
Weighted
Weighted
Number
Average
Average
Number
Average
Average
Number
Average
Average
of
Exercise
Fair
of
Exercise
Fair
of
Exercise
Fair
Options
Price
Price
Options
Price
Price
Options
Price
Price
Outstanding at January 1 - Unvested
166,942
$
13.01
7.25
88,667
$
11.13
6.41
—
$
—
—
Granted
240,540
8.33
3.76
122,608
13.69
7.55
133,000
11.13
6.41
Exercisable
(85,203)
12.36
6.96
(44,333)
11.13
6.41
(44,333)
11.13
6.41
Exercised
—
—
—
—
—
—
—
—
—
Forfeited
—
—
—
—
—
—
—
—
—
Outstanding at December 31 - Unvested
322,279
$
9.41
$
4.72
166,942
$
13.01
$
7.25
88,667
$
11.13
$
6.41
The following table summarizes certain information about the options outstanding as of December 31, 2019, as adjusted for the special dividend declared on November 5, 2019:
Options Outstanding and Unvested,
Options Outstanding and Exercisable,
December 31, 2019
December 31, 2019
Weighted
Weighted
Weighted
Average
Weighted
Average
Weighted
Average
Exercise Price of
Average
Remaining
Average
Remaining
Outstanding
Number of
Exercise
Contractual
Number of
Exercise
Contractual
Options
Options
Price
Life
Options
Price
Life
$
10.11
322,279
$
9.41
4.92
173,869
$
11.41
3.45
As of December 31, 2019 and 2018, a total of 496,148 and 255,608 stock options were outstanding, respectively.
Restricted Stock Units
The Company has issued restricted stock units (“RSUs”)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December 31, 2019 and 2018, 326,247 and 216,304 shares, respectively, of the Company’s common stock were outstanding in respect of the RSUs. Such shares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On May 17, 2017, 18,234 shares of common stock were issued to Eugene Davis, the former Chairman of the Audit Committee, in respect to vested RSUs following his departure from the Board.
The RSUs that have been issued to certain members of the Board of Directors generally vest on the date of the annual shareholders meeting of the Company following the date of the grant. In lieu of cash dividends issued for vested and nonvested shares held by certain members of the Board of Directors, the Company will grant additional vested and nonvested RSUs, respectively, which are calculated by dividing the amount of the dividend by the closing price per share of the Company’s common stock on the dividend payment date and will have the same terms as other RSUs issued to members of the Board of Directors. The RSUs that have been issued to other individuals vest ratably on each of the three anniversaries of the determined vesting date. The table below summarizes the Company’s unvested RSUs for the years ended December 31, 2019, 2018 and 2017:
2019
2018
2017
Weighted
Weighted
Weighted
Number of
Average Grant
Number of
Average Grant
Number of
Average Grant
RSUs
Date Price
RSUs
Date Price
RSUs
Date Price
Outstanding at January 1
149,170
$
12.42
220,129
$
11.01
66,666
$
5.10
Granted
140,914
8.50
51,704
14.84
317,595
11.05
Vested
(127,988)
12.10
(122,663)
10.92
(164,132)
8.68
Forfeited
—
—
—
—
—
—
Outstanding at December 31
162,096
$
9.26
149,170
$
12.42
220,129
$
11.01
The total fair value of the RSUs that vested during the years ended December 31, 2019, 2018 and 2017 was $1,235, $1,694 and $1,858, respectively. The total fair value is calculated as the number of shares vested during the period multiplied by the fair value on the vesting date.
The following table summarizes certain information of the RSUs unvested and vested as of December 31, 2019:
Unvested RSUs
Vested RSUs
December 31, 2019
December 31, 2019
Weighted
Weighted
Average
Weighted
Average
Remaining
Average
Number of
Grant Date
Contractual
Number of
Grant Date
RSUs
Price
Life
RSUs
Price
162,096
$
9.26
1.67
422,223
$
11.47
The Company is amortizing these grants over the applicable vesting periods, net of anticipated forfeitures. As of December 31, 2019, unrecognized compensation cost of $613 related to RSUs will be recognized over a weighted-average period of 1.67 years.
For the years ended December 31, 2019, 2018 and 2017, the Company recognized nonvested stock amortization expense for the RSUs, which is included in General and administrative expenses as follows:
For the Years Ended December 31,
2019
2018
2017
General and administrative expenses
$
1,207
$
1,489
$
2,241
Restricted Stock
Under the 2015 Plan, grants of restricted common stock issued to executives ordinarily vest ratably on each of the three anniversaries of the determined vesting date. As of December 31, 2019, all restricted stock awards under the 2015 Plan were vested. The table below summarizes the Company’s nonvested stock awards for the years ended December 31, 2018 and 2017 that were issued under the 2015 Plan:
For theYears Ended December 31,
2018
2017
Weighted
Weighted
Number of
Average Grant
Number of
Average Grant
Shares
Date Price
Shares
Date Price
Outstanding at January 1
6,802
$
5.20
13,605
$
5.20
Granted
—
—
—
—
Vested
(6,802)
5.20
(6,803)
5.20
Forfeited
—
—
—
—
Outstanding at December 31
—
$
—
6,802
$
5.20
The total fair value of shares that vested under the 2015 Plan during the years ended December 31, 2018 and 2017 was $60 and $71, respectively. The total fair value is calculated as the number of shares vested during the period multiplied by the fair value on the vesting date.
For the years ended December 31, 2019, 2018 and 2017, the Company recognized nonvested stock amortization expense for the 2015 Plan restricted shares, which is included in General and administrative expenses, as follows:
For the Years Ended December 31,
2019
2018
2017
General and administrative expenses
$
—
$
11
$
30</t>
  </si>
  <si>
    <t>LEGAL PROCEEDINGS</t>
  </si>
  <si>
    <t>17 - LEGAL PROCEEDINGS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t>UNAUDITED QUARTERLY RESULTS OF OPERATIONS</t>
  </si>
  <si>
    <t>18 - UNAUDITED QUARTERLY RESULTS OF OPERATIONS
In the opinion of the Company’s management, all adjustments, consisting of normal recurring accruals considered necessary for a fair presentation have been included on a quarterly basis.
2019
Quarter Ended (2)
(In thousands, except share and per share amounts)
March 31,
June 30,
September 30,
December 31,
Voyage Revenues
$
93,464
$
83,550
$
103,776
$
108,705
Operating (loss) income
(882)
(27,309)
(7,772)
7,560
Net (loss) income
(7,801)
(34,476)
(14,591)
882
Net (loss) earnings per share - basic (1)
$
(0.19)
$
(0.83)
$
(0.35)
$
0.02
Net (loss) earnings per share - diluted (1)
$
(0.19)
$
(0.83)
$
(0.35)
$
0.02
Dividends declared per share
$
—
$
—
$
—
$
0.50
Weighted average common shares outstanding - basic
41,726,106
41,742,301
41,749,200
41,832,942
Weighted average common shares outstanding - diluted
41,726,106
41,742,301
41,749,200
41,989,553
2018
Quarter Ended (2)
(In thousands, except share and per share amounts)
March 31,
June 30,
September 30,
December 31,
Voyage Revenues
$
76,916
$
86,157
$
92,263
$
112,185
Operating (loss) income
(48,398)
10,851
12,089
25,972
Net (loss) income
(55,813)
(1,120)
5,708
18,283
Net (loss) earnings per share - basic (1)
$
(1.61)
$
(0.03)
$
0.14
$
0.44
Net (loss) earnings per share - diluted (1)
$
(1.61)
$
(0.03)
$
0.14
$
0.44
Weighted average common shares outstanding - basic
34,577,990
35,516,058
41,618,187
41,704,296
Weighted average common shares outstanding - diluted
34,577,990
35,516,058
41,821,008
41,792,956
(1)
Amounts may not total to annual loss because each quarter and year are calculated separately based on basic and diluted weighted-average common shares outstanding during that period.
(2)
Amounts may not total to annual amounts for the years ended December 31, 2019 and 2018 as reported in the Consolidated Statements of Operations due to rounding.</t>
  </si>
  <si>
    <t>SUBSEQUENT EVENTS</t>
  </si>
  <si>
    <t>19 - SUBSEQUENT EVENTS
On February 24, 2020, the Board of Directors determined to dispose of the Company’s ten Handysize vessels; the Baltic Hare, the Baltic Fox, the Baltic Wind, the Baltic Cove, the Baltic Breeze, the Genco Ocean, the Genco Bay, the Genco Avra, the Genco Mare and the Genco Spirit, at times and on terms to be determined in the future. Given this decision, and that the estimated future undiscounted cash flows for each of these older vessels did not exceed the net book value for each vessel, we have adjusted the values of these older vessels to their respective fair market values during the first quarter of 2020 which will result in an impairment loss.
On February 25, 2020, the Company announced a regular quarterly dividend of $0.175 per share to be paid on or about March 16, 2020, to shareholders of record as of March 6, 2020. The aggregate amount of the dividend is expected to be approximately $7,400, which the Company anticipates will be funded from cash on hand at the time the payment is to be made.
On February 25, 2020, the Company’s Board of Directors awarded grants of 173,749 RSUs and options to purchase 344,568 shares of the Company’s stock at an exercise price of $7.06 to certain individuals under the 2015 Plan. The awards generally vest ratably in one-third increments on the first three anniversaries of February 25, 2020.
On February 3, 2020, the Company entered into an agreement to sell the Genco Charger, a 2005-built Handysize vessel, to a third party for $5,150 less a 1.0% commission payable to a third party. The sale of the Genco Charger was completed on February 24, 2020. Refer to Note 2 — Summary of Significant Accounting Policies regarding the impairment recorded for this vessel during the year ended December 31, 2019. This vessel served as collateral under the $495 Million Credit Facility; therefore, $3,471 of the net proceeds received from the sale will remain classified as restricted cash for 180 days following the sale date. The amount can be used towards a loan prepayment under the facility or for the financing of a replacement vessel or vessels meeting certain requirements and added as collateral under the facility. If such a replacement vessel is not added as collateral within such 180 day period, the Company will be required to use the proceeds as a loan prepayment.</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t>
  </si>
  <si>
    <t>Business geographics</t>
  </si>
  <si>
    <t>Business geographics
The Company’s vessels regularly move between countries in international waters, over hundreds of trade routes and, as a result, the disclosure of geographic information is impracticable.</t>
  </si>
  <si>
    <t>Vessel acquisitions</t>
  </si>
  <si>
    <t>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t>
  </si>
  <si>
    <t>Segment reporting</t>
  </si>
  <si>
    <t>Segment reporting
The Company reports financial information and evaluates its operations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the ocean transportation of drybulk cargoes worldwide through the ownership and operation of drybulk carrier vessels.</t>
  </si>
  <si>
    <t>Revenue recognition</t>
  </si>
  <si>
    <t>Revenue recognition
Since the Company’s inception, revenues have been generated from time charter agreements, spot market voyage charters, pool agreements and spot market-related time charters. Voyage revenues also include the sale of bunkers consumed during short-term time charters pursuant to the terms of the time charter agreement.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The Company records time charter revenues, including spot market-related time charters, over the term of the charter as service is provided. Revenues are recognized on a straight-line basis as the average revenue over the term of the respective time charter agreement for which the performance obligations are satisfied beginning when the vessel is delivered to the charterer until it is redelivered back to the Company.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ime charter contracts, including spot market-related time charters, are considered operating leases and therefore do not fall under the scope of ASC 606 (as defined under “Recent accounting pronouncements” below) because (i) the vessel is an identifiable asset; (ii) the Company does not have substantive substitution rights; and (iii) the charterer has the right to control the use of the vessel during the term of the contract and derives economic benefit from such use.
The Company has identified that time charter agreements, including fixed rate time charters and spot market-related time charters, contain a lease in accordance with ASC 842 (as defined under “Recent accounting pronouncements” below). Refer to Note 12 — Voyage Revenue for further discussion.
During the year ended December 31, 2017, six of the Company’s vessels were chartered under spot-market related time charters that included a profit-sharing element, the Genco Commodus, Baltic Lion, Genco London, Genco Maximus, Baltic Wasp and Baltic Wolf. These time charters all ended during the year ended December 31, 2017. Under these charter agreements, the rate for the spot market-related time charter was linked to a floor of $3 with a 50% index-based profit sharing component. During the years ended December 31, 2019 and 2018, there were no time charters with profit-sharing elements.
Spot market voyage charters
In a spot market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contract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The voyage contracts generally have variable consideration in the form of demurrage or despatch. The amount of revenue earned as demurrage or despatch paid by the Company for the years ended December 31, 2019, 2018 and 2017 is not material.
Pursuant to the new revenue recognition guidance as disclosed in Note 12 — Voyage Revenue, which was adopted during the first quarter of 2018, revenue for spot market voyage charters is now recognized ratably over the total transit time of each voyage, which commences at the time the vessel arrives at the loading port and ends at the time the discharge of cargo is completed at the discharge port. Prior to the adoption of the new guidance, revenue for spot market voyage charters was recognized ratably over the total transit time of the voyage, which previously commenced the latter of when the vessel departed from its last discharge port and when an agreement was entered into with the charterered, and ended at the time discharge of cargo was completed at the discharge port.
Vessel Pools
At December 31, 2019 and 2018, the Company did not have any of its vessels in vessel pools.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Voyage expense recognition</t>
  </si>
  <si>
    <t>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829), $3,000 and $2,021 during the years ended December 31, 2019, 2018 and 2017, respectively. Additionally, voyage expenses include the cost of bunkers consumed during short-term time charters pursuant to the terms of the time charter agreement.</t>
  </si>
  <si>
    <t>Loss on debt extinguishment
During the year ended December 31, 2018, the Company recorded $4,533 related to the loss on the extinguishment of debt in accordance with Accounting Standards Codification (“ASC”) 470-50 — “Debt – Modifications and Extinguishments” (“ASC 470-50”). This loss was recognized as a result of the refinancing of the $400 Million Credit Facility, the $98 Million Credit Facility and the 2014 Term Loan Facilities with the $495 Million Credit Facility on June 5, 2018 as described in Note 7 — Debt.</t>
  </si>
  <si>
    <t>Due from charterers, net</t>
  </si>
  <si>
    <t>Due from charterers, net
Due from charterers, net includes accounts receivable from charters, including receivables for spot market voyage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9 and 2018, the Company had a reserve of $1,064 and $669, respectively, against the due from charterers balance and an additional accrual of $577 and $345,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Inventories
Inventories consist of consumable bunkers and lubricants. For bunkers that are subject to gains and losses as a result of certain time charter agreements, these inventories are stated at the lower of cost and net realizable value, and all others are stated at cost. Cost is determined by the first in, first out method.</t>
  </si>
  <si>
    <t>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t>
  </si>
  <si>
    <t xml:space="preserve">Charter hire expenses
During the second quarter of 2018, the Company began chartering-in third party vessels. The costs to charter-in these vessels, which primarily include the daily charter hire rate net of commissions or net freight revenue, are recorded as Charter hire expenses. The Company recorded $16,179, $1,534 and $0 of charter hire expenses during the years ended December 31, 2019, 2018 and 2017, respectively. </t>
  </si>
  <si>
    <t>Vessels, net</t>
  </si>
  <si>
    <t xml:space="preserve">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19, 2018 and 2017 was $66,351, $64,012 and $66,514,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vessel noted in lwt. </t>
  </si>
  <si>
    <t>Vessels held for sale
On September 25, 2019, the Company entered into an agreement to sell the Genco Thunder, and the relevant vessel assets have been classified as held for sale in the Consolidated Balance Sheet as of December 31, 2019. The vessel is expected to be sold during the first quarter of 2020.
On November 23, 2018, the Company reached an agreement to sell the Genco Vigour, and the relevant vessel assets have been classified as held for sale in the Consolidated Balance Sheet as of December 31, 2018. This vessel was sold on January 28, 2019. Refer to Note 4 — Vessel Acquisitions and Dispositions for additional information.</t>
  </si>
  <si>
    <t>Fixed assets, net</t>
  </si>
  <si>
    <t xml:space="preserve">Fixed assets, net
Fixed assets, net is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s ended December 31, 2019, 2018 and 2017 was $989, $335 and $274, respectively. </t>
  </si>
  <si>
    <t>Deferred drydocking costs</t>
  </si>
  <si>
    <t>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s ended December 31, 2019, 2018 and 2017 was $5,484, $4,629 and $4,988, respectively, and is included in Depreciation and amortization expense in the Consolidated Statements of Operations. All other costs incurred during drydocking are expensed as incurred.</t>
  </si>
  <si>
    <t xml:space="preserve">Impairment of long-lived assets
During the years ended December 31, 2019, 2018 and 2017 the Company recorded $27,393, $56,586 and $21,993, respectively, related to the impairment of vessel assets in accordance with ASC 360 — “Property, Plant and Equipment” (“ASC 360”).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On February 3, 2020, the Company entered into an agreement to sell the Genco Charger, a 2005-built Handysize vessel, to a third party for $5,150 less a 1.0% commission payable to a third party. As the anticipated undiscounted cash flows, including the net sales price, did not exceed the net book value of the vessel as of December 31, 2019, the vessel value for the Genco Charger was adjusted to its net sales price of $5,099 as of December 31, 2019. This resulted in an impairment loss of $1,314 during the year ended December 31, 2019. Refer to Note 19 — Subsequent Events for further detail regarding the sale.
On November 4, 2019, the Company entered into an agreement to sell the Genco Raptor, a 2007-built Panamax vessel, to a third party for $10,200 less a 2.0% commission payable to a third party. As the anticipated undiscounted cash flows, including the net sales price, did not exceed the net book value of the vessel as of September 30, 2019, the vessel value for the Genco Raptor was adjusted to its net sales price of $9,996 as of September 30, 2019. This resulted in an impairment loss of $5,812 during the year ended December 31, 2019. Refer to Note 4 — Vessel Acquisitions and Dispositions for further detail regarding the sale.
On September 25, 2019, the Company entered into an agreement to sell the Genco Thunder, a 2007-built Panamax vessel, for $10,400 less a 2.0% broker commission payable to a third party. Therefore, the vessel value for the Genco Thunder was adjusted to its net sales price of $10,192 as of September 30, 2019. This resulted in an impairment loss of $5,749 during the year ended December 31, 2019. Refer to Note 4 — Vessel Acquisitions and Dispositions for further detail regarding the sale.
On September 20, 2019, the Company entered into an agreement to sell the Genco Champion, a 2006-built Handysize vessel, for $6,600 less a 3.0% broker commission payable to a third party. Therefore, the vessel value for the Genco Champion was adjusted to its net sales price of $6,402 as of September 30, 2019. This resulted in an impairment loss of $621 during the year ended December 31, 2019. Refer to Note 4 — Vessel Acquisitions and Dispositions for further detail regarding the sale.
On August 2,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year ended December 31, 2019. Refer to Note 4 — Vessel Acquisitions and Dispositions for further detail regarding the sale.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year ended December 31, 2019.
On July 24, 2018, the Company entered into an agreement to sell the Genco Surprise, a 1998-built Panamax vessel, for $5,300 less a 3.0% broker commission payable to a third party. As the anticipated undiscounted cash flows, including the net sales price, did not exceed the net book value of the vessel as of June 30, 2018, the vessel value for the Genco Surprise was adjusted to its net sales price of $5,141 as of June 30, 2018. This resulted in an impairment loss of $184 during the year ended December 31, 2018. Refer to Note 4 — Vessel Acquisitions and Dispositions for further detail regarding the sale.
On February 27, 2018, the Board of Directors determined to dispose of the Company’s following nine vessels: the Genco Cavalier, the Genco Loire, the Genco Lorraine, the Genco Muse, the Genco Normandy, the Baltic Cougar, the Baltic Jaguar, the Baltic Leopard and the Baltic Panther, at times and on terms to be determined in the future. Given this decision, and that the estimated future undiscounted cash flows for each of these older vessels did not exceed the net book value for each vessel, we adjusted the values of these older vessels to their respective fair market values during the year ended December 31, 2018. This resulted in an impairment loss of $56,402 during the year ended December 31, 2018.
On August 4, 2017, the Board of Directors determined to dispose of the Company’s vessels built in 1999, namely the Genco Beauty, the Genco Explorer, the Genco Knight, the Genco Progress and the Genco Vigour, at times and on terms to be determined in the future. Given this decision, and that the estimated future undiscounted cash flows for each of these older vessels did not exceed the net book value for each vessel, the Company has adjusted the values of these older vessels to their respective fair market values during the year ended December 31, 2017. This resulted in an impairment loss of $18,654 during the year ended December 31, 2017. Refer to Note 4 — Vessel Acquisitions and Dispositions for further detail regarding the sale of these vessels.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year ended December 31, 2017. </t>
  </si>
  <si>
    <t>Loss (gain) on sale of vessels
During the years ended December 31, 2019, 2018 and 2017, the Company recorded net (losses) gains of ($168), $3,513 and $7,712, respectively, related to the sale of vessels. The ($168) net loss recognized during the year ended December 31, 2019 related primarily to the sale of the Genco Challenger, Genco Champion and Genco Raptor which was largely offset by a net gain related to the sale of the Genco Vigour. The $3,513 net gain recognized during the year ended December 31, 2018 related primarily to the sale of the Genco Progress, the Genco Cavalier, the Genco Explorer, the Genco Muse, the Genco Beauty and the Genco Knight. The $7,712 net gain recognized during the year ended December 31, 2017 related primarily to the sale of the Genco Wisdom, the Genco Reliance, the Genco Carrier, the Genco Success and the Genco Prosperity. Refer to Note 4 — Vessel Acquisitions and Dispositions for further detail regarding the sale of these vessels.</t>
  </si>
  <si>
    <t>Deferred financing costs</t>
  </si>
  <si>
    <t xml:space="preserve">Deferred financing costs
Deferred financing costs, which are presented as a direct deduction within the outstanding debt balance in the Company’s Consolidated Balance Sheets, consist of fees, commissions and legal expenses associated with securing loan facilities and other debt offerings and amending existing loan facilities. These costs are amortized over the life of the related debt and are included in Interest expense in the Consolidated Statement of Operations. </t>
  </si>
  <si>
    <t>Cash and cash equivalents
The Company considers highly liquid investments, such as money market funds and certificates of deposit with an original maturity of three months or less to be cash equivalents.</t>
  </si>
  <si>
    <t>Restricted Cash
Current and non-current restricted cash includes cash that is restricted pursuant to our credit facilities, refer to Note 7 — Debt. The following table provides a reconciliation of cash, cash equivalents and restricted cash reported within the Consolidated Balance Sheets that sum to the total of the same amounts shown in the Consolidated Statements of Cash Flows:
December 31,
December 31,
December 31,
December 31,
2019
2018
2017
2016
Cash and cash equivalents
$
155,889
$
197,499
$
174,479
$
133,400
Restricted cash - current
6,045
4,947
7,234
8,242
Restricted cash - noncurrent
315
315
23,233
27,426
Cash, cash equivalents and restricted cash
$
162,249
$
202,761
$
204,946
$
169,068</t>
  </si>
  <si>
    <t>United States Gross Transportation Tax</t>
  </si>
  <si>
    <t xml:space="preserve">United States Gross Transportation Tax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Genco Management (USA) Limited, Genco Shipping Pte. Ltd. and Genco Shipping A/S, as noted in the “Income taxes” section below.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Treasury Regulations, the publicly traded test cannot be satisfied in any taxable year in which persons who actually or constructively own 5% or more of the Company’s stock (which the Company sometimes refers to as “5% shareholders”), together own 50% or more of the Company’s stock (by vote and value) for more than half the days in such year (which the Company sometimes refers to as the “five percent override rule”), unless an exception applies. A foreign corporation satisfies the qualified shareholder test if more than 50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Based on the publicly traded requirement of the Section 883 regulations, the Company believes that it qualified for exemption from income tax on income derived from the international operations of vessels during the years ended December 31, 2019 and 2018. However, based on the ownership and trading of the Company’s stock in 2017, the Company believes that it did not satisfy the publicly traded test, the qualified shareholder test or the CFC test, and therefore did not qualify for the Section 883 exemption in 2017.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Management believes that during the year ended December 31, 2017, the combined ownership of its 5% shareholders equaled 50% or more of its common stock for more than half the days of that year . Management believes that during the years ended December 31, 2019 and 2018, the combined ownership of its 5% shareholders did not equal 50% or more of its common stock for more than half the days of each of those years.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During the year ended December 31, 2017, the Company recorded estimated U.S. gross transportation tax of $365 which was recorded in Voyages expenses in the Consolidated Statements of Operations. During the years ended December 31, 2019 and 2018, the Company qualified for Section 883 exemption and, therefore, did not record any U.S. gross transportation tax. </t>
  </si>
  <si>
    <t>Income taxes</t>
  </si>
  <si>
    <t>Income taxes
To the extent the Company’s U.S. source shipping income, or other U.S. source income, is considered to be effectively connected income, as described below, any such income, net of applicable deductions, would be subject to the U.S. federal corporate income tax, imposed at a 21% rate effective 2018.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The Company’s U.S. source shipping income would be considered effectively connected income only if:
·
the Company has, or is considered to have, a fixed place of business in the U.S. involved in the earning of U.S. source shipping income; and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The Company established Genco Shipping Pte. Ltd. (“GSPL”), which is based in Singapore, on September 8, 2017. GSPL applied for and was awarded the Maritime Sector Incentive – Approved International Shipping Enterprise (“MSI-AIS”) status under Section 13F of the Singapore Income Tax Act (“SITA”) by the Maritime and Port Authority of Singapore. The award is for an initial period of 10 years, commencing on August 15, 2018, and is subject to a review of performance at the end of the initial five year period. The MSI-ASI status provides for a tax exemption on income derived by GSPL from qualifying shipping operations under Section 13F of the SITA. Income from non-qualifying activities is taxable at the prevailing Singapore Corporate income tax rate (currently 17%). During the years ended December 31, 2019, 2018 and 2017, there was no income tax recorded by GSPL.
During 2018, the Company established Genco Shipping A/S, which is a Danish-incorporated corporation which is based in Copenhagen and considered to be a resident for tax purposes in Denmark. Genco Shipping A/S was subject to corporate taxes in Denmark a rate of 22% during 2018 and 2019. During the years ended December 31, 2019 and 2018, Genco Shipping A/S recorded $241 and $79, respectively, of income tax in Other income (expense) in the Consolidated Statements of Operations.</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recognition” above for description of the Company’s revenue recognition policy.</t>
  </si>
  <si>
    <t>Nonvested stock awards</t>
  </si>
  <si>
    <t>Nonvested stock awards
The Company follows ASC Subtopic 718-10, “Compensation — Stock Compensation” (“ASC 718-10”), for nonvested stock issued under its equity incentive plans. Stock-based compensation costs from nonvested stock have been classified as a component of additional paid-in capital in the Consolidated Statements of Equity.</t>
  </si>
  <si>
    <t>Accounting estimates</t>
  </si>
  <si>
    <t>Accounting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t>
  </si>
  <si>
    <t>Concentration of credit risk</t>
  </si>
  <si>
    <t>Concentration of credit risk
Financial instruments that potentially subject the Company to concentrations of credit risk are amounts due from charterers and cash and cash equivalents. With respect to amounts due from charterers, the Company attempts to limit its credit risk by performing ongoing credit evaluations and, when deemed necessary, requires letters of credit, guarantees or collateral. The Company earned all of its voyage revenues from 170, 182 and 102 customers during the years ended December 31, 2019, 2018 and 2017.
For the years ended December 31, 2019 and 2018, there were no customers that individually accounted for more than 10% of voyage revenues. For the year ended December 31, 2017, there were two customers that individually accounted for more than 10% of voyage revenues; Swissmarine Services S.A., including its subsidiaries (“Swissmarine”) and Clipper Group, including Clipper Bulk Shipping, the Clipper Logger Pool and the Clipper Sapphire Pool (“Clipper”), which represented 15.09% and 10.98% of voyage revenues, respectively.
At December 31, 2019 and 2018, the Company maintains all of its cash and cash equivalents with four financial institutions. None of the Company’s cash and cash equivalent balance is covered by insurance in the event of default by these financial institutions.</t>
  </si>
  <si>
    <t>Fair value of financial instruments</t>
  </si>
  <si>
    <t>Fair value of financial instruments
The estimated fair values of the Company’s financial instruments, such as amounts due to / due from charterers, accounts payable and long-term debt, approximate their individual carrying amounts as of December 31, 2019 and 2018 due to their short-term maturity or the variable-rate nature of the respective borrowings under the credit facilities. See Note 8 — Fair Value of Financial Instruments for additional disclosure on the fair value of long-term debt.</t>
  </si>
  <si>
    <t>Recent accounting pronouncements</t>
  </si>
  <si>
    <t>Recent accounting pronouncements
In August 2018, the Financial Accounting Standards Board (“FASB”) issued Accounting Standards Update (“ASU”) No. 2018-13, “Disclosure Framework: Changes to the Disclosure Requirements for Fair Value Measurement (“ASU 2018-1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has evaluated the impact of the adoption of ASU 2018-03 and has determined that there is no effect on its consolidated financial statements.
In May 2017, the FASB issued ASU No. 2017-09, “Compensation – Stock Compensation (Topic 718), Scope of Modification Accounting” (“ASU 2017-09”). This ASU provides guidance on determining which changes to the terms and conditions of share-based payment awards require an entity to apply modification accounting. This ASU is effective for fiscal years beginning after December 15, 2017, and for interim periods within that year and early adoption is permitted. ASU 2017-09 must be applied prospectively to an award modified on or after the adoption date. The Company adopted ASU 2017-09 during the first quarter of 2018 and there was no effect on its consolidated financial statements.
In August 2016, the FASB issued ASU No. 2016-15, “Statement of Cash Flows (Topic 230): Classification of Certain Cash Receipts and Cash Payments” (“ASU 2016-15”).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adopted ASU 2016-15 during the first quarter of 2018. The retrospective application of ASU 2016-15 resulted in insurance proceeds for protection and indemnity claims and loss of hire claims to be separately disclosed in the cash flows from operating activities and resulted in insurance proceeds for hull and machinery claims to be separately disclosed in the cash flows from investing activities. These amounts were previously recorded in the cash flows from operating activities as the change in prepaid expenses and other current assets. Additionally, as part of ASU 2016-15, any cash payments for debt prepayment or debt extinguishment costs (including third party costs, premiums paid and other fees paid to lenders) must be classified as cash outflows for financing activities. Lastly, for any debt instruments that contain interest payable in-kind, any cash payments attributable to the payment of in-kind interest will be classified as cash outflows for operating activities. There were no cash payments for in-kind interest during the years ended December 31, 2019 and 2017. Refer to the Consolidated Statements of Cash Flows.
In February 2016, the FASB issued ASU No. 2016-02, “Leases (Topic 842)” (“ASC 842”), which replaced the existing guidance in ASC 840 – Leases (“ASC 840”). This ASU requires a dual approach for lessee accounting under which a lessee would account for leases as finance leases or operating leases. Both finance leases and operating leases will result in the lessee recognizing a right-of-use asset and a corresponding lease liability for leases with lease terms of more than twelve months. For finance leases, the lessee would recognize interest expense and amortization of the right-of-use asset and for operating leases, the lessee would recognize a straight-line total lease expense. Accounting by lessors will remain largely unchanged from current U.S. GAAP. The requirements of this standard include an increase in required disclosures. This ASU was effective for fiscal years beginning after December 15, 2018, and for interim periods within those fiscal years. Lessees and lessors were required to apply the new standard at the beginning of the earliest period presented in the financial statements in which they first apply the new guidance, using a modified retrospective transition method. In July 2018, the FASB issued ASU No. 2018-11, “Leases (Topic 842): Targeted Improvements” which provided clarifications and improvements to ASC 842, including allowing entities to elect an additional transition method with which to adopt ASC 842. The approved transition method enables entities to apply the transition requirements at the effective date of ASC 842 (rather than at the beginning of the earliest comparative period presented as currently required) with the effect of the initial application of ASC 842 recognized as a cumulative-effect adjustment to retained earnings in the period of adoption. As a result, an entity’s reporting for the comparative periods presented in the year of adoption would continue to be in accordance with ASC 840, including the disclosure requirements of ASC 840. The Company adopted ASC 842 on January 1, 2019 using this transition method.
The new guidance provides a number of optional practical expedients in the transition. The Company had elected the package of practical expedients, which among other things, allows the carryforward of the historical lease classification. Further, upon implementation of the new guidance, the Company has elected the practical expedients to combine lease and non-lease components and to not recognize right-of-use assets and lease liabilities for short-term leases. Upon adoption of ASC 842 on January 1, 2019, the Company recorded a right-of-use asset of $9,710 and an operating lease liability of $13,095 in the Consolidated Balance Sheets. Refer to Note 13 — Leases for further information regarding our operating lease agreement and the effect of the adoption of ASC 842 from a lessor perspective.
Pursuant to ASC 842, the Company has identified revenue from its time charter agreements as lease revenue. Refer to Note 12 — Voyage revenue for additional information regarding the adoption of ASC 842 from a lessor perspective.
In January 2016, the FASB issued ASU No. 2016-01, “Recognition and Measurement of Financial Assets and Financial Liabilities” (“ASU 2016-01”). This ASU requires that equity investments be measured at fair value with changes in fair value recognized in net income (loss). ASU 2016-01 is effective for annual periods beginning after December 15, 2017, and interim periods within those years. The Company adopted ASU 2016-01 during the first quarter of 2018 and there was no impact on the Company’s consolidated financial statements as the Company currently does not have any equity investments.
I n May 2014, the FASB issued ASU No. 2014-09, “Revenue from Contracts with Customers” (“ASU 2014-09” or “ASC 606”),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C 606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 effect adjustment as of the date of adoption (the “modified retrospective transition method”). The Company adopted ASC 606 during the first quarter of 2018 using the modified retrospective transition method applied to all contracts and determined that the only impact was to spot market voyage charter contracts that were not completed as of January 1, 2018. Upon adoption, the Company recognized the cumulative effect of adopting this guidance as an adjustment to its opening balance of retained deficit as of January 1, 2018. Prior periods were not retrospectively adjusted. The adoption of ASC 606 did not have a financial impact on the recognition of revenue generated from time charter agreements, spot market-related time charters and pool agreements. Refer to Note 12 — Voyage Revenue for further discussion of the financial impact on the Company’s consolidated financial statements.</t>
  </si>
  <si>
    <t>GENERAL INFORMATION (Tables)</t>
  </si>
  <si>
    <t>Schedule of wholly owned ship-owning subsidiaries</t>
  </si>
  <si>
    <t>Below is the list of Company’s wholly owned ship-owning subsidiaries as of December 31, 2019:
Wholly Owned Subsidiaries
Vessel Acquired
Dwt
Delivery Date
Year Built
Genco Augustus Limited
Genco Augustus
180,151
8/17/07
Genco Tiberius Limited
Genco Tiberius
175,874
8/28/07
Genco London Limited
Genco London
177,833
9/28/07
Genco Titus Limited
Genco Titus
177,729
11/15/07
Genco Charger Limited
Genco Charger
28,398
12/14/07
(3)
Genco Warrior Limited
Genco Warrior
55,435
12/17/07
Genco Predator Limited
Genco Predator
55,407
12/20/07
Genco Hunter Limited
Genco Hunter
58,729
12/20/07
Genco Constantine Limited
Genco Constantine
180,183
2/21/08
Genco Thunder LLC
Genco Thunder
76,588
9/25/08
Genco Hadrian Limited
Genco Hadrian
169,025
12/29/08
Genco Commodus Limited
Genco Commodus
169,098
7/22/09
Genco Maximus Limited
Genco Maximus
169,025
9/18/09
Genco Claudius Limited
Genco Claudius
169,001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8,018
8/31/10
Genco Auvergne Limited
Genco Auvergne
58,020
8/16/10
Genco Bourgogne Limited
Genco Bourgogne
58,018
8/24/10
Genco Brittany Limited
Genco Brittany
58,018
9/23/10
Genco Languedoc Limited
Genco Languedoc
58,018
9/29/10
Genco Loire Limited
Genco Loire
53,430
8/4/10
Genco Lorraine Limited
Genco Lorraine
53,417
7/29/10
Genco Normandy Limited
Genco Normandy
53,596
8/10/10
Genco Picardy Limited
Genco Picardy
55,257
8/16/10
Genco Provence Limited
Genco Provence
55,317
8/23/10
Genco Pyrenees Limited
Genco Pyrenees
58,018
8/10/10
Genco Rhone Limited
Genco Rhone
58,018
3/29/11
Genco Weatherly Limited
Genco Weatherly
61,556
7/26/18
Genco Columbia Limited
Genco Columbia
60,294
9/10/18
Genco Endeavour Limited
Genco Endeavour
181,060
8/15/18
Genco Resolute Limited
Genco Resolute
181,060
8/14/18
Genco Defender Limited
Genco Defender
180,021
9/6/18
Genco Liberty Limited
Genco Liberty
180,032
9/11/18
Baltic Lion Limited
Baltic Lion
179,185
4/8/15
(1)
Baltic Tiger Limited
Genco Tiger
179,185
4/8/15
(1)
Baltic Leopard Limited
Baltic Leopard
53,446
4/8/10
(2)
Baltic Panther Limited
Baltic Panther
53,350
4/29/10
(2)
Baltic Cougar Limited
Baltic Cougar
53,432
5/28/10
(2)
Baltic Jaguar Limited
Baltic Jaguar
53,473
5/14/10
(2)
Baltic Bear Limited
Baltic Bear
177,717
5/14/10
(2)
Baltic Wolf Limited
Baltic Wolf
177,752
10/14/10
(2)
Baltic Wind Limited
Baltic Wind
34,408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2)
The delivery date for these vessels represents the date that the vessel was delivered to Baltic Trading.
(3)
The Genco Charger was sold on February 24, 2020. Refer to Note 19 — Subsequent Events</t>
  </si>
  <si>
    <t>SUMMARY OF SIGNIFICANT ACCOUNTING POLICIES (Tables)</t>
  </si>
  <si>
    <t>Summary of Significant Accounting Policies</t>
  </si>
  <si>
    <t>Schedule of restricted cash and cash equivalents</t>
  </si>
  <si>
    <t>December 31,
December 31,
December 31,
December 31,
2019
2018
2017
2016
Cash and cash equivalents
$
155,889
$
197,499
$
174,479
$
133,400
Restricted cash - current
6,045
4,947
7,234
8,242
Restricted cash - noncurrent
315
315
23,233
27,426
Cash, cash equivalents and restricted cash
$
162,249
$
202,761
$
204,946
$
169,068</t>
  </si>
  <si>
    <t>Estimated Useful Lives of Fixed Assets</t>
  </si>
  <si>
    <t>Schedule of estimated useful lives of fixed assets</t>
  </si>
  <si>
    <t>Description
Useful lives
Leasehold improvements
Lesser of the estimated useful life of the asset or life of the lease
Furniture, fixtures &amp; other equipment
5 years
Vessel equipment
2-15 years
Computer equipment
3 years</t>
  </si>
  <si>
    <t>NET LOSS PER SHARE (Tables)</t>
  </si>
  <si>
    <t>Components of denominator for calculation of basic and diluted net (loss) earnings per share</t>
  </si>
  <si>
    <t>For the Years Ended December 31,
2019
2018
2017
Common shares outstanding, basic:
Weighted-average common shares outstanding, basic
41,762,893
38,382,599
34,242,631
Common shares outstanding, diluted:
Weighted-average common shares outstanding, basic
41,762,893
38,382,599
34,242,631
Dilutive effect of warrants
—
—
—
Dilutive effect of stock options
—
—
—
Dilutive effect of restricted stock awards
—
—
—
Weighted-average common shares outstanding, diluted
41,762,893
38,382,599
34,242,631</t>
  </si>
  <si>
    <t>DEBT (Tables)</t>
  </si>
  <si>
    <t>Line of Credit Facility</t>
  </si>
  <si>
    <t>Schedule of components of Long-term debt</t>
  </si>
  <si>
    <t>December 31,
December 31,
2019
2018
Principal amount
$
495,824
$
551,420
Less: Unamortized debt financing costs
(13,094)
(16,272)
Less: Current portion
(69,747)
(66,320)
Long-term debt, net
$
412,983
$
468,828</t>
  </si>
  <si>
    <t>Schedule of long-term debt</t>
  </si>
  <si>
    <t>December 31, 2019
December 31, 2018
Unamortized
Unamortized
Debt Issuance
Debt Issuance
Principal
Cost
Principal
Cost
$495 Million Credit Facility
$
395,724
$
11,642
$
445,000
$
14,423
$108 Million Credit Facility
100,100
1,452
106,420
1,849
Total debt
$
495,824
$
13,094
$
551,420
$
16,272</t>
  </si>
  <si>
    <t>Schedule of effective interest rate and the range of interest rates on the debt</t>
  </si>
  <si>
    <t>For the Years Ended December 31,
2019
2018
2017
Effective Interest Rate
5.31
%
5.71
%
5.29
%
Range of Interest Rates (excluding unused commitment fees)
4.05 % to 5.76
%
3.83 % to 8.43
%
3.36 % to 7.82
%</t>
  </si>
  <si>
    <t>Scheduled repayment of outstanding debt</t>
  </si>
  <si>
    <t>Year Ending December 31,
Total
2020
$
6,320
2021
6,320
2022
6,320
2023
81,140
Total debt
$
100,100</t>
  </si>
  <si>
    <t>Year Ending December 31,
Total
2020
$
63,427
2021
63,427
2022
63,427
2023
205,443
Total debt
$
395,724</t>
  </si>
  <si>
    <t>FAIR VALUE OF FINANCIAL INSTRUMENTS (Tables)</t>
  </si>
  <si>
    <t>Schedule of fair values and carrying values of the Company's financial instruments</t>
  </si>
  <si>
    <t>December 31, 2019
December 31, 2018
Carrying
Carrying
Value
Fair Value
Value
Fair Value
Cash and cash equivalents
$
155,889
$
155,889
$
197,499
$
197,499
Restricted cash
6,360
6,360
5,262
5,262
Floating rate debt
495,824
495,824
551,420
551,420</t>
  </si>
  <si>
    <t>PREPAID EXPENSES AND OTHER CURRENT ASSETS (Tables)</t>
  </si>
  <si>
    <t>Schedule of prepaid expenses and other current assets</t>
  </si>
  <si>
    <t>December 31,
December 31,
2019
2018
Vessel stores
$
638
$
597
Capitalized contract costs
1,952
2,289
Prepaid items
2,870
3,426
Insurance receivable
2,039
851
Advance to agents
1,162
1,109
Other
1,388
2,177
Total prepaid expenses and other current assets
$
10,049
$
10,449</t>
  </si>
  <si>
    <t>FIXED ASSETS (Tables)</t>
  </si>
  <si>
    <t>Detail of Fixed Assets, Excluding Vessels</t>
  </si>
  <si>
    <t>Schedule of fixed assets</t>
  </si>
  <si>
    <t>December 31,
December 31,
2019
2018
Fixed assets, at cost:
Vessel equipment
$
7,288
$
2,873
Furniture and fixtures
467
462
Leasehold improvements
100
—
Computer equipment
275
236
Total costs
8,130
3,571
Less: accumulated depreciation and amortization
(2,154)
(1,281)
Total fixed assets, net
$
5,976
$
2,290</t>
  </si>
  <si>
    <t>ACCOUNTS PAYABLE AND ACCRUED EXPENSES (Tables)</t>
  </si>
  <si>
    <t>Schedule of accounts payable and accrued expenses</t>
  </si>
  <si>
    <t>December 31,
December 31,
2019
2018
Accounts payable
$
26,040
$
15,110
Accrued general and administrative expenses
4,105
4,298
Accrued vessel operating expenses
19,459
9,735
Total accounts payable and accrued expenses
$
49,604
$
29,143</t>
  </si>
  <si>
    <t>VOYAGE REVENUE (Tables)</t>
  </si>
  <si>
    <t>Schedule of voyage revenue</t>
  </si>
  <si>
    <t>For the Year Ended
December 31,
2019
2018
2017
Lease revenue
$
108,096
$
168,392
$
181,249
Spot market voyage revenue
281,400
199,130
28,449
Total voyage revenues
$
389,496
$
367,522
$
209,698</t>
  </si>
  <si>
    <t>LEASES (Tables)</t>
  </si>
  <si>
    <t>Schedule of balance sheet information related to operating leases</t>
  </si>
  <si>
    <t>December 31,
2019
Operating Lease:
Operating lease right-of-use asset
$
8,241
Current operating lease liabilities
$
1,677
Long-term operating lease liabilities
9,826
Total operating lease liabilities
$
11,503
Weighted average remaining lease term (years)
5.75
Weighted average discount rate
5.15
%</t>
  </si>
  <si>
    <t>Schedule of maturities of operating lease liabilities under ASC 842</t>
  </si>
  <si>
    <t>December 31,
2019
2020
$
2,230
2021
2,230
2022
2,230
2023
2,378
2024
2,453
Thereafter
1,839
Total lease payments
13,360
Less imputed interest
(1,857)
Present value of lease liabilities
$
11,503</t>
  </si>
  <si>
    <t>Schedule of maturities of operating liabilities under ASU 840</t>
  </si>
  <si>
    <t>December 31,
2018
2019
$
2,230
2020
2,230
2021
2,230
2022
2,230
2023
2,378
Thereafter
4,292
Total lease payments
15,590</t>
  </si>
  <si>
    <t>Schedule of cash flow information related to operating leases</t>
  </si>
  <si>
    <t>For the
Year Ended
December 31,
2019
Cash paid for amounts included in the measurement of lease liabilities:
Operating cash flows from operating lease
$
2,230</t>
  </si>
  <si>
    <t>STOCK-BASED COMPENSATION (Tables)</t>
  </si>
  <si>
    <t>2014 MIP Plan</t>
  </si>
  <si>
    <t>Stock Awards</t>
  </si>
  <si>
    <t>Schedule of nonvested stock amortization expense</t>
  </si>
  <si>
    <t>For the Years Ended December 31,
2019
2018
2017
General and administrative expenses
$
—
$
—
$
368</t>
  </si>
  <si>
    <t>Summary of nonvested stock awards</t>
  </si>
  <si>
    <t>For the Year Ended December 31,
2017
Weighted
Number of
Average Grant
Shares
Date Price
Outstanding at January 1
9,255
$
Granted
—
—
Vested
(9,255)
200.00
Forfeited
—
—
Outstanding at December 31
—
$
—</t>
  </si>
  <si>
    <t>2014 MIP Plan | Warrants</t>
  </si>
  <si>
    <t>Summary of warrant activity and warrants outstanding</t>
  </si>
  <si>
    <t>For the Year Ended December 31,
2017
Weighted
Weighted
Average
Average
Number of
Exercise
Fair
Warrants
Price
Value
Outstanding at January 1 - Unvested
713,122
$
303.12
$
6.36
Granted
—
—
—
Exercisable
(713,122)
303.12
6.36
Exercised
—
—
—
Forfeited
—
—
—
Outstanding at December 31 - Unvested
—
$
—
$
—
The following table summarizes certain information about the warrants outstanding as of December 31, 2019:
Warrants Outstanding and Unvested,
Warrants Outstanding and Exercisable,
December 31, 2019
December 31, 2019
Weighted
Weighted
Weighted
Average
Weighted
Average
Average
Remaining
Average
Remaining
Number of
Exercise
Contractual
Number of
Exercise
Contractual
Warrants
Price
Life
Warrants
Price
Life
—
$
—
—
8,557,461
$
288.99
0.60</t>
  </si>
  <si>
    <t>For the Years Ended December 31,
2019
2018
2017
General and administrative expenses
$
—
$
—
$
902</t>
  </si>
  <si>
    <t>2015 EIP Plan | Stock Options</t>
  </si>
  <si>
    <t>For the Years Ended December 31,
2019
2018
2017
General and administrative expenses
$
850
$
731
$
512</t>
  </si>
  <si>
    <t>Schedule of stock option activity</t>
  </si>
  <si>
    <t>For the Years Ended December 31,
2019
2018
2017
Weighted
Weighted
Weighted
Weighted
Weighted
Weighted
Number
Average
Average
Number
Average
Average
Number
Average
Average
of
Exercise
Fair
of
Exercise
Fair
of
Exercise
Fair
Options
Price
Price
Options
Price
Price
Options
Price
Price
Outstanding at January 1 - Unvested
166,942
$
13.01
7.25
88,667
$
11.13
6.41
—
$
—
—
Granted
240,540
8.33
3.76
122,608
13.69
7.55
133,000
11.13
6.41
Exercisable
(85,203)
12.36
6.96
(44,333)
11.13
6.41
(44,333)
11.13
6.41
Exercised
—
—
—
—
—
—
—
—
—
Forfeited
—
—
—
—
—
—
—
—
—
Outstanding at December 31 - Unvested
322,279
$
9.41
$
4.72
166,942
$
13.01
$
7.25
88,667
$
11.13
$
6.41
The following table summarizes certain information about the options outstanding as of December 31, 2019, as adjusted for the special dividend declared on November 5, 2019:
Options Outstanding and Unvested,
Options Outstanding and Exercisable,
December 31, 2019
December 31, 2019
Weighted
Weighted
Weighted
Average
Weighted
Average
Weighted
Average
Exercise Price of
Average
Remaining
Average
Remaining
Outstanding
Number of
Exercise
Contractual
Number of
Exercise
Contractual
Options
Options
Price
Life
Options
Price
Life
$
10.11
322,279
$
9.41
4.92
173,869
$
11.41
3.45</t>
  </si>
  <si>
    <t>2015 EIP Plan | Restricted Stock Units</t>
  </si>
  <si>
    <t>For the Years Ended December 31,
2019
2018
2017
General and administrative expenses
$
1,207
$
1,489
$
2,241</t>
  </si>
  <si>
    <t>Summary of nonvested restricted stock units</t>
  </si>
  <si>
    <t>2019
2018
2017
Weighted
Weighted
Weighted
Number of
Average Grant
Number of
Average Grant
Number of
Average Grant
RSUs
Date Price
RSUs
Date Price
RSUs
Date Price
Outstanding at January 1
149,170
$
12.42
220,129
$
11.01
66,666
$
5.10
Granted
140,914
8.50
51,704
14.84
317,595
11.05
Vested
(127,988)
12.10
(122,663)
10.92
(164,132)
8.68
Forfeited
—
—
—
—
—
—
Outstanding at December 31
162,096
$
9.26
149,170
$
12.42
220,129
$
11.01
The total fair value of the RSUs that vested during the years ended December 31, 2019, 2018 and 2017 was $1,235, $1,694 and $1,858, respectively. The total fair value is calculated as the number of shares vested during the period multiplied by the fair value on the vesting date.
The following table summarizes certain information of the RSUs unvested and vested as of December 31, 2019:
Unvested RSUs
Vested RSUs
December 31, 2019
December 31, 2019
Weighted
Weighted
Average
Weighted
Average
Remaining
Average
Number of
Grant Date
Contractual
Number of
Grant Date
RSUs
Price
Life
RSUs
Price
162,096
$
9.26
1.67
422,223
$
11.47</t>
  </si>
  <si>
    <t>2015 EIP Plan | Restricted Stock</t>
  </si>
  <si>
    <t>For the Years Ended December 31,
2019
2018
2017
General and administrative expenses
$
—
$
11
$
30</t>
  </si>
  <si>
    <t>For theYears Ended December 31,
2018
2017
Weighted
Weighted
Number of
Average Grant
Number of
Average Grant
Shares
Date Price
Shares
Date Price
Outstanding at January 1
6,802
$
5.20
13,605
$
5.20
Granted
—
—
—
—
Vested
(6,802)
5.20
(6,803)
5.20
Forfeited
—
—
—
—
Outstanding at December 31
—
$
—
6,802
$
5.20</t>
  </si>
  <si>
    <t>GENERAL INFORMATION (Details) - USD ($) $ / shares in Units, $ in Thousands</t>
  </si>
  <si>
    <t>Jun. 19, 2018</t>
  </si>
  <si>
    <t>Jan. 04, 2017</t>
  </si>
  <si>
    <t>Share price (in dollars per share)</t>
  </si>
  <si>
    <t>Net proceeds proceeds from issuance of common stock</t>
  </si>
  <si>
    <t>Common stock authorized for conversion of preferred stock</t>
  </si>
  <si>
    <t>Preferred stock, par value (in dollars per share)</t>
  </si>
  <si>
    <t>Preferred stock outstanding (in shares)</t>
  </si>
  <si>
    <t>Preferred stock converted into common stock</t>
  </si>
  <si>
    <t>Private placement | Series A Preferred Stock</t>
  </si>
  <si>
    <t>Issuance of stock excluding services (in shares)</t>
  </si>
  <si>
    <t>Additional shares issued as commitment fee (in shares)</t>
  </si>
  <si>
    <t>Net proceeds</t>
  </si>
  <si>
    <t>GENERAL INFORMATION - Vessel Details (Details) - item</t>
  </si>
  <si>
    <t>Vessels</t>
  </si>
  <si>
    <t>Number of vessels in the fleet</t>
  </si>
  <si>
    <t>Genco Augustus Limited | Genco Augustus</t>
  </si>
  <si>
    <t>Capacity of vessels</t>
  </si>
  <si>
    <t>Genco Tiberius Limited | Genco Tiberius</t>
  </si>
  <si>
    <t>Genco London Limited | Genco London</t>
  </si>
  <si>
    <t>Genco Titus Limited | Genco Titus</t>
  </si>
  <si>
    <t>Genco Charger Limited | Genco Charger</t>
  </si>
  <si>
    <t>Genco Warrior Limited | Genco Warrior</t>
  </si>
  <si>
    <t>Genco Predator Limited | Genco Predator</t>
  </si>
  <si>
    <t>Genco Hunter Limited | Genco Hunter</t>
  </si>
  <si>
    <t>Genco Constantine Limited | Genco Constantine</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Genco Weatherly Limited | Genco Weatherly</t>
  </si>
  <si>
    <t>Genco Columbia Limited | Genco Columbia</t>
  </si>
  <si>
    <t>Genco Endeavour Limited | Genco Endeavour</t>
  </si>
  <si>
    <t>Genco Resolute Limited | Genco Resolute</t>
  </si>
  <si>
    <t>Genco Defender Limited | Genco Defender</t>
  </si>
  <si>
    <t>Genco Liberty Limited | Genco Liberty</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SUMMARY OF SIGNIFICANT ACCOUNTING POLICIES - Segment (Details)</t>
  </si>
  <si>
    <t>Dec. 31, 2019segment</t>
  </si>
  <si>
    <t>Number of reportable segments</t>
  </si>
  <si>
    <t>SUMMARY OF SIGNIFICANT ACCOUNTING POLICIES - Revenue and Voyage Expense (Details) $ / item in Thousands, $ in Thousands</t>
  </si>
  <si>
    <t>Dec. 31, 2019USD ($)item</t>
  </si>
  <si>
    <t>Dec. 31, 2018USD ($)item</t>
  </si>
  <si>
    <t>Dec. 31, 2017USD ($)item$ / item</t>
  </si>
  <si>
    <t>Net (loss) gain on purchase and sale of bunker fuel and net realizable value adjustments | $</t>
  </si>
  <si>
    <t>Number of vessels in vessel pools</t>
  </si>
  <si>
    <t>Spot Market-Related Time Charter Agreement with Profit Sharing Element</t>
  </si>
  <si>
    <t>Number of vessels under spot market-related time charters which include a profit-sharing element</t>
  </si>
  <si>
    <t>Floor price (in dollars per unit) | $ / item</t>
  </si>
  <si>
    <t>Allocation of excess profit sharing amount (as a percent)</t>
  </si>
  <si>
    <t>50.00%</t>
  </si>
  <si>
    <t>SUMMARY OF SIGNIFICANT ACCOUNTING POLICIES - Loss on Debt Extinguishment (Details) - USD ($) $ in Thousands</t>
  </si>
  <si>
    <t>Fair Value, Balance Sheet Grouping, Financial Statement Captions [Line Items]</t>
  </si>
  <si>
    <t>$400 Million Credit Facility | Secured Debt</t>
  </si>
  <si>
    <t>Face amount of term loan facility</t>
  </si>
  <si>
    <t>$98 Million Credit Facility | Line of Credit Facility</t>
  </si>
  <si>
    <t>$495 Million Credit Facility | Secured Debt</t>
  </si>
  <si>
    <t>SUMMARY OF SIGNIFICANT ACCOUNTING POLICIES - Vessels, net and Deferred revenue (Details) $ in Thousands</t>
  </si>
  <si>
    <t>Dec. 31, 2019USD ($)$ / item</t>
  </si>
  <si>
    <t>Dec. 31, 2018USD ($)</t>
  </si>
  <si>
    <t>Dec. 31, 2017USD ($)</t>
  </si>
  <si>
    <t>Estimated useful life</t>
  </si>
  <si>
    <t>25 years</t>
  </si>
  <si>
    <t>Estimated scrap value (in dollars per lightweight ton) | $ / item</t>
  </si>
  <si>
    <t>Amortization expense for drydocking</t>
  </si>
  <si>
    <t>Accrual related to estimated customer claims</t>
  </si>
  <si>
    <t>Minimum</t>
  </si>
  <si>
    <t>Period for which vessels are required to be drydocked for major repairs and maintenance</t>
  </si>
  <si>
    <t>30 months</t>
  </si>
  <si>
    <t>Maximum</t>
  </si>
  <si>
    <t>60 months</t>
  </si>
  <si>
    <t>Furniture and fixtures</t>
  </si>
  <si>
    <t>Useful lives</t>
  </si>
  <si>
    <t>5 years</t>
  </si>
  <si>
    <t>Vessel equipment | Minimum</t>
  </si>
  <si>
    <t>2 years</t>
  </si>
  <si>
    <t>Vessel equipment | Maximum</t>
  </si>
  <si>
    <t>15 years</t>
  </si>
  <si>
    <t>Computer equipment</t>
  </si>
  <si>
    <t>3 years</t>
  </si>
  <si>
    <t>SUMMARY OF SIGNIFICANT ACCOUNTING POLICIES - Impairment (Details) $ in Thousands</t>
  </si>
  <si>
    <t>Feb. 24, 2020USD ($)</t>
  </si>
  <si>
    <t>Feb. 03, 2020USD ($)</t>
  </si>
  <si>
    <t>Dec. 11, 2019USD ($)</t>
  </si>
  <si>
    <t>Nov. 04, 2019USD ($)</t>
  </si>
  <si>
    <t>Oct. 21, 2019USD ($)</t>
  </si>
  <si>
    <t>Oct. 10, 2019USD ($)</t>
  </si>
  <si>
    <t>Sep. 25, 2019USD ($)</t>
  </si>
  <si>
    <t>Sep. 20, 2019USD ($)</t>
  </si>
  <si>
    <t>Aug. 02, 2019USD ($)</t>
  </si>
  <si>
    <t>Aug. 07, 2018USD ($)</t>
  </si>
  <si>
    <t>Jul. 24, 2018USD ($)</t>
  </si>
  <si>
    <t>Mar. 31, 2020USD ($)</t>
  </si>
  <si>
    <t>Dec. 31, 2019USD ($)</t>
  </si>
  <si>
    <t>Sep. 30, 2019USD ($)</t>
  </si>
  <si>
    <t>Jun. 30, 2019USD ($)</t>
  </si>
  <si>
    <t>Jun. 30, 2018USD ($)</t>
  </si>
  <si>
    <t>Feb. 27, 2018item</t>
  </si>
  <si>
    <t>Impairment of long-lived assets</t>
  </si>
  <si>
    <t>Genco Charger</t>
  </si>
  <si>
    <t>Vessel net sales price</t>
  </si>
  <si>
    <t>Genco Challenger</t>
  </si>
  <si>
    <t>Sale of assets</t>
  </si>
  <si>
    <t>Broker commission (as a percent)</t>
  </si>
  <si>
    <t>2.00%</t>
  </si>
  <si>
    <t>Genco Raptor</t>
  </si>
  <si>
    <t>Genco Thunder</t>
  </si>
  <si>
    <t>Genco Champion</t>
  </si>
  <si>
    <t>3.00%</t>
  </si>
  <si>
    <t>Genco Champion and Genco Charger</t>
  </si>
  <si>
    <t>Genco Surprise</t>
  </si>
  <si>
    <t>Genco Cavalier, Genco Loire, Genco Lorraine, Genco Muse, Genco Normandy, Baltic Cougar, Baltic Jaguar, Baltic Leopard and Baltic Panther</t>
  </si>
  <si>
    <t>Number impaired vessel assets | item</t>
  </si>
  <si>
    <t>Genco Beauty, Genco Explorer, Genco Knight, Genco Progress and Genco Vigour</t>
  </si>
  <si>
    <t>Subsequent Event | Genco Charger</t>
  </si>
  <si>
    <t>1.00%</t>
  </si>
  <si>
    <t>Forecast | Genco Thunder</t>
  </si>
  <si>
    <t>SUMMARY OF SIGNIFICANT ACCOUNTING POLICIES - Sale of Vessels (Details) - USD ($) $ in Thousands</t>
  </si>
  <si>
    <t>Gain on sale of vessels</t>
  </si>
  <si>
    <t>(Loss) gain on sale of vessels</t>
  </si>
  <si>
    <t>Genco Progress, Genco Cavalier, Genco Explorer, Genco Muse, Genco Beauty and Genco Knight</t>
  </si>
  <si>
    <t>Genco Challenger, Genco Champion and Genco Raptor</t>
  </si>
  <si>
    <t>Genco Wisdom, Genco Reliance, Genco Carrier, Genco Success And Genco Prosperity</t>
  </si>
  <si>
    <t>SUMMARY OF SIGNIFICANT ACCOUNTING POLICIES - Restricted Cash (Details) - USD ($) $ in Thousands</t>
  </si>
  <si>
    <t>Dec. 31, 2016</t>
  </si>
  <si>
    <t>Restricted Cash</t>
  </si>
  <si>
    <t>Restricted cash - current</t>
  </si>
  <si>
    <t>Restricted cash - noncurrent</t>
  </si>
  <si>
    <t>Cash, cash equivalents and restricted cash</t>
  </si>
  <si>
    <t>SUMMARY OF SIGNIFICANT ACCOUNTING POLICIES - Taxes (Details) - USD ($) $ in Thousands</t>
  </si>
  <si>
    <t>Aug. 15, 2018</t>
  </si>
  <si>
    <t>Income Taxes</t>
  </si>
  <si>
    <t>Gross transportation tax</t>
  </si>
  <si>
    <t>Ownership percentage held by each shareholder (as a percent)</t>
  </si>
  <si>
    <t>5.00%</t>
  </si>
  <si>
    <t>Federal tax rate (as a percent)</t>
  </si>
  <si>
    <t>21.00%</t>
  </si>
  <si>
    <t>Tax rate on 50% of shipping income if not qualified for Section 883</t>
  </si>
  <si>
    <t>4.00%</t>
  </si>
  <si>
    <t>Tax on branch profits</t>
  </si>
  <si>
    <t>30.00%</t>
  </si>
  <si>
    <t>Percentage of shipping income sourced to United States if attributable to transportation exclusively between United States ports</t>
  </si>
  <si>
    <t>100.00%</t>
  </si>
  <si>
    <t>Percentage of shipping income attributable to transportation that begins or ends in the United States included in United States source shipping income</t>
  </si>
  <si>
    <t>Percentage of shipping income sourced to United States if no transportation is attributable to United States</t>
  </si>
  <si>
    <t>0.00%</t>
  </si>
  <si>
    <t>Combined ownership held by 5% shareholders (as a percent)</t>
  </si>
  <si>
    <t>Combined ownership of shareholders for more than half the days of year (as a percent)</t>
  </si>
  <si>
    <t>Percentage of value of outstanding shares owned by the qualified shareholders of a foreign corporation</t>
  </si>
  <si>
    <t>Singapore | Genco Shipping Pte. Ltd. (GSPL)</t>
  </si>
  <si>
    <t>17.00%</t>
  </si>
  <si>
    <t>Initial period of the Maritime Sector Incentive award</t>
  </si>
  <si>
    <t>10 years</t>
  </si>
  <si>
    <t>Initial performance review period of the Maritime Sector Incentive award</t>
  </si>
  <si>
    <t>Singapore | Genco Shipping Pte. Ltd. (GSPL) | Ohter income (expense)</t>
  </si>
  <si>
    <t>Income tax expense</t>
  </si>
  <si>
    <t>Denmark | Genco Shipping A/S</t>
  </si>
  <si>
    <t>22.00%</t>
  </si>
  <si>
    <t>Denmark | Genco Shipping A/S | Ohter income (expense)</t>
  </si>
  <si>
    <t>SUMMARY OF SIGNIFICANT ACCOUNTING POLICIES - Concentration Risk (Details)</t>
  </si>
  <si>
    <t>Dec. 31, 2019USD ($)customer</t>
  </si>
  <si>
    <t>Dec. 31, 2018USD ($)customer</t>
  </si>
  <si>
    <t>Dec. 31, 2017customer</t>
  </si>
  <si>
    <t>Concentration Risk</t>
  </si>
  <si>
    <t>Number of financial institutions with which the entity maintains its cash and cash equivalents | $</t>
  </si>
  <si>
    <t>Cash insured by financial institutions | $</t>
  </si>
  <si>
    <t>Voyage Revenues | Customer Concentration Risk</t>
  </si>
  <si>
    <t>Number of customers | customer</t>
  </si>
  <si>
    <t>Major Customers | customer</t>
  </si>
  <si>
    <t>Concentration risk percentage (as a percent)</t>
  </si>
  <si>
    <t>10.00%</t>
  </si>
  <si>
    <t>Voyage Revenues | Customer Concentration Risk | Swissmarine Services S.A.</t>
  </si>
  <si>
    <t>15.09%</t>
  </si>
  <si>
    <t>Voyage Revenues | Customer Concentration Risk | Clipper Group</t>
  </si>
  <si>
    <t>10.98%</t>
  </si>
  <si>
    <t>SUMMARY OF SIGNIFICANT ACCOUNTING POLICIES - Recent Accounting Pronouncements (Details) - USD ($) $ in Thousands</t>
  </si>
  <si>
    <t>Jan. 01, 2019</t>
  </si>
  <si>
    <t>Operating Lease, Right-of-use asset</t>
  </si>
  <si>
    <t>Operating Lease, Liability</t>
  </si>
  <si>
    <t>Adjustment | ASU 2016-02</t>
  </si>
  <si>
    <t>CASH FLOW INFORMATION - Non-cash (Details) - USD ($) $ in Thousands</t>
  </si>
  <si>
    <t>Non-cash investing and financing activities</t>
  </si>
  <si>
    <t>Professional fees and trustee fees recognized in Reorganization items before fresh-start adjustments, net</t>
  </si>
  <si>
    <t>Cash paid for professional fees and trustee fees for Reorganization items</t>
  </si>
  <si>
    <t>Reclassification from vessels to vessels held for sale</t>
  </si>
  <si>
    <t>Cash paid for interest</t>
  </si>
  <si>
    <t>Cash paid for estimated income taxes</t>
  </si>
  <si>
    <t>Non-cash investing activities purchase of vessels and ballast water treatment systems, including deposits</t>
  </si>
  <si>
    <t>Non-cash investing activities purchase of scrubbers</t>
  </si>
  <si>
    <t>Non-cash investing activities purchase of other fixed assets</t>
  </si>
  <si>
    <t>Non-cash financing activities deferred financing fees</t>
  </si>
  <si>
    <t>Non-cash financing activities common stock issuance costs</t>
  </si>
  <si>
    <t>Reorganization professional and trustee fees incurred</t>
  </si>
  <si>
    <t>CASH FLOW INFORMATION - Stock-Based Compensation (Details) - 2015 EIP Plan - USD ($) $ / shares in Units, $ in Thousands</t>
  </si>
  <si>
    <t>Nov. 05, 2019</t>
  </si>
  <si>
    <t>May 15, 2019</t>
  </si>
  <si>
    <t>Mar. 04, 2019</t>
  </si>
  <si>
    <t>May 15, 2018</t>
  </si>
  <si>
    <t>Feb. 27, 2018</t>
  </si>
  <si>
    <t>May 17, 2017</t>
  </si>
  <si>
    <t>Mar. 23, 2017</t>
  </si>
  <si>
    <t>Restricted Stock Units</t>
  </si>
  <si>
    <t>Granted (in shares)</t>
  </si>
  <si>
    <t>Aggregate fair value</t>
  </si>
  <si>
    <t>Vested (in shares)</t>
  </si>
  <si>
    <t>Restricted Stock Units | John C. Wobensmith</t>
  </si>
  <si>
    <t>Stock Options</t>
  </si>
  <si>
    <t>Options to purchase (in shares)</t>
  </si>
  <si>
    <t>Exercise price</t>
  </si>
  <si>
    <t>Stock Options | Exercise Price - $8.065</t>
  </si>
  <si>
    <t>Stock Options | Exercise Price - $13.365</t>
  </si>
  <si>
    <t>Stock Options | John C. Wobensmith</t>
  </si>
  <si>
    <t>VESSEL ACQUISITIONS AND DISPOSITIONS (Details) $ in Thousands</t>
  </si>
  <si>
    <t>Nov. 15, 2019</t>
  </si>
  <si>
    <t>Nov. 05, 2019USD ($)</t>
  </si>
  <si>
    <t>Apr. 15, 2019USD ($)</t>
  </si>
  <si>
    <t>Jan. 28, 2019USD ($)</t>
  </si>
  <si>
    <t>Dec. 26, 2018USD ($)</t>
  </si>
  <si>
    <t>Dec. 17, 2018USD ($)</t>
  </si>
  <si>
    <t>Dec. 05, 2018USD ($)</t>
  </si>
  <si>
    <t>Nov. 13, 2018USD ($)</t>
  </si>
  <si>
    <t>Oct. 16, 2018USD ($)</t>
  </si>
  <si>
    <t>Sep. 13, 2018USD ($)</t>
  </si>
  <si>
    <t>May 31, 2018</t>
  </si>
  <si>
    <t>May 16, 2017USD ($)</t>
  </si>
  <si>
    <t>Mar. 19, 2017USD ($)</t>
  </si>
  <si>
    <t>Feb. 16, 2017USD ($)</t>
  </si>
  <si>
    <t>Feb. 09, 2017USD ($)</t>
  </si>
  <si>
    <t>Jan. 09, 2017USD ($)</t>
  </si>
  <si>
    <t>Feb. 28, 2019USD ($)</t>
  </si>
  <si>
    <t>Aug. 14, 2018USD ($)item</t>
  </si>
  <si>
    <t>Jul. 12, 2018USD ($)item</t>
  </si>
  <si>
    <t>Jun. 06, 2018USD ($)item</t>
  </si>
  <si>
    <t>Dec. 31, 2016USD ($)</t>
  </si>
  <si>
    <t>VESSEL ACQUISITIONS</t>
  </si>
  <si>
    <t>Restricted cash, current</t>
  </si>
  <si>
    <t>Number of vessels sold which did not serve as collateral under credit facilities | item</t>
  </si>
  <si>
    <t>Collateral vessel replacement period</t>
  </si>
  <si>
    <t>120 days</t>
  </si>
  <si>
    <t>Agreement To Purchase Ultramax And Capesize Vessels</t>
  </si>
  <si>
    <t>Number of vessels committed to be acquired under purchase agreement | item</t>
  </si>
  <si>
    <t>Aggregate purchase price for vessels</t>
  </si>
  <si>
    <t>Agreement To Purchase Ultramax And Capesize Vessels | Secured Debt | $108 Million Credit Facility</t>
  </si>
  <si>
    <t>Agreement to Purchase Capesize Drybulk Vessels</t>
  </si>
  <si>
    <t>Agreement to Purchase Capesize Drybulk Vessels | Secured Debt | $108 Million Credit Facility</t>
  </si>
  <si>
    <t>Agreement To Purchase Ultramax Drybulk Vessels</t>
  </si>
  <si>
    <t>Agreement To Purchase Ultramax Drybulk Vessels | Secured Debt | $108 Million Credit Facility</t>
  </si>
  <si>
    <t>Genco Vigour</t>
  </si>
  <si>
    <t>Genco Knight</t>
  </si>
  <si>
    <t>Genco Beauty</t>
  </si>
  <si>
    <t>Genco Muse</t>
  </si>
  <si>
    <t>Genco Cavalier</t>
  </si>
  <si>
    <t>2.50%</t>
  </si>
  <si>
    <t>Genco Cavalier | Secured Debt | $495 Million Credit Facility</t>
  </si>
  <si>
    <t>Period for which sales proceeds from vessels will remain as restricted cash</t>
  </si>
  <si>
    <t>180 days</t>
  </si>
  <si>
    <t>Vessel sale proceeds utilized as a loan repayment</t>
  </si>
  <si>
    <t>Genco Progress</t>
  </si>
  <si>
    <t>Genco Explorer</t>
  </si>
  <si>
    <t>Genco Raptor | Secured Debt | $495 Million Credit Facility</t>
  </si>
  <si>
    <t>Genco Thunder | Forecast</t>
  </si>
  <si>
    <t>Genco Champion | Secured Debt | $495 Million Credit Facility</t>
  </si>
  <si>
    <t>Genco Challenger | Secured Debt | $495 Million Credit Facility</t>
  </si>
  <si>
    <t>Genco Champion and Genco Challenger</t>
  </si>
  <si>
    <t>Number of vessels sold | item</t>
  </si>
  <si>
    <t>Genco Champion and Genco Challenger | Secured Debt | $495 Million Credit Facility</t>
  </si>
  <si>
    <t>Genco Prosperity</t>
  </si>
  <si>
    <t>3.50%</t>
  </si>
  <si>
    <t>Genco Success</t>
  </si>
  <si>
    <t>Genco Carrier</t>
  </si>
  <si>
    <t>Brokerage commission</t>
  </si>
  <si>
    <t>Genco Reliance</t>
  </si>
  <si>
    <t>Genco Wisdom</t>
  </si>
  <si>
    <t>NET LOSS PER SHARE (Details) - shares</t>
  </si>
  <si>
    <t>Jul. 10, 2014</t>
  </si>
  <si>
    <t>Sep. 30, 2019</t>
  </si>
  <si>
    <t>Jun. 30, 2019</t>
  </si>
  <si>
    <t>Mar. 31, 2019</t>
  </si>
  <si>
    <t>Sep. 30, 2018</t>
  </si>
  <si>
    <t>Jun. 30, 2018</t>
  </si>
  <si>
    <t>Mar. 31, 2018</t>
  </si>
  <si>
    <t>Common shares outstanding, basic:</t>
  </si>
  <si>
    <t>Common shares outstanding, diluted:</t>
  </si>
  <si>
    <t>Weighted-average common shares outstanding, diluted (in shares)</t>
  </si>
  <si>
    <t>Restricted Stock and Restricted Stock Units</t>
  </si>
  <si>
    <t>Anti-dilutive shares (in shares)</t>
  </si>
  <si>
    <t>MIP Warrants</t>
  </si>
  <si>
    <t>Equity Warrants</t>
  </si>
  <si>
    <t>Equity warrant term</t>
  </si>
  <si>
    <t>7 years</t>
  </si>
  <si>
    <t>Number of shares of new stock in which each warrant or right can be converted</t>
  </si>
  <si>
    <t>RELATED PARTY TRANSACTIONS (Details) - USD ($) $ in Thousands</t>
  </si>
  <si>
    <t>Related party transactions</t>
  </si>
  <si>
    <t>DEBT - Components of Long-term Debt (Details) - USD ($) $ in Thousands</t>
  </si>
  <si>
    <t>Principal amount</t>
  </si>
  <si>
    <t>Less: Unamortized debt financing costs</t>
  </si>
  <si>
    <t>Less: Current portion</t>
  </si>
  <si>
    <t>Long-term debt, net</t>
  </si>
  <si>
    <t>DEBT - Expenses (Details) - USD ($) $ in Thousands</t>
  </si>
  <si>
    <t>$400 Credit Facility, the $98 Million Credit Facility, and the 2014 Term Loan Facilities</t>
  </si>
  <si>
    <t>Interest Expense</t>
  </si>
  <si>
    <t>DEBT - Amended Facilities (Details) - Secured Debt $ in Thousands</t>
  </si>
  <si>
    <t>Nov. 05, 2019USD ($)facility</t>
  </si>
  <si>
    <t>Nov. 15, 2019USD ($)</t>
  </si>
  <si>
    <t>Amended $495 and $108 Credit Facilities</t>
  </si>
  <si>
    <t>Number of amended credit facilities | facility</t>
  </si>
  <si>
    <t>Debt covenant to pay dividends or repurchase stock - Total cash and cash equivalents to total indebtedness (as a percent)</t>
  </si>
  <si>
    <t>18.75%</t>
  </si>
  <si>
    <t>Percentage limit of consolidated net income for which dividends can be paid</t>
  </si>
  <si>
    <t>Amended $495 and $108 Credit Facilities | Minimum</t>
  </si>
  <si>
    <t>Debt covenant to pay dividends or repurchase stock - Total cash and cash equivalents</t>
  </si>
  <si>
    <t>Amended $495 and $108 Credit Facilities | Maximum</t>
  </si>
  <si>
    <t>Collateral security maintenance test (as a percent)</t>
  </si>
  <si>
    <t>200.00%</t>
  </si>
  <si>
    <t>$35,000 Scrubber Tranche</t>
  </si>
  <si>
    <t>DEBT - $108 Million Credit Facility (Details) $ in Thousands</t>
  </si>
  <si>
    <t>Sep. 30, 2018USD ($)</t>
  </si>
  <si>
    <t>Jul. 12, 2018item</t>
  </si>
  <si>
    <t>Jun. 06, 2018item</t>
  </si>
  <si>
    <t>Repayment of the outstanding debt</t>
  </si>
  <si>
    <t>Total debt</t>
  </si>
  <si>
    <t>Term of facilities</t>
  </si>
  <si>
    <t>Number of vessels to serve as collateral under debt agreement | item</t>
  </si>
  <si>
    <t>Maximum facility amount of fair market value of aggregate vessels at delivery (as a percent)</t>
  </si>
  <si>
    <t>45.00%</t>
  </si>
  <si>
    <t>Remaining borrowing capacity</t>
  </si>
  <si>
    <t>Long-term debt</t>
  </si>
  <si>
    <t>Repaid value of loan when certain debt terms are met</t>
  </si>
  <si>
    <t>Average age of collateral vessels for repayment of loan</t>
  </si>
  <si>
    <t>20 years</t>
  </si>
  <si>
    <t>Amount of repayment per quarter</t>
  </si>
  <si>
    <t>Key covenant - Unrestricted cash and cash equivalents minimum</t>
  </si>
  <si>
    <t>Key covenant – Percentage of unrestricted cash to total indebtedness</t>
  </si>
  <si>
    <t>7.50%</t>
  </si>
  <si>
    <t>Minimum working capital required</t>
  </si>
  <si>
    <t>Maximum total indebtedness to total capitalization (as a ratio)</t>
  </si>
  <si>
    <t>2020</t>
  </si>
  <si>
    <t>2021</t>
  </si>
  <si>
    <t>2022</t>
  </si>
  <si>
    <t>2023</t>
  </si>
  <si>
    <t>Secured Debt | $108 Million Credit Facility | LIBOR</t>
  </si>
  <si>
    <t>Reference rate</t>
  </si>
  <si>
    <t>LIBOR</t>
  </si>
  <si>
    <t>Secured Debt | $108 Million Credit Facility | LIBOR | Through September 30, 2019</t>
  </si>
  <si>
    <t>Applicable margin over reference rate (as a percent)</t>
  </si>
  <si>
    <t>Secured Debt | $108 Million Credit Facility | Agreement To Purchase Ultramax And Capesize Vessels</t>
  </si>
  <si>
    <t>Secured Debt | $108 Million Credit Facility | Agreement to Purchase Capesize Drybulk Vessels</t>
  </si>
  <si>
    <t>Secured Debt | $108 Million Credit Facility | Agreement To Purchase Ultramax Drybulk Vessels</t>
  </si>
  <si>
    <t>Secured Debt | Minimum | $108 Million Credit Facility</t>
  </si>
  <si>
    <t>135.00%</t>
  </si>
  <si>
    <t>Secured Debt | Minimum | $108 Million Credit Facility | LIBOR | Period After September 30, 2019</t>
  </si>
  <si>
    <t>2.25%</t>
  </si>
  <si>
    <t>Secured Debt | Maximum | $108 Million Credit Facility</t>
  </si>
  <si>
    <t>Secured Debt | Maximum | $108 Million Credit Facility | LIBOR | Period After September 30, 2019</t>
  </si>
  <si>
    <t>2.75%</t>
  </si>
  <si>
    <t>DEBT - $495 Million Credit Facility (Details) $ in Thousands</t>
  </si>
  <si>
    <t>Dec. 30, 2019USD ($)</t>
  </si>
  <si>
    <t>Sep. 23, 2019USD ($)</t>
  </si>
  <si>
    <t>Aug. 28, 2019USD ($)</t>
  </si>
  <si>
    <t>Jul. 05, 2019USD ($)</t>
  </si>
  <si>
    <t>May 10, 2019USD ($)</t>
  </si>
  <si>
    <t>Feb. 28, 2019USD ($)item</t>
  </si>
  <si>
    <t>Feb. 13, 2019</t>
  </si>
  <si>
    <t>Jun. 05, 2018USD ($)</t>
  </si>
  <si>
    <t>May 31, 2018USD ($)item</t>
  </si>
  <si>
    <t>Number of oldest vessels identified for sale for which debt will be paid down | item</t>
  </si>
  <si>
    <t>Drawdowns during the period</t>
  </si>
  <si>
    <t>Collateral vessel replacement extension period</t>
  </si>
  <si>
    <t>Minimum restricted cash required</t>
  </si>
  <si>
    <t>Key covenant – Minimum time charters period</t>
  </si>
  <si>
    <t>24 months</t>
  </si>
  <si>
    <t>Secured Debt | $495 Million Credit Facility | Genco Champion and Genco Challenger</t>
  </si>
  <si>
    <t>Secured Debt | $495 Million Credit Facility | Genco Cavalier</t>
  </si>
  <si>
    <t>Secured Debt | $460 Million Credit Facility</t>
  </si>
  <si>
    <t>Prepayment of amortization payment before due date</t>
  </si>
  <si>
    <t>Amount of periodic payment</t>
  </si>
  <si>
    <t>17 years</t>
  </si>
  <si>
    <t>Secured Debt | $460 Million Credit Facility | Period after December 31, 2018</t>
  </si>
  <si>
    <t>Amortization payments per quarter</t>
  </si>
  <si>
    <t>Secured Debt | $460 Million Credit Facility | Period upon final maturity on May 31, 2023</t>
  </si>
  <si>
    <t>Final payment amount</t>
  </si>
  <si>
    <t>Secured Debt | $460 Million Credit Facility | LIBOR | Through December 31, 2018</t>
  </si>
  <si>
    <t>3.25%</t>
  </si>
  <si>
    <t>Secured Debt | $35,000 Scrubber Tranche</t>
  </si>
  <si>
    <t>Number of Capesize vessels for which the scrubber installation will be financed | item</t>
  </si>
  <si>
    <t>Secured Debt | $35,000 Scrubber Tranche | Period To March 30, 2020</t>
  </si>
  <si>
    <t>Minimum amount required per borrowing</t>
  </si>
  <si>
    <t>Secured Debt | $35,000 Scrubber Tranche | Through September 30, 2019</t>
  </si>
  <si>
    <t>Secured Debt | $35,000 Scrubber Tranche | Period After March 31, 2020</t>
  </si>
  <si>
    <t>4 years</t>
  </si>
  <si>
    <t>Secured Debt | Minimum | $495 Million Credit Facility</t>
  </si>
  <si>
    <t>Secured Debt | Minimum | $460 Million Credit Facility | LIBOR | Period after December 31, 2018</t>
  </si>
  <si>
    <t>Secured Debt | Minimum | $35,000 Scrubber Tranche | Period After September 30, 2019</t>
  </si>
  <si>
    <t>Secured Debt | Maximum | $495 Million Credit Facility</t>
  </si>
  <si>
    <t>Secured Debt | Maximum | $460 Million Credit Facility | LIBOR | Period after December 31, 2018</t>
  </si>
  <si>
    <t>Secured Debt | Maximum | $35,000 Scrubber Tranche | Period To March 30, 2020</t>
  </si>
  <si>
    <t>Percentage of scrubber costs to be financed</t>
  </si>
  <si>
    <t>90.00%</t>
  </si>
  <si>
    <t>Secured Debt | Maximum | $35,000 Scrubber Tranche | Period After September 30, 2019</t>
  </si>
  <si>
    <t>DEBT - $400 Million Credit Facility (Details) $ in Thousands</t>
  </si>
  <si>
    <t>Nov. 15, 2016item</t>
  </si>
  <si>
    <t>Nov. 14, 2016USD ($)</t>
  </si>
  <si>
    <t>Nov. 10, 2016USD ($)item</t>
  </si>
  <si>
    <t>Dec. 31, 2017USD ($)item</t>
  </si>
  <si>
    <t>Number of prior credit facilities refinanced | item</t>
  </si>
  <si>
    <t>Number of vessels mortgaged | item</t>
  </si>
  <si>
    <t>PIK interest (as a percent)</t>
  </si>
  <si>
    <t>1.50%</t>
  </si>
  <si>
    <t>Repayments for the excess cash flow sweep</t>
  </si>
  <si>
    <t>Repayments of debt, including PIK</t>
  </si>
  <si>
    <t>Repayments of Secured Debt</t>
  </si>
  <si>
    <t>Secured Debt | $400 Million Credit Facility | Through December 31, 2018</t>
  </si>
  <si>
    <t>Minimum cash balance required per vessel owned</t>
  </si>
  <si>
    <t>Cash flow sweep (as a percent)</t>
  </si>
  <si>
    <t>Secured Debt | $400 Million Credit Facility | From March 31, 2019 through December 31, 2020</t>
  </si>
  <si>
    <t>Secured Debt | $400 Million Credit Facility | From March 31, 2021 through September 30, 2021</t>
  </si>
  <si>
    <t>Secured Debt | $400 Million Credit Facility | Period Upon Final Maturity On November 15 2021</t>
  </si>
  <si>
    <t>Secured Debt | $400 Million Credit Facility | From June 30, 2018 to December 30, 2018</t>
  </si>
  <si>
    <t>105.00%</t>
  </si>
  <si>
    <t>Secured Debt | $400 Million Credit Facility | From December 31, 2018 to December 30, 2020</t>
  </si>
  <si>
    <t>115.00%</t>
  </si>
  <si>
    <t>75.00%</t>
  </si>
  <si>
    <t>Prepayment under cash sweep required</t>
  </si>
  <si>
    <t>Threshold initial aggregate prepayments limit for prepayment under cash sweep</t>
  </si>
  <si>
    <t>Secured Debt | $400 Million Credit Facility | After December 30, 2020</t>
  </si>
  <si>
    <t>Secured Debt | $400 Million Credit Facility | After December 31, 2020</t>
  </si>
  <si>
    <t>Cash flow sweep option one (as a percent)</t>
  </si>
  <si>
    <t>Vessel age repayment period</t>
  </si>
  <si>
    <t>Secured Debt | $400 Million Credit Facility | From January 1, 2019 To December 31, 2019</t>
  </si>
  <si>
    <t>Secured Debt | $400 Million Credit Facility | After January 1, 2020</t>
  </si>
  <si>
    <t>Secured Debt | $400 Million Credit Facility | LIBOR</t>
  </si>
  <si>
    <t>three-month LIBOR</t>
  </si>
  <si>
    <t>3.75%</t>
  </si>
  <si>
    <t>DEBT - $98M Credit Facility (Details) - Line of Credit Facility - $98 Million Credit Facility</t>
  </si>
  <si>
    <t>Nov. 10, 2015USD ($)</t>
  </si>
  <si>
    <t>Nov. 04, 2015USD ($)item</t>
  </si>
  <si>
    <t>Nov. 15, 2016USD ($)</t>
  </si>
  <si>
    <t>Number of wholly owned subsidiaries</t>
  </si>
  <si>
    <t>Repayment of line of credit facility</t>
  </si>
  <si>
    <t>Fixed amortization payment for the first two years</t>
  </si>
  <si>
    <t>Period without fixed amortization schedule</t>
  </si>
  <si>
    <t>Maximum collateral required for prepayment of loan (as a percent)</t>
  </si>
  <si>
    <t>182.00%</t>
  </si>
  <si>
    <t>Number of collateral vessels | item</t>
  </si>
  <si>
    <t>Minimum cash required to be maintained by each collateralized vessel</t>
  </si>
  <si>
    <t>140.00%</t>
  </si>
  <si>
    <t>Applicable margin over reference rate for interest payable</t>
  </si>
  <si>
    <t>6.125%</t>
  </si>
  <si>
    <t>Loan repayment requirement to have the ability to pay dividends after December 31, 2018</t>
  </si>
  <si>
    <t>DEBT - 2014 Term Loan (Details) - Secured Debt - 2014 Term Loan Facilities $ in Thousands</t>
  </si>
  <si>
    <t>Oct. 08, 2014USD ($)installment</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three or six-month LIBOR</t>
  </si>
  <si>
    <t>Baltic Hornet</t>
  </si>
  <si>
    <t>Period after latest vessel delivery date for first periodic repayment</t>
  </si>
  <si>
    <t>6 months</t>
  </si>
  <si>
    <t>Baltic Wasp</t>
  </si>
  <si>
    <t>From December 31, 2017 To June 29, 2018</t>
  </si>
  <si>
    <t>From June 30, 2018 to December 30, 2018</t>
  </si>
  <si>
    <t>From December 31, 2018 To December 30, 2019</t>
  </si>
  <si>
    <t>From December 31, 2019 To End Date of Facilities</t>
  </si>
  <si>
    <t>DEBT - Interest Rates (Details) - USD ($) $ in Thousands</t>
  </si>
  <si>
    <t>Sep. 21, 2005</t>
  </si>
  <si>
    <t>Sep. 30, 2015</t>
  </si>
  <si>
    <t>Interest rates on debt</t>
  </si>
  <si>
    <t>Effective Interest Rate (as a percent)</t>
  </si>
  <si>
    <t>5.31%</t>
  </si>
  <si>
    <t>5.71%</t>
  </si>
  <si>
    <t>5.29%</t>
  </si>
  <si>
    <t>Letter of credit</t>
  </si>
  <si>
    <t>Restricted cash, non-current</t>
  </si>
  <si>
    <t>Range of interest rates (excluding unused commitment fees)</t>
  </si>
  <si>
    <t>4.05%</t>
  </si>
  <si>
    <t>3.83%</t>
  </si>
  <si>
    <t>3.36%</t>
  </si>
  <si>
    <t>5.76%</t>
  </si>
  <si>
    <t>8.43%</t>
  </si>
  <si>
    <t>7.82%</t>
  </si>
  <si>
    <t>Fee on letter of credit (as a percent)</t>
  </si>
  <si>
    <t>1.375%</t>
  </si>
  <si>
    <t>Amount of letters outstanding</t>
  </si>
  <si>
    <t>Letter of credit | Minimum</t>
  </si>
  <si>
    <t>Notice period for cancellation of line of credit</t>
  </si>
  <si>
    <t>30 days</t>
  </si>
  <si>
    <t>FAIR VALUE OF FINANCIAL INSTRUMENTS - RECURRING (Details) - USD ($) $ in Thousands</t>
  </si>
  <si>
    <t>Floating rate debt</t>
  </si>
  <si>
    <t>Carrying Value</t>
  </si>
  <si>
    <t>Fair value</t>
  </si>
  <si>
    <t>FAIR VALUE OF FINANCIAL INSTRUMENTS - NONRECURRING (Details) - Fair Value, Measurements, Nonrecurring $ in Thousands</t>
  </si>
  <si>
    <t>Dec. 31, 2017item</t>
  </si>
  <si>
    <t>Number of vessels written down as part of impairment | item</t>
  </si>
  <si>
    <t>Level 3</t>
  </si>
  <si>
    <t>Financial assets</t>
  </si>
  <si>
    <t>Financial liabilities</t>
  </si>
  <si>
    <t>PREPAID EXPENSES AND OTHER CURRENT ASSETS (Details) - USD ($) $ in Thousands</t>
  </si>
  <si>
    <t>Vessel stores</t>
  </si>
  <si>
    <t>Capitalized contract costs</t>
  </si>
  <si>
    <t>Prepaid items</t>
  </si>
  <si>
    <t>Insurance receivable</t>
  </si>
  <si>
    <t>Advance to agents</t>
  </si>
  <si>
    <t>Other</t>
  </si>
  <si>
    <t>Total prepaid expenses and other current assets</t>
  </si>
  <si>
    <t>FIXED ASSETS (Details) - USD ($) $ in Thousands</t>
  </si>
  <si>
    <t>Total costs</t>
  </si>
  <si>
    <t>Less: accumulated depreciation and amortization</t>
  </si>
  <si>
    <t>Total fixed assets, net</t>
  </si>
  <si>
    <t>Vessel equipment</t>
  </si>
  <si>
    <t>Leasehold improvements</t>
  </si>
  <si>
    <t>ACCOUNTS PAYABLE AND ACCRUED EXPENSES (Details) - USD ($) $ in Thousands</t>
  </si>
  <si>
    <t>Accounts payable</t>
  </si>
  <si>
    <t>Accrued general and administrative expenses</t>
  </si>
  <si>
    <t>Accrued vessel operating expenses</t>
  </si>
  <si>
    <t>Total accounts payable and accrued expenses</t>
  </si>
  <si>
    <t>VOYAGE REVENUE (Details) - USD ($) $ in Thousands</t>
  </si>
  <si>
    <t>3 Months Ended</t>
  </si>
  <si>
    <t>Jan. 01, 2018</t>
  </si>
  <si>
    <t>Revenue from Time Charters</t>
  </si>
  <si>
    <t>Income statement</t>
  </si>
  <si>
    <t>Lease revenue</t>
  </si>
  <si>
    <t>Spot market voyage revenue</t>
  </si>
  <si>
    <t>Profit Sharing</t>
  </si>
  <si>
    <t>Accounting Standards Update 2014-09 | Difference between Revenue Guidance in Effect before and after Topic 606</t>
  </si>
  <si>
    <t>LEASES - Narrative (Details) - USD ($) $ in Thousands</t>
  </si>
  <si>
    <t>Jun. 14, 2019</t>
  </si>
  <si>
    <t>Apr. 04, 2011</t>
  </si>
  <si>
    <t>Jan. 17, 2019</t>
  </si>
  <si>
    <t>Leases</t>
  </si>
  <si>
    <t>Sublease income</t>
  </si>
  <si>
    <t>Total lease cost</t>
  </si>
  <si>
    <t>Period from July 26, 2019 to September 29, 2025</t>
  </si>
  <si>
    <t>Free base rental period of the sublease</t>
  </si>
  <si>
    <t>4 months 15 days</t>
  </si>
  <si>
    <t>Period from December 10, 2019 to September 29, 2025</t>
  </si>
  <si>
    <t>Monthly base sublease income</t>
  </si>
  <si>
    <t>Lease agreement entered into April 2011</t>
  </si>
  <si>
    <t>Lease term</t>
  </si>
  <si>
    <t>Obligation of sublessor towards the cost of alterations of office space</t>
  </si>
  <si>
    <t>Lease agreement entered into April 2011 | Period from October 1, 2018 to April 30, 2023</t>
  </si>
  <si>
    <t>Monthly rental payment</t>
  </si>
  <si>
    <t>Lease agreement entered into April 2011 | Period from May 1, 2023 to September 30, 2025</t>
  </si>
  <si>
    <t>Sub Sublease Agreement | Period November 1, 2011 until May 31, 2015</t>
  </si>
  <si>
    <t>Sub Sublease Agreement | Period after May 31, 2015 until April 30, 2018</t>
  </si>
  <si>
    <t>Lease Agreement entered into January 2019 | Singapore</t>
  </si>
  <si>
    <t>LEASES - Balance Sheet Information (Details) $ in Thousands</t>
  </si>
  <si>
    <t>Operating lease</t>
  </si>
  <si>
    <t>Present value of lease liabilities</t>
  </si>
  <si>
    <t>Weighted average remaining lease term (years)</t>
  </si>
  <si>
    <t>5 years 9 months</t>
  </si>
  <si>
    <t>Weighted average discount rate</t>
  </si>
  <si>
    <t>5.15%</t>
  </si>
  <si>
    <t>LEASES - Operating Lease Liabilities (Details) - USD ($) $ in Thousands</t>
  </si>
  <si>
    <t>Operating Lease Liabilities - ASC 842</t>
  </si>
  <si>
    <t>2024</t>
  </si>
  <si>
    <t>Thereafter</t>
  </si>
  <si>
    <t>Total lease payments</t>
  </si>
  <si>
    <t>Less: Imputed interest</t>
  </si>
  <si>
    <t>Operating cash flow payments</t>
  </si>
  <si>
    <t>Operating Lease Liabilities - ASC 840</t>
  </si>
  <si>
    <t>Rent expense</t>
  </si>
  <si>
    <t>COMMITMENTS AND CONTINGENCIES (Details) $ in Thousands</t>
  </si>
  <si>
    <t>Jan. 17, 2020item</t>
  </si>
  <si>
    <t>Dec. 21, 2018item</t>
  </si>
  <si>
    <t>Purchase commitment</t>
  </si>
  <si>
    <t>Vessel assets</t>
  </si>
  <si>
    <t>Purchase Agreements for BWTS</t>
  </si>
  <si>
    <t>Number of vessels to receive ballast water treatments systems | item</t>
  </si>
  <si>
    <t>Purchase Agreement of BWTS for Capesize Vessels</t>
  </si>
  <si>
    <t>BWTS purchase price</t>
  </si>
  <si>
    <t>Purchase Agreement of BWTS for Supramax Vessels</t>
  </si>
  <si>
    <t>Purchase Agreement of BWTS for Handysize Vessels</t>
  </si>
  <si>
    <t>Scrubber Installation Agreements</t>
  </si>
  <si>
    <t>Number of Capesize vessels to receive scrubber installations | item</t>
  </si>
  <si>
    <t>Number of completed scrubber installations | item</t>
  </si>
  <si>
    <t>SAVINGS PLAN (Details) - USD ($)</t>
  </si>
  <si>
    <t>Employer's dollar matching contribution for each employee up to 6% to the 401(k) plan</t>
  </si>
  <si>
    <t>Employer's matching contribution (as a percent)</t>
  </si>
  <si>
    <t>6.00%</t>
  </si>
  <si>
    <t>Employer's matching contribution</t>
  </si>
  <si>
    <t>STOCK-BASED COMPENSATION - 2014 MIP (Details) - 2014 MIP Plan</t>
  </si>
  <si>
    <t>Aug. 07, 2014USD ($)tranche$ / sharesshares</t>
  </si>
  <si>
    <t>Jul. 09, 2014itemshares</t>
  </si>
  <si>
    <t>Dec. 31, 2019USD ($)$ / sharesshares</t>
  </si>
  <si>
    <t>Dec. 31, 2018USD ($)shares</t>
  </si>
  <si>
    <t>Dec. 31, 2017USD ($)$ / sharesshares</t>
  </si>
  <si>
    <t>Nov. 05, 2019$ / shares</t>
  </si>
  <si>
    <t>Aggregate number of shares of common stock available for awards | shares</t>
  </si>
  <si>
    <t>Percentage of Common Stock outstanding ( In percent)</t>
  </si>
  <si>
    <t>1.80%</t>
  </si>
  <si>
    <t>Vesting period of awards</t>
  </si>
  <si>
    <t>Number of Shares</t>
  </si>
  <si>
    <t>Balance at the beginning of the period (in shares) | shares</t>
  </si>
  <si>
    <t>Vested (in shares) | shares</t>
  </si>
  <si>
    <t>Weighted Average Fair Value</t>
  </si>
  <si>
    <t>Balance at the beginning of the period (in dollars per share)</t>
  </si>
  <si>
    <t>Vested (in dollars per share)</t>
  </si>
  <si>
    <t>Additional disclosures</t>
  </si>
  <si>
    <t>Total fair value of shares vested | $</t>
  </si>
  <si>
    <t>Unrecognized compensation cost related to nonvested stock awards</t>
  </si>
  <si>
    <t>Unrecognized compensation cost | $</t>
  </si>
  <si>
    <t>General and Administrative Expense</t>
  </si>
  <si>
    <t>Amortization expense | $</t>
  </si>
  <si>
    <t>Warrants</t>
  </si>
  <si>
    <t>Number of tranches | tranche</t>
  </si>
  <si>
    <t>Number of tiers of MIP Warrants | item</t>
  </si>
  <si>
    <t>Volatility rate ( as a percent)</t>
  </si>
  <si>
    <t>43.91%</t>
  </si>
  <si>
    <t>Volatility rate term</t>
  </si>
  <si>
    <t>6 years</t>
  </si>
  <si>
    <t>Risk-free interest rate ( as a percent)</t>
  </si>
  <si>
    <t>1.85%</t>
  </si>
  <si>
    <t>Dividend rate ( as a percent)</t>
  </si>
  <si>
    <t>Total fair value of outstanding awards upon emergence from bankruptcy | $</t>
  </si>
  <si>
    <t>Percentage of warrant vest for anniversaries of the grant date</t>
  </si>
  <si>
    <t>33.33%</t>
  </si>
  <si>
    <t>Exercisable (in shares) | shares</t>
  </si>
  <si>
    <t>Weighted Average Exercise price</t>
  </si>
  <si>
    <t>Outstanding at the beginning of the period (in dollars per share)</t>
  </si>
  <si>
    <t>Exercisable (in dollars per share)</t>
  </si>
  <si>
    <t>Number of warrants | shares</t>
  </si>
  <si>
    <t>Weighted average remaining contractual life, exercisable</t>
  </si>
  <si>
    <t>7 months 6 days</t>
  </si>
  <si>
    <t>Warrants outstanding (in shares) | shares</t>
  </si>
  <si>
    <t>Warrants | General and Administrative Expense</t>
  </si>
  <si>
    <t>Warrants | $247.02 Warrants</t>
  </si>
  <si>
    <t>Exercise price per share, as adjusted by special dividend</t>
  </si>
  <si>
    <t>Fair value of warrant (in dollars per share)</t>
  </si>
  <si>
    <t>Warrants | $273.90 Warrants</t>
  </si>
  <si>
    <t>Warrants | $325.95 Warrants</t>
  </si>
  <si>
    <t>STOCK-BASED COMPENSATION - 2015 EIP Stock Options and Other (Details) - 2015 EIP Plan - USD ($) $ / shares in Units, $ in Thousands</t>
  </si>
  <si>
    <t>Oct. 15, 2016</t>
  </si>
  <si>
    <t>Jun. 26, 2015</t>
  </si>
  <si>
    <t>Stock options</t>
  </si>
  <si>
    <t>Aggregate number of shares of common stock available for awards</t>
  </si>
  <si>
    <t>Nonemployee Directors</t>
  </si>
  <si>
    <t>Maximum annual limit for grants (in shares)</t>
  </si>
  <si>
    <t>Other Individuals</t>
  </si>
  <si>
    <t>Vesting percentage of awards</t>
  </si>
  <si>
    <t>Vesting period</t>
  </si>
  <si>
    <t>Unrecognized compensation cost</t>
  </si>
  <si>
    <t>Unamortized compensation cost</t>
  </si>
  <si>
    <t>Future amortization of stock based compensation</t>
  </si>
  <si>
    <t>Number of Options</t>
  </si>
  <si>
    <t>Outstanding at beginning of period (in shares)</t>
  </si>
  <si>
    <t>Exercisable (in shares)</t>
  </si>
  <si>
    <t>Outstanding at end of period (in shares)</t>
  </si>
  <si>
    <t>Weighted Average Exercise Price</t>
  </si>
  <si>
    <t>Outstanding at beginning of period (in dollars per share)</t>
  </si>
  <si>
    <t>Granted (in dollars per share)</t>
  </si>
  <si>
    <t>Outstanding at end of period (in dollars per share)</t>
  </si>
  <si>
    <t>Weighted Average Exercise Price Of Outstanding Options</t>
  </si>
  <si>
    <t>Options Outstanding, Weighted Average Remaining Contractual Life</t>
  </si>
  <si>
    <t>4 years 11 months 1 day</t>
  </si>
  <si>
    <t>Options Exercisable, Number of options</t>
  </si>
  <si>
    <t>Options Exercisable, Weighted Average Exercise Price</t>
  </si>
  <si>
    <t>Options Exercisable, Weighted Average Remaining Contractual Life</t>
  </si>
  <si>
    <t>3 years 5 months 12 days</t>
  </si>
  <si>
    <t>Stock options outstanding - nonvested and exercisable</t>
  </si>
  <si>
    <t>Assumptions and Methodology</t>
  </si>
  <si>
    <t>Weighted average volatility rate (as a percent)</t>
  </si>
  <si>
    <t>55.23%</t>
  </si>
  <si>
    <t>71.94%</t>
  </si>
  <si>
    <t>2.49%</t>
  </si>
  <si>
    <t>2.53%</t>
  </si>
  <si>
    <t>Expected life (in years)</t>
  </si>
  <si>
    <t>Stock Options | General and Administrative Expense</t>
  </si>
  <si>
    <t>Amortization expense</t>
  </si>
  <si>
    <t>79.80%</t>
  </si>
  <si>
    <t>1.68%</t>
  </si>
  <si>
    <t>3 years 9 months 11 days</t>
  </si>
  <si>
    <t>STOCK-BASED COMPENSATION - 2015 EIP Restricted Stock Units (Details) - 2015 EIP Plan - Restricted Stock Units - USD ($) $ / shares in Units, $ in Thousands</t>
  </si>
  <si>
    <t>Number of common shares outstanding in respect of RSUs</t>
  </si>
  <si>
    <t>Balance at the beginning of the period (in shares)</t>
  </si>
  <si>
    <t>Balance at the end of the period (in shares)</t>
  </si>
  <si>
    <t>Balance at the end of the period (in dollars per share)</t>
  </si>
  <si>
    <t>Weighted-average remaining contractual life</t>
  </si>
  <si>
    <t>1 year 8 months 1 day</t>
  </si>
  <si>
    <t>Total fair value of shares vested</t>
  </si>
  <si>
    <t>Weighted-average period for recognition of unrecognized compensation cost</t>
  </si>
  <si>
    <t>Recognized nonvested stock amortization expense</t>
  </si>
  <si>
    <t>Vested RSUs</t>
  </si>
  <si>
    <t>Number of shares vested</t>
  </si>
  <si>
    <t>Weighted Average Grant Date Price, Vested</t>
  </si>
  <si>
    <t>Eugene Davis</t>
  </si>
  <si>
    <t>STOCK-BASED COMPENSATION - 2015 EIP Restricted Stock (Details) - 2015 EIP Plan - Restricted Stock - USD ($) $ / shares in Units, $ in Thousands</t>
  </si>
  <si>
    <t>UNAUDITED QUARTERLY RESULTS OF OPERATIONS (Details) - USD ($) $ / shares in Units, $ in Thousands</t>
  </si>
  <si>
    <t>Net (loss) income</t>
  </si>
  <si>
    <t>Net (loss) earnings per share - basic (1)</t>
  </si>
  <si>
    <t>Net (loss) earnings per share - diluted (1)</t>
  </si>
  <si>
    <t>SUBSEQUENT EVENTS (Details) $ / shares in Units, $ in Thousands</t>
  </si>
  <si>
    <t>Feb. 25, 2020USD ($)$ / sharesshares</t>
  </si>
  <si>
    <t>Feb. 24, 2020USD ($)item</t>
  </si>
  <si>
    <t>May 15, 2019shares</t>
  </si>
  <si>
    <t>Mar. 04, 2019shares</t>
  </si>
  <si>
    <t>May 15, 2018shares</t>
  </si>
  <si>
    <t>Feb. 27, 2018shares</t>
  </si>
  <si>
    <t>May 17, 2017shares</t>
  </si>
  <si>
    <t>Dec. 31, 2019USD ($)$ / shares</t>
  </si>
  <si>
    <t>Dec. 31, 2017USD ($)shares</t>
  </si>
  <si>
    <t>Subsequent Events</t>
  </si>
  <si>
    <t>Dividends declared per share of common stock | $ / shares</t>
  </si>
  <si>
    <t>Granted (in shares) | shares</t>
  </si>
  <si>
    <t>Options to purchase (in shares) | shares</t>
  </si>
  <si>
    <t>Subsequent Event</t>
  </si>
  <si>
    <t>Number of vessels to be disposed | item</t>
  </si>
  <si>
    <t>Dividend payable</t>
  </si>
  <si>
    <t>Subsequent Event | Secured Debt | $495 Million Credit Facility | Genco Charger</t>
  </si>
  <si>
    <t>Subsequent Event | 2015 EIP Plan | RSUs and Stock Options</t>
  </si>
  <si>
    <t>Subsequent Event | 2015 EIP Plan | Restricted Stock Units</t>
  </si>
  <si>
    <t>Subsequent Event | 2015 EIP Plan | Stock Options</t>
  </si>
  <si>
    <t>Exercise price (in dollars per share) | $ / shar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_(&quot;$ &quot;#,##0.00000_);_(&quot;$ &quot;(#,##0.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C17" s="5" t="n">
        <v>129.6</v>
      </c>
    </row>
    <row r="18" spans="1:4">
      <c r="A18" s="4" t="s">
        <v>30</v>
      </c>
      <c r="D18" s="6" t="n">
        <v>4175441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1</v>
      </c>
      <c r="B1" s="2" t="s">
        <v>2</v>
      </c>
      <c r="C1" s="2" t="s">
        <v>192</v>
      </c>
      <c r="D1" s="2" t="s">
        <v>36</v>
      </c>
      <c r="E1" s="2" t="s">
        <v>193</v>
      </c>
      <c r="F1" s="2" t="s">
        <v>85</v>
      </c>
      <c r="G1" s="2" t="s">
        <v>194</v>
      </c>
      <c r="H1" s="2" t="s">
        <v>195</v>
      </c>
      <c r="I1" s="2" t="s">
        <v>196</v>
      </c>
    </row>
    <row r="2" spans="1:9">
      <c r="A2" s="4" t="s">
        <v>183</v>
      </c>
    </row>
    <row r="3" spans="1:9">
      <c r="A3" s="4" t="s">
        <v>197</v>
      </c>
      <c r="B3" s="7" t="n">
        <v>108000</v>
      </c>
      <c r="D3" s="7" t="n">
        <v>108000</v>
      </c>
      <c r="E3" s="7" t="n">
        <v>108000</v>
      </c>
    </row>
    <row r="4" spans="1:9">
      <c r="A4" s="4" t="s">
        <v>186</v>
      </c>
    </row>
    <row r="5" spans="1:9">
      <c r="A5" s="4" t="s">
        <v>197</v>
      </c>
      <c r="B5" s="7" t="n">
        <v>495000</v>
      </c>
      <c r="C5" s="7" t="n">
        <v>495000</v>
      </c>
      <c r="D5" s="6" t="n">
        <v>495000</v>
      </c>
    </row>
    <row r="6" spans="1:9">
      <c r="A6" s="4" t="s">
        <v>187</v>
      </c>
    </row>
    <row r="7" spans="1:9">
      <c r="A7" s="4" t="s">
        <v>197</v>
      </c>
      <c r="D7" s="6" t="n">
        <v>400000</v>
      </c>
      <c r="F7" s="7" t="n">
        <v>400000</v>
      </c>
      <c r="H7" s="7" t="n">
        <v>400000</v>
      </c>
    </row>
    <row r="8" spans="1:9">
      <c r="A8" s="4" t="s">
        <v>189</v>
      </c>
    </row>
    <row r="9" spans="1:9">
      <c r="A9" s="4" t="s">
        <v>197</v>
      </c>
      <c r="D9" s="7" t="n">
        <v>98000</v>
      </c>
      <c r="F9" s="7" t="n">
        <v>98000</v>
      </c>
      <c r="G9" s="7" t="n">
        <v>98000</v>
      </c>
      <c r="I9" s="7" t="n">
        <v>9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55889</v>
      </c>
      <c r="C3" s="7" t="n">
        <v>197499</v>
      </c>
    </row>
    <row r="4" spans="1:3">
      <c r="A4" s="4" t="s">
        <v>39</v>
      </c>
      <c r="B4" s="6" t="n">
        <v>6045</v>
      </c>
      <c r="C4" s="6" t="n">
        <v>4947</v>
      </c>
    </row>
    <row r="5" spans="1:3">
      <c r="A5" s="4" t="s">
        <v>40</v>
      </c>
      <c r="B5" s="6" t="n">
        <v>13701</v>
      </c>
      <c r="C5" s="6" t="n">
        <v>22306</v>
      </c>
    </row>
    <row r="6" spans="1:3">
      <c r="A6" s="4" t="s">
        <v>41</v>
      </c>
      <c r="B6" s="6" t="n">
        <v>10049</v>
      </c>
      <c r="C6" s="6" t="n">
        <v>10449</v>
      </c>
    </row>
    <row r="7" spans="1:3">
      <c r="A7" s="4" t="s">
        <v>42</v>
      </c>
      <c r="B7" s="6" t="n">
        <v>27208</v>
      </c>
      <c r="C7" s="6" t="n">
        <v>29548</v>
      </c>
    </row>
    <row r="8" spans="1:3">
      <c r="A8" s="4" t="s">
        <v>43</v>
      </c>
      <c r="B8" s="6" t="n">
        <v>10303</v>
      </c>
      <c r="C8" s="6" t="n">
        <v>5702</v>
      </c>
    </row>
    <row r="9" spans="1:3">
      <c r="A9" s="4" t="s">
        <v>44</v>
      </c>
      <c r="B9" s="6" t="n">
        <v>223195</v>
      </c>
      <c r="C9" s="6" t="n">
        <v>270451</v>
      </c>
    </row>
    <row r="10" spans="1:3">
      <c r="A10" s="3" t="s">
        <v>45</v>
      </c>
    </row>
    <row r="11" spans="1:3">
      <c r="A11" s="4" t="s">
        <v>46</v>
      </c>
      <c r="B11" s="6" t="n">
        <v>1273861</v>
      </c>
      <c r="C11" s="6" t="n">
        <v>1344870</v>
      </c>
    </row>
    <row r="12" spans="1:3">
      <c r="A12" s="4" t="s">
        <v>47</v>
      </c>
      <c r="B12" s="6" t="n">
        <v>17304</v>
      </c>
      <c r="C12" s="6" t="n">
        <v>9544</v>
      </c>
    </row>
    <row r="13" spans="1:3">
      <c r="A13" s="4" t="s">
        <v>48</v>
      </c>
      <c r="B13" s="6" t="n">
        <v>5976</v>
      </c>
      <c r="C13" s="6" t="n">
        <v>2290</v>
      </c>
    </row>
    <row r="14" spans="1:3">
      <c r="A14" s="4" t="s">
        <v>49</v>
      </c>
      <c r="B14" s="6" t="n">
        <v>8241</v>
      </c>
    </row>
    <row r="15" spans="1:3">
      <c r="A15" s="4" t="s">
        <v>39</v>
      </c>
      <c r="B15" s="6" t="n">
        <v>315</v>
      </c>
      <c r="C15" s="6" t="n">
        <v>315</v>
      </c>
    </row>
    <row r="16" spans="1:3">
      <c r="A16" s="4" t="s">
        <v>50</v>
      </c>
      <c r="B16" s="6" t="n">
        <v>1305697</v>
      </c>
      <c r="C16" s="6" t="n">
        <v>1357019</v>
      </c>
    </row>
    <row r="17" spans="1:3">
      <c r="A17" s="4" t="s">
        <v>51</v>
      </c>
      <c r="B17" s="6" t="n">
        <v>1528892</v>
      </c>
      <c r="C17" s="6" t="n">
        <v>1627470</v>
      </c>
    </row>
    <row r="18" spans="1:3">
      <c r="A18" s="3" t="s">
        <v>52</v>
      </c>
    </row>
    <row r="19" spans="1:3">
      <c r="A19" s="4" t="s">
        <v>53</v>
      </c>
      <c r="B19" s="6" t="n">
        <v>49604</v>
      </c>
      <c r="C19" s="6" t="n">
        <v>29143</v>
      </c>
    </row>
    <row r="20" spans="1:3">
      <c r="A20" s="4" t="s">
        <v>54</v>
      </c>
      <c r="B20" s="6" t="n">
        <v>69747</v>
      </c>
      <c r="C20" s="6" t="n">
        <v>66320</v>
      </c>
    </row>
    <row r="21" spans="1:3">
      <c r="A21" s="4" t="s">
        <v>55</v>
      </c>
      <c r="B21" s="6" t="n">
        <v>6627</v>
      </c>
      <c r="C21" s="6" t="n">
        <v>6404</v>
      </c>
    </row>
    <row r="22" spans="1:3">
      <c r="A22" s="4" t="s">
        <v>56</v>
      </c>
      <c r="B22" s="6" t="n">
        <v>1677</v>
      </c>
    </row>
    <row r="23" spans="1:3">
      <c r="A23" s="4" t="s">
        <v>57</v>
      </c>
      <c r="B23" s="6" t="n">
        <v>127655</v>
      </c>
      <c r="C23" s="6" t="n">
        <v>101867</v>
      </c>
    </row>
    <row r="24" spans="1:3">
      <c r="A24" s="3" t="s">
        <v>58</v>
      </c>
    </row>
    <row r="25" spans="1:3">
      <c r="A25" s="4" t="s">
        <v>59</v>
      </c>
      <c r="B25" s="6" t="n">
        <v>9826</v>
      </c>
    </row>
    <row r="26" spans="1:3">
      <c r="A26" s="4" t="s">
        <v>60</v>
      </c>
      <c r="C26" s="6" t="n">
        <v>3468</v>
      </c>
    </row>
    <row r="27" spans="1:3">
      <c r="A27" s="4" t="s">
        <v>61</v>
      </c>
      <c r="B27" s="6" t="n">
        <v>412983</v>
      </c>
      <c r="C27" s="6" t="n">
        <v>468828</v>
      </c>
    </row>
    <row r="28" spans="1:3">
      <c r="A28" s="4" t="s">
        <v>62</v>
      </c>
      <c r="B28" s="6" t="n">
        <v>422809</v>
      </c>
      <c r="C28" s="6" t="n">
        <v>472296</v>
      </c>
    </row>
    <row r="29" spans="1:3">
      <c r="A29" s="4" t="s">
        <v>63</v>
      </c>
      <c r="B29" s="6" t="n">
        <v>550464</v>
      </c>
      <c r="C29" s="6" t="n">
        <v>574163</v>
      </c>
    </row>
    <row r="30" spans="1:3">
      <c r="A30" s="4" t="s">
        <v>64</v>
      </c>
      <c r="B30" s="4" t="s">
        <v>65</v>
      </c>
      <c r="C30" s="4" t="s">
        <v>65</v>
      </c>
    </row>
    <row r="31" spans="1:3">
      <c r="A31" s="3" t="s">
        <v>66</v>
      </c>
    </row>
    <row r="32" spans="1:3">
      <c r="A32" s="4" t="s">
        <v>67</v>
      </c>
      <c r="B32" s="6" t="n">
        <v>417</v>
      </c>
      <c r="C32" s="6" t="n">
        <v>416</v>
      </c>
    </row>
    <row r="33" spans="1:3">
      <c r="A33" s="4" t="s">
        <v>68</v>
      </c>
      <c r="B33" s="6" t="n">
        <v>1721268</v>
      </c>
      <c r="C33" s="6" t="n">
        <v>1740163</v>
      </c>
    </row>
    <row r="34" spans="1:3">
      <c r="A34" s="4" t="s">
        <v>69</v>
      </c>
      <c r="B34" s="6" t="n">
        <v>-743257</v>
      </c>
      <c r="C34" s="6" t="n">
        <v>-687272</v>
      </c>
    </row>
    <row r="35" spans="1:3">
      <c r="A35" s="4" t="s">
        <v>70</v>
      </c>
      <c r="B35" s="6" t="n">
        <v>978428</v>
      </c>
      <c r="C35" s="6" t="n">
        <v>1053307</v>
      </c>
    </row>
    <row r="36" spans="1:3">
      <c r="A36" s="4" t="s">
        <v>71</v>
      </c>
      <c r="B36" s="7" t="n">
        <v>1528892</v>
      </c>
      <c r="C36" s="7" t="n">
        <v>1627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3" t="s">
        <v>73</v>
      </c>
    </row>
    <row r="3" spans="1:3">
      <c r="A3" s="4" t="s">
        <v>74</v>
      </c>
      <c r="B3" s="7" t="n">
        <v>1064</v>
      </c>
      <c r="C3" s="7" t="n">
        <v>669</v>
      </c>
    </row>
    <row r="4" spans="1:3">
      <c r="A4" s="3" t="s">
        <v>45</v>
      </c>
    </row>
    <row r="5" spans="1:3">
      <c r="A5" s="4" t="s">
        <v>75</v>
      </c>
      <c r="B5" s="6" t="n">
        <v>288373</v>
      </c>
      <c r="C5" s="6" t="n">
        <v>244529</v>
      </c>
    </row>
    <row r="6" spans="1:3">
      <c r="A6" s="4" t="s">
        <v>76</v>
      </c>
      <c r="B6" s="6" t="n">
        <v>11862</v>
      </c>
      <c r="C6" s="6" t="n">
        <v>13553</v>
      </c>
    </row>
    <row r="7" spans="1:3">
      <c r="A7" s="4" t="s">
        <v>77</v>
      </c>
      <c r="B7" s="6" t="n">
        <v>2154</v>
      </c>
      <c r="C7" s="6" t="n">
        <v>1281</v>
      </c>
    </row>
    <row r="8" spans="1:3">
      <c r="A8" s="4" t="s">
        <v>78</v>
      </c>
      <c r="B8" s="7" t="n">
        <v>13094</v>
      </c>
      <c r="C8" s="7" t="n">
        <v>16272</v>
      </c>
    </row>
    <row r="9" spans="1:3">
      <c r="A9" s="3" t="s">
        <v>79</v>
      </c>
    </row>
    <row r="10" spans="1:3">
      <c r="A10" s="4" t="s">
        <v>80</v>
      </c>
      <c r="B10" s="8" t="n">
        <v>0.01</v>
      </c>
      <c r="C10" s="8" t="n">
        <v>0.01</v>
      </c>
    </row>
    <row r="11" spans="1:3">
      <c r="A11" s="4" t="s">
        <v>81</v>
      </c>
      <c r="B11" s="6" t="n">
        <v>500000000</v>
      </c>
      <c r="C11" s="6" t="n">
        <v>500000000</v>
      </c>
    </row>
    <row r="12" spans="1:3">
      <c r="A12" s="4" t="s">
        <v>82</v>
      </c>
      <c r="B12" s="6" t="n">
        <v>41754413</v>
      </c>
      <c r="C12" s="6" t="n">
        <v>41644470</v>
      </c>
    </row>
    <row r="13" spans="1:3">
      <c r="A13" s="4" t="s">
        <v>83</v>
      </c>
      <c r="B13" s="6" t="n">
        <v>41754413</v>
      </c>
      <c r="C13" s="6" t="n">
        <v>41644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04</v>
      </c>
      <c r="B10" s="4" t="s">
        <v>250</v>
      </c>
    </row>
    <row r="11" spans="1:2">
      <c r="A11" s="4" t="s">
        <v>251</v>
      </c>
      <c r="B11" s="4" t="s">
        <v>252</v>
      </c>
    </row>
    <row r="12" spans="1:2">
      <c r="A12" s="4" t="s">
        <v>42</v>
      </c>
      <c r="B12" s="4" t="s">
        <v>253</v>
      </c>
    </row>
    <row r="13" spans="1:2">
      <c r="A13" s="4" t="s">
        <v>90</v>
      </c>
      <c r="B13" s="4" t="s">
        <v>254</v>
      </c>
    </row>
    <row r="14" spans="1:2">
      <c r="A14" s="4" t="s">
        <v>91</v>
      </c>
      <c r="B14" s="4" t="s">
        <v>255</v>
      </c>
    </row>
    <row r="15" spans="1:2">
      <c r="A15" s="4" t="s">
        <v>256</v>
      </c>
      <c r="B15" s="4" t="s">
        <v>257</v>
      </c>
    </row>
    <row r="16" spans="1:2">
      <c r="A16" s="4" t="s">
        <v>43</v>
      </c>
      <c r="B16" s="4" t="s">
        <v>258</v>
      </c>
    </row>
    <row r="17" spans="1:2">
      <c r="A17" s="4" t="s">
        <v>259</v>
      </c>
      <c r="B17" s="4" t="s">
        <v>260</v>
      </c>
    </row>
    <row r="18" spans="1:2">
      <c r="A18" s="4" t="s">
        <v>261</v>
      </c>
      <c r="B18" s="4" t="s">
        <v>262</v>
      </c>
    </row>
    <row r="19" spans="1:2">
      <c r="A19" s="4" t="s">
        <v>95</v>
      </c>
      <c r="B19" s="4" t="s">
        <v>263</v>
      </c>
    </row>
    <row r="20" spans="1:2">
      <c r="A20" s="4" t="s">
        <v>96</v>
      </c>
      <c r="B20" s="4" t="s">
        <v>264</v>
      </c>
    </row>
    <row r="21" spans="1:2">
      <c r="A21" s="4" t="s">
        <v>265</v>
      </c>
      <c r="B21" s="4" t="s">
        <v>266</v>
      </c>
    </row>
    <row r="22" spans="1:2">
      <c r="A22" s="4" t="s">
        <v>38</v>
      </c>
      <c r="B22" s="4" t="s">
        <v>267</v>
      </c>
    </row>
    <row r="23" spans="1:2">
      <c r="A23" s="4" t="s">
        <v>39</v>
      </c>
      <c r="B23" s="4" t="s">
        <v>268</v>
      </c>
    </row>
    <row r="24" spans="1:2">
      <c r="A24" s="4" t="s">
        <v>269</v>
      </c>
      <c r="B24" s="4" t="s">
        <v>270</v>
      </c>
    </row>
    <row r="25" spans="1:2">
      <c r="A25" s="4" t="s">
        <v>271</v>
      </c>
      <c r="B25" s="4" t="s">
        <v>272</v>
      </c>
    </row>
    <row r="26" spans="1:2">
      <c r="A26" s="4" t="s">
        <v>55</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282</v>
      </c>
      <c r="B31"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183</v>
      </c>
    </row>
    <row r="8" spans="1:2">
      <c r="A8" s="3" t="s">
        <v>298</v>
      </c>
    </row>
    <row r="9" spans="1:2">
      <c r="A9" s="4" t="s">
        <v>305</v>
      </c>
      <c r="B9" s="4" t="s">
        <v>306</v>
      </c>
    </row>
    <row r="10" spans="1:2">
      <c r="A10" s="4" t="s">
        <v>186</v>
      </c>
    </row>
    <row r="11" spans="1:2">
      <c r="A11" s="3" t="s">
        <v>298</v>
      </c>
    </row>
    <row r="12" spans="1:2">
      <c r="A12" s="4" t="s">
        <v>305</v>
      </c>
      <c r="B12"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4" t="s">
        <v>315</v>
      </c>
    </row>
    <row r="4" spans="1:2">
      <c r="A4" s="3" t="s">
        <v>216</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6</v>
      </c>
      <c r="D2" s="2" t="s">
        <v>85</v>
      </c>
    </row>
    <row r="3" spans="1:4">
      <c r="A3" s="3" t="s">
        <v>86</v>
      </c>
    </row>
    <row r="4" spans="1:4">
      <c r="A4" s="4" t="s">
        <v>87</v>
      </c>
      <c r="B4" s="7" t="n">
        <v>389496</v>
      </c>
      <c r="C4" s="7" t="n">
        <v>367522</v>
      </c>
      <c r="D4" s="7" t="n">
        <v>209698</v>
      </c>
    </row>
    <row r="5" spans="1:4">
      <c r="A5" s="3" t="s">
        <v>88</v>
      </c>
    </row>
    <row r="6" spans="1:4">
      <c r="A6" s="4" t="s">
        <v>89</v>
      </c>
      <c r="B6" s="6" t="n">
        <v>173043</v>
      </c>
      <c r="C6" s="6" t="n">
        <v>114855</v>
      </c>
      <c r="D6" s="6" t="n">
        <v>25321</v>
      </c>
    </row>
    <row r="7" spans="1:4">
      <c r="A7" s="4" t="s">
        <v>90</v>
      </c>
      <c r="B7" s="6" t="n">
        <v>96209</v>
      </c>
      <c r="C7" s="6" t="n">
        <v>97427</v>
      </c>
      <c r="D7" s="6" t="n">
        <v>98086</v>
      </c>
    </row>
    <row r="8" spans="1:4">
      <c r="A8" s="4" t="s">
        <v>91</v>
      </c>
      <c r="B8" s="6" t="n">
        <v>16179</v>
      </c>
      <c r="C8" s="6" t="n">
        <v>1534</v>
      </c>
      <c r="D8" s="6" t="n">
        <v>0</v>
      </c>
    </row>
    <row r="9" spans="1:4">
      <c r="A9" s="4" t="s">
        <v>92</v>
      </c>
      <c r="B9" s="6" t="n">
        <v>24516</v>
      </c>
      <c r="C9" s="6" t="n">
        <v>23141</v>
      </c>
      <c r="D9" s="6" t="n">
        <v>22190</v>
      </c>
    </row>
    <row r="10" spans="1:4">
      <c r="A10" s="4" t="s">
        <v>93</v>
      </c>
      <c r="B10" s="6" t="n">
        <v>7567</v>
      </c>
      <c r="C10" s="6" t="n">
        <v>8000</v>
      </c>
      <c r="D10" s="6" t="n">
        <v>7659</v>
      </c>
    </row>
    <row r="11" spans="1:4">
      <c r="A11" s="4" t="s">
        <v>94</v>
      </c>
      <c r="B11" s="6" t="n">
        <v>72824</v>
      </c>
      <c r="C11" s="6" t="n">
        <v>68976</v>
      </c>
      <c r="D11" s="6" t="n">
        <v>71776</v>
      </c>
    </row>
    <row r="12" spans="1:4">
      <c r="A12" s="4" t="s">
        <v>95</v>
      </c>
      <c r="B12" s="6" t="n">
        <v>27393</v>
      </c>
      <c r="C12" s="6" t="n">
        <v>56586</v>
      </c>
      <c r="D12" s="6" t="n">
        <v>21993</v>
      </c>
    </row>
    <row r="13" spans="1:4">
      <c r="A13" s="4" t="s">
        <v>96</v>
      </c>
      <c r="B13" s="6" t="n">
        <v>168</v>
      </c>
      <c r="C13" s="6" t="n">
        <v>-3513</v>
      </c>
      <c r="D13" s="6" t="n">
        <v>-7712</v>
      </c>
    </row>
    <row r="14" spans="1:4">
      <c r="A14" s="4" t="s">
        <v>97</v>
      </c>
      <c r="B14" s="6" t="n">
        <v>417899</v>
      </c>
      <c r="C14" s="6" t="n">
        <v>367006</v>
      </c>
      <c r="D14" s="6" t="n">
        <v>239313</v>
      </c>
    </row>
    <row r="15" spans="1:4">
      <c r="A15" s="4" t="s">
        <v>98</v>
      </c>
      <c r="B15" s="6" t="n">
        <v>-28403</v>
      </c>
      <c r="C15" s="6" t="n">
        <v>516</v>
      </c>
      <c r="D15" s="6" t="n">
        <v>-29615</v>
      </c>
    </row>
    <row r="16" spans="1:4">
      <c r="A16" s="3" t="s">
        <v>99</v>
      </c>
    </row>
    <row r="17" spans="1:4">
      <c r="A17" s="4" t="s">
        <v>100</v>
      </c>
      <c r="B17" s="6" t="n">
        <v>501</v>
      </c>
      <c r="C17" s="6" t="n">
        <v>367</v>
      </c>
      <c r="D17" s="6" t="n">
        <v>-164</v>
      </c>
    </row>
    <row r="18" spans="1:4">
      <c r="A18" s="4" t="s">
        <v>101</v>
      </c>
      <c r="B18" s="6" t="n">
        <v>4095</v>
      </c>
      <c r="C18" s="6" t="n">
        <v>3801</v>
      </c>
      <c r="D18" s="6" t="n">
        <v>1551</v>
      </c>
    </row>
    <row r="19" spans="1:4">
      <c r="A19" s="4" t="s">
        <v>102</v>
      </c>
      <c r="B19" s="6" t="n">
        <v>-31955</v>
      </c>
      <c r="C19" s="6" t="n">
        <v>-33091</v>
      </c>
      <c r="D19" s="6" t="n">
        <v>-30497</v>
      </c>
    </row>
    <row r="20" spans="1:4">
      <c r="A20" s="4" t="s">
        <v>103</v>
      </c>
      <c r="B20" s="6" t="n">
        <v>-223</v>
      </c>
    </row>
    <row r="21" spans="1:4">
      <c r="A21" s="4" t="s">
        <v>104</v>
      </c>
      <c r="C21" s="6" t="n">
        <v>-4533</v>
      </c>
    </row>
    <row r="22" spans="1:4">
      <c r="A22" s="4" t="s">
        <v>105</v>
      </c>
      <c r="B22" s="6" t="n">
        <v>-27582</v>
      </c>
      <c r="C22" s="6" t="n">
        <v>-33456</v>
      </c>
      <c r="D22" s="6" t="n">
        <v>-29110</v>
      </c>
    </row>
    <row r="23" spans="1:4">
      <c r="A23" s="4" t="s">
        <v>106</v>
      </c>
      <c r="B23" s="7" t="n">
        <v>-55985</v>
      </c>
      <c r="C23" s="7" t="n">
        <v>-32940</v>
      </c>
      <c r="D23" s="7" t="n">
        <v>-58725</v>
      </c>
    </row>
    <row r="24" spans="1:4">
      <c r="A24" s="4" t="s">
        <v>107</v>
      </c>
      <c r="B24" s="8" t="n">
        <v>-1.34</v>
      </c>
      <c r="C24" s="8" t="n">
        <v>-0.86</v>
      </c>
      <c r="D24" s="8" t="n">
        <v>-1.71</v>
      </c>
    </row>
    <row r="25" spans="1:4">
      <c r="A25" s="4" t="s">
        <v>108</v>
      </c>
      <c r="B25" s="8" t="n">
        <v>-1.34</v>
      </c>
      <c r="C25" s="8" t="n">
        <v>-0.86</v>
      </c>
      <c r="D25" s="8" t="n">
        <v>-1.71</v>
      </c>
    </row>
    <row r="26" spans="1:4">
      <c r="A26" s="4" t="s">
        <v>109</v>
      </c>
      <c r="B26" s="6" t="n">
        <v>41762893</v>
      </c>
      <c r="C26" s="6" t="n">
        <v>38382599</v>
      </c>
      <c r="D26" s="6" t="n">
        <v>34242631</v>
      </c>
    </row>
    <row r="27" spans="1:4">
      <c r="A27" s="4" t="s">
        <v>110</v>
      </c>
      <c r="B27" s="6" t="n">
        <v>41762893</v>
      </c>
      <c r="C27" s="6" t="n">
        <v>38382599</v>
      </c>
      <c r="D27" s="6" t="n">
        <v>34242631</v>
      </c>
    </row>
    <row r="28" spans="1:4">
      <c r="A28" s="4" t="s">
        <v>111</v>
      </c>
      <c r="B28" s="8" t="n">
        <v>0.5</v>
      </c>
    </row>
    <row r="29" spans="1:4">
      <c r="A29" s="4" t="s">
        <v>112</v>
      </c>
    </row>
    <row r="30" spans="1:4">
      <c r="A30" s="3" t="s">
        <v>86</v>
      </c>
    </row>
    <row r="31" spans="1:4">
      <c r="A31" s="4" t="s">
        <v>87</v>
      </c>
      <c r="B31" s="7" t="n">
        <v>389496</v>
      </c>
      <c r="C31" s="7" t="n">
        <v>367522</v>
      </c>
      <c r="D31" s="7" t="n">
        <v>2096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c r="B6" s="4" t="s">
        <v>339</v>
      </c>
    </row>
    <row r="7" spans="1:2">
      <c r="A7" s="4" t="s">
        <v>340</v>
      </c>
    </row>
    <row r="8" spans="1:2">
      <c r="A8" s="3" t="s">
        <v>335</v>
      </c>
    </row>
    <row r="9" spans="1:2">
      <c r="A9" s="4" t="s">
        <v>341</v>
      </c>
      <c r="B9" s="4" t="s">
        <v>342</v>
      </c>
    </row>
    <row r="10" spans="1:2">
      <c r="A10" s="4" t="s">
        <v>336</v>
      </c>
      <c r="B10" s="4" t="s">
        <v>343</v>
      </c>
    </row>
    <row r="11" spans="1:2">
      <c r="A11" s="4" t="s">
        <v>344</v>
      </c>
    </row>
    <row r="12" spans="1:2">
      <c r="A12" s="3" t="s">
        <v>335</v>
      </c>
    </row>
    <row r="13" spans="1:2">
      <c r="A13" s="4" t="s">
        <v>336</v>
      </c>
      <c r="B13" s="4" t="s">
        <v>345</v>
      </c>
    </row>
    <row r="14" spans="1:2">
      <c r="A14" s="4" t="s">
        <v>346</v>
      </c>
      <c r="B14" s="4" t="s">
        <v>347</v>
      </c>
    </row>
    <row r="15" spans="1:2">
      <c r="A15" s="4" t="s">
        <v>348</v>
      </c>
    </row>
    <row r="16" spans="1:2">
      <c r="A16" s="3" t="s">
        <v>335</v>
      </c>
    </row>
    <row r="17" spans="1:2">
      <c r="A17" s="4" t="s">
        <v>336</v>
      </c>
      <c r="B17" s="4" t="s">
        <v>349</v>
      </c>
    </row>
    <row r="18" spans="1:2">
      <c r="A18" s="4" t="s">
        <v>350</v>
      </c>
      <c r="B18" s="4" t="s">
        <v>351</v>
      </c>
    </row>
    <row r="19" spans="1:2">
      <c r="A19" s="4" t="s">
        <v>352</v>
      </c>
    </row>
    <row r="20" spans="1:2">
      <c r="A20" s="3" t="s">
        <v>335</v>
      </c>
    </row>
    <row r="21" spans="1:2">
      <c r="A21" s="4" t="s">
        <v>336</v>
      </c>
      <c r="B21" s="4" t="s">
        <v>353</v>
      </c>
    </row>
    <row r="22" spans="1:2">
      <c r="A22" s="4" t="s">
        <v>338</v>
      </c>
      <c r="B22"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55</v>
      </c>
      <c r="B1" s="2" t="s">
        <v>356</v>
      </c>
      <c r="C1" s="2" t="s">
        <v>357</v>
      </c>
      <c r="D1" s="2" t="s">
        <v>194</v>
      </c>
      <c r="E1" s="2" t="s">
        <v>36</v>
      </c>
      <c r="F1" s="2" t="s">
        <v>85</v>
      </c>
    </row>
    <row r="2" spans="1:6">
      <c r="A2" s="4" t="s">
        <v>122</v>
      </c>
    </row>
    <row r="3" spans="1:6">
      <c r="A3" s="3" t="s">
        <v>288</v>
      </c>
    </row>
    <row r="4" spans="1:6">
      <c r="A4" s="4" t="s">
        <v>141</v>
      </c>
      <c r="B4" s="6" t="n">
        <v>7015000</v>
      </c>
      <c r="E4" s="6" t="n">
        <v>7015000</v>
      </c>
    </row>
    <row r="5" spans="1:6">
      <c r="A5" s="4" t="s">
        <v>358</v>
      </c>
      <c r="B5" s="8" t="n">
        <v>16.5</v>
      </c>
    </row>
    <row r="6" spans="1:6">
      <c r="A6" s="4" t="s">
        <v>359</v>
      </c>
      <c r="B6" s="7" t="n">
        <v>109648</v>
      </c>
    </row>
    <row r="7" spans="1:6">
      <c r="A7" s="4" t="s">
        <v>142</v>
      </c>
    </row>
    <row r="8" spans="1:6">
      <c r="A8" s="3" t="s">
        <v>288</v>
      </c>
    </row>
    <row r="9" spans="1:6">
      <c r="A9" s="4" t="s">
        <v>360</v>
      </c>
      <c r="C9" s="6" t="n">
        <v>27061856</v>
      </c>
    </row>
    <row r="10" spans="1:6">
      <c r="A10" s="4" t="s">
        <v>361</v>
      </c>
      <c r="C10" s="8" t="n">
        <v>0.01</v>
      </c>
    </row>
    <row r="11" spans="1:6">
      <c r="A11" s="4" t="s">
        <v>362</v>
      </c>
      <c r="C11" s="6" t="n">
        <v>27061856</v>
      </c>
    </row>
    <row r="12" spans="1:6">
      <c r="A12" s="4" t="s">
        <v>363</v>
      </c>
      <c r="C12" s="6" t="n">
        <v>27061856</v>
      </c>
      <c r="F12" s="6" t="n">
        <v>27061856</v>
      </c>
    </row>
    <row r="13" spans="1:6">
      <c r="A13" s="4" t="s">
        <v>364</v>
      </c>
    </row>
    <row r="14" spans="1:6">
      <c r="A14" s="3" t="s">
        <v>288</v>
      </c>
    </row>
    <row r="15" spans="1:6">
      <c r="A15" s="4" t="s">
        <v>141</v>
      </c>
      <c r="D15" s="6" t="n">
        <v>27061856</v>
      </c>
    </row>
    <row r="16" spans="1:6">
      <c r="A16" s="4" t="s">
        <v>365</v>
      </c>
      <c r="D16" s="6" t="n">
        <v>25773196</v>
      </c>
    </row>
    <row r="17" spans="1:6">
      <c r="A17" s="4" t="s">
        <v>358</v>
      </c>
      <c r="D17" s="8" t="n">
        <v>4.85</v>
      </c>
    </row>
    <row r="18" spans="1:6">
      <c r="A18" s="4" t="s">
        <v>366</v>
      </c>
      <c r="D18" s="6" t="n">
        <v>1288660</v>
      </c>
    </row>
    <row r="19" spans="1:6">
      <c r="A19" s="4" t="s">
        <v>367</v>
      </c>
      <c r="D19" s="7" t="n">
        <v>120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68</v>
      </c>
      <c r="B1" s="2" t="s">
        <v>2</v>
      </c>
      <c r="C1" s="2" t="s">
        <v>36</v>
      </c>
      <c r="D1" s="2" t="s">
        <v>85</v>
      </c>
    </row>
    <row r="2" spans="1:4">
      <c r="A2" s="3" t="s">
        <v>369</v>
      </c>
    </row>
    <row r="3" spans="1:4">
      <c r="A3" s="4" t="s">
        <v>370</v>
      </c>
      <c r="B3" s="6" t="n">
        <v>55</v>
      </c>
      <c r="C3" s="6" t="n">
        <v>59</v>
      </c>
      <c r="D3" s="6" t="n">
        <v>60</v>
      </c>
    </row>
    <row r="4" spans="1:4">
      <c r="A4" s="4" t="s">
        <v>371</v>
      </c>
    </row>
    <row r="5" spans="1:4">
      <c r="A5" s="3" t="s">
        <v>369</v>
      </c>
    </row>
    <row r="6" spans="1:4">
      <c r="A6" s="4" t="s">
        <v>372</v>
      </c>
      <c r="B6" s="6" t="n">
        <v>180151</v>
      </c>
    </row>
    <row r="7" spans="1:4">
      <c r="A7" s="4" t="s">
        <v>373</v>
      </c>
    </row>
    <row r="8" spans="1:4">
      <c r="A8" s="3" t="s">
        <v>369</v>
      </c>
    </row>
    <row r="9" spans="1:4">
      <c r="A9" s="4" t="s">
        <v>372</v>
      </c>
      <c r="B9" s="6" t="n">
        <v>175874</v>
      </c>
    </row>
    <row r="10" spans="1:4">
      <c r="A10" s="4" t="s">
        <v>374</v>
      </c>
    </row>
    <row r="11" spans="1:4">
      <c r="A11" s="3" t="s">
        <v>369</v>
      </c>
    </row>
    <row r="12" spans="1:4">
      <c r="A12" s="4" t="s">
        <v>372</v>
      </c>
      <c r="B12" s="6" t="n">
        <v>177833</v>
      </c>
    </row>
    <row r="13" spans="1:4">
      <c r="A13" s="4" t="s">
        <v>375</v>
      </c>
    </row>
    <row r="14" spans="1:4">
      <c r="A14" s="3" t="s">
        <v>369</v>
      </c>
    </row>
    <row r="15" spans="1:4">
      <c r="A15" s="4" t="s">
        <v>372</v>
      </c>
      <c r="B15" s="6" t="n">
        <v>177729</v>
      </c>
    </row>
    <row r="16" spans="1:4">
      <c r="A16" s="4" t="s">
        <v>376</v>
      </c>
    </row>
    <row r="17" spans="1:4">
      <c r="A17" s="3" t="s">
        <v>369</v>
      </c>
    </row>
    <row r="18" spans="1:4">
      <c r="A18" s="4" t="s">
        <v>372</v>
      </c>
      <c r="B18" s="6" t="n">
        <v>28398</v>
      </c>
    </row>
    <row r="19" spans="1:4">
      <c r="A19" s="4" t="s">
        <v>377</v>
      </c>
    </row>
    <row r="20" spans="1:4">
      <c r="A20" s="3" t="s">
        <v>369</v>
      </c>
    </row>
    <row r="21" spans="1:4">
      <c r="A21" s="4" t="s">
        <v>372</v>
      </c>
      <c r="B21" s="6" t="n">
        <v>55435</v>
      </c>
    </row>
    <row r="22" spans="1:4">
      <c r="A22" s="4" t="s">
        <v>378</v>
      </c>
    </row>
    <row r="23" spans="1:4">
      <c r="A23" s="3" t="s">
        <v>369</v>
      </c>
    </row>
    <row r="24" spans="1:4">
      <c r="A24" s="4" t="s">
        <v>372</v>
      </c>
      <c r="B24" s="6" t="n">
        <v>55407</v>
      </c>
    </row>
    <row r="25" spans="1:4">
      <c r="A25" s="4" t="s">
        <v>379</v>
      </c>
    </row>
    <row r="26" spans="1:4">
      <c r="A26" s="3" t="s">
        <v>369</v>
      </c>
    </row>
    <row r="27" spans="1:4">
      <c r="A27" s="4" t="s">
        <v>372</v>
      </c>
      <c r="B27" s="6" t="n">
        <v>58729</v>
      </c>
    </row>
    <row r="28" spans="1:4">
      <c r="A28" s="4" t="s">
        <v>380</v>
      </c>
    </row>
    <row r="29" spans="1:4">
      <c r="A29" s="3" t="s">
        <v>369</v>
      </c>
    </row>
    <row r="30" spans="1:4">
      <c r="A30" s="4" t="s">
        <v>372</v>
      </c>
      <c r="B30" s="6" t="n">
        <v>180183</v>
      </c>
    </row>
    <row r="31" spans="1:4">
      <c r="A31" s="4" t="s">
        <v>381</v>
      </c>
    </row>
    <row r="32" spans="1:4">
      <c r="A32" s="3" t="s">
        <v>369</v>
      </c>
    </row>
    <row r="33" spans="1:4">
      <c r="A33" s="4" t="s">
        <v>372</v>
      </c>
      <c r="B33" s="6" t="n">
        <v>76588</v>
      </c>
    </row>
    <row r="34" spans="1:4">
      <c r="A34" s="4" t="s">
        <v>382</v>
      </c>
    </row>
    <row r="35" spans="1:4">
      <c r="A35" s="3" t="s">
        <v>369</v>
      </c>
    </row>
    <row r="36" spans="1:4">
      <c r="A36" s="4" t="s">
        <v>372</v>
      </c>
      <c r="B36" s="6" t="n">
        <v>169025</v>
      </c>
    </row>
    <row r="37" spans="1:4">
      <c r="A37" s="4" t="s">
        <v>383</v>
      </c>
    </row>
    <row r="38" spans="1:4">
      <c r="A38" s="3" t="s">
        <v>369</v>
      </c>
    </row>
    <row r="39" spans="1:4">
      <c r="A39" s="4" t="s">
        <v>372</v>
      </c>
      <c r="B39" s="6" t="n">
        <v>169098</v>
      </c>
    </row>
    <row r="40" spans="1:4">
      <c r="A40" s="4" t="s">
        <v>384</v>
      </c>
    </row>
    <row r="41" spans="1:4">
      <c r="A41" s="3" t="s">
        <v>369</v>
      </c>
    </row>
    <row r="42" spans="1:4">
      <c r="A42" s="4" t="s">
        <v>372</v>
      </c>
      <c r="B42" s="6" t="n">
        <v>169025</v>
      </c>
    </row>
    <row r="43" spans="1:4">
      <c r="A43" s="4" t="s">
        <v>385</v>
      </c>
    </row>
    <row r="44" spans="1:4">
      <c r="A44" s="3" t="s">
        <v>369</v>
      </c>
    </row>
    <row r="45" spans="1:4">
      <c r="A45" s="4" t="s">
        <v>372</v>
      </c>
      <c r="B45" s="6" t="n">
        <v>169001</v>
      </c>
    </row>
    <row r="46" spans="1:4">
      <c r="A46" s="4" t="s">
        <v>386</v>
      </c>
    </row>
    <row r="47" spans="1:4">
      <c r="A47" s="3" t="s">
        <v>369</v>
      </c>
    </row>
    <row r="48" spans="1:4">
      <c r="A48" s="4" t="s">
        <v>372</v>
      </c>
      <c r="B48" s="6" t="n">
        <v>34296</v>
      </c>
    </row>
    <row r="49" spans="1:4">
      <c r="A49" s="4" t="s">
        <v>387</v>
      </c>
    </row>
    <row r="50" spans="1:4">
      <c r="A50" s="3" t="s">
        <v>369</v>
      </c>
    </row>
    <row r="51" spans="1:4">
      <c r="A51" s="4" t="s">
        <v>372</v>
      </c>
      <c r="B51" s="6" t="n">
        <v>34409</v>
      </c>
    </row>
    <row r="52" spans="1:4">
      <c r="A52" s="4" t="s">
        <v>388</v>
      </c>
    </row>
    <row r="53" spans="1:4">
      <c r="A53" s="3" t="s">
        <v>369</v>
      </c>
    </row>
    <row r="54" spans="1:4">
      <c r="A54" s="4" t="s">
        <v>372</v>
      </c>
      <c r="B54" s="6" t="n">
        <v>34391</v>
      </c>
    </row>
    <row r="55" spans="1:4">
      <c r="A55" s="4" t="s">
        <v>389</v>
      </c>
    </row>
    <row r="56" spans="1:4">
      <c r="A56" s="3" t="s">
        <v>369</v>
      </c>
    </row>
    <row r="57" spans="1:4">
      <c r="A57" s="4" t="s">
        <v>372</v>
      </c>
      <c r="B57" s="6" t="n">
        <v>34428</v>
      </c>
    </row>
    <row r="58" spans="1:4">
      <c r="A58" s="4" t="s">
        <v>390</v>
      </c>
    </row>
    <row r="59" spans="1:4">
      <c r="A59" s="3" t="s">
        <v>369</v>
      </c>
    </row>
    <row r="60" spans="1:4">
      <c r="A60" s="4" t="s">
        <v>372</v>
      </c>
      <c r="B60" s="6" t="n">
        <v>34432</v>
      </c>
    </row>
    <row r="61" spans="1:4">
      <c r="A61" s="4" t="s">
        <v>391</v>
      </c>
    </row>
    <row r="62" spans="1:4">
      <c r="A62" s="3" t="s">
        <v>369</v>
      </c>
    </row>
    <row r="63" spans="1:4">
      <c r="A63" s="4" t="s">
        <v>372</v>
      </c>
      <c r="B63" s="6" t="n">
        <v>57981</v>
      </c>
    </row>
    <row r="64" spans="1:4">
      <c r="A64" s="4" t="s">
        <v>392</v>
      </c>
    </row>
    <row r="65" spans="1:4">
      <c r="A65" s="3" t="s">
        <v>369</v>
      </c>
    </row>
    <row r="66" spans="1:4">
      <c r="A66" s="4" t="s">
        <v>372</v>
      </c>
      <c r="B66" s="6" t="n">
        <v>58018</v>
      </c>
    </row>
    <row r="67" spans="1:4">
      <c r="A67" s="4" t="s">
        <v>393</v>
      </c>
    </row>
    <row r="68" spans="1:4">
      <c r="A68" s="3" t="s">
        <v>369</v>
      </c>
    </row>
    <row r="69" spans="1:4">
      <c r="A69" s="4" t="s">
        <v>372</v>
      </c>
      <c r="B69" s="6" t="n">
        <v>58020</v>
      </c>
    </row>
    <row r="70" spans="1:4">
      <c r="A70" s="4" t="s">
        <v>394</v>
      </c>
    </row>
    <row r="71" spans="1:4">
      <c r="A71" s="3" t="s">
        <v>369</v>
      </c>
    </row>
    <row r="72" spans="1:4">
      <c r="A72" s="4" t="s">
        <v>372</v>
      </c>
      <c r="B72" s="6" t="n">
        <v>58018</v>
      </c>
    </row>
    <row r="73" spans="1:4">
      <c r="A73" s="4" t="s">
        <v>395</v>
      </c>
    </row>
    <row r="74" spans="1:4">
      <c r="A74" s="3" t="s">
        <v>369</v>
      </c>
    </row>
    <row r="75" spans="1:4">
      <c r="A75" s="4" t="s">
        <v>372</v>
      </c>
      <c r="B75" s="6" t="n">
        <v>58018</v>
      </c>
    </row>
    <row r="76" spans="1:4">
      <c r="A76" s="4" t="s">
        <v>396</v>
      </c>
    </row>
    <row r="77" spans="1:4">
      <c r="A77" s="3" t="s">
        <v>369</v>
      </c>
    </row>
    <row r="78" spans="1:4">
      <c r="A78" s="4" t="s">
        <v>372</v>
      </c>
      <c r="B78" s="6" t="n">
        <v>58018</v>
      </c>
    </row>
    <row r="79" spans="1:4">
      <c r="A79" s="4" t="s">
        <v>397</v>
      </c>
    </row>
    <row r="80" spans="1:4">
      <c r="A80" s="3" t="s">
        <v>369</v>
      </c>
    </row>
    <row r="81" spans="1:4">
      <c r="A81" s="4" t="s">
        <v>372</v>
      </c>
      <c r="B81" s="6" t="n">
        <v>53430</v>
      </c>
    </row>
    <row r="82" spans="1:4">
      <c r="A82" s="4" t="s">
        <v>398</v>
      </c>
    </row>
    <row r="83" spans="1:4">
      <c r="A83" s="3" t="s">
        <v>369</v>
      </c>
    </row>
    <row r="84" spans="1:4">
      <c r="A84" s="4" t="s">
        <v>372</v>
      </c>
      <c r="B84" s="6" t="n">
        <v>53417</v>
      </c>
    </row>
    <row r="85" spans="1:4">
      <c r="A85" s="4" t="s">
        <v>399</v>
      </c>
    </row>
    <row r="86" spans="1:4">
      <c r="A86" s="3" t="s">
        <v>369</v>
      </c>
    </row>
    <row r="87" spans="1:4">
      <c r="A87" s="4" t="s">
        <v>372</v>
      </c>
      <c r="B87" s="6" t="n">
        <v>53596</v>
      </c>
    </row>
    <row r="88" spans="1:4">
      <c r="A88" s="4" t="s">
        <v>400</v>
      </c>
    </row>
    <row r="89" spans="1:4">
      <c r="A89" s="3" t="s">
        <v>369</v>
      </c>
    </row>
    <row r="90" spans="1:4">
      <c r="A90" s="4" t="s">
        <v>372</v>
      </c>
      <c r="B90" s="6" t="n">
        <v>55257</v>
      </c>
    </row>
    <row r="91" spans="1:4">
      <c r="A91" s="4" t="s">
        <v>401</v>
      </c>
    </row>
    <row r="92" spans="1:4">
      <c r="A92" s="3" t="s">
        <v>369</v>
      </c>
    </row>
    <row r="93" spans="1:4">
      <c r="A93" s="4" t="s">
        <v>372</v>
      </c>
      <c r="B93" s="6" t="n">
        <v>55317</v>
      </c>
    </row>
    <row r="94" spans="1:4">
      <c r="A94" s="4" t="s">
        <v>402</v>
      </c>
    </row>
    <row r="95" spans="1:4">
      <c r="A95" s="3" t="s">
        <v>369</v>
      </c>
    </row>
    <row r="96" spans="1:4">
      <c r="A96" s="4" t="s">
        <v>372</v>
      </c>
      <c r="B96" s="6" t="n">
        <v>58018</v>
      </c>
    </row>
    <row r="97" spans="1:4">
      <c r="A97" s="4" t="s">
        <v>403</v>
      </c>
    </row>
    <row r="98" spans="1:4">
      <c r="A98" s="3" t="s">
        <v>369</v>
      </c>
    </row>
    <row r="99" spans="1:4">
      <c r="A99" s="4" t="s">
        <v>372</v>
      </c>
      <c r="B99" s="6" t="n">
        <v>58018</v>
      </c>
    </row>
    <row r="100" spans="1:4">
      <c r="A100" s="4" t="s">
        <v>404</v>
      </c>
    </row>
    <row r="101" spans="1:4">
      <c r="A101" s="3" t="s">
        <v>369</v>
      </c>
    </row>
    <row r="102" spans="1:4">
      <c r="A102" s="4" t="s">
        <v>372</v>
      </c>
      <c r="B102" s="6" t="n">
        <v>61556</v>
      </c>
    </row>
    <row r="103" spans="1:4">
      <c r="A103" s="4" t="s">
        <v>405</v>
      </c>
    </row>
    <row r="104" spans="1:4">
      <c r="A104" s="3" t="s">
        <v>369</v>
      </c>
    </row>
    <row r="105" spans="1:4">
      <c r="A105" s="4" t="s">
        <v>372</v>
      </c>
      <c r="B105" s="6" t="n">
        <v>60294</v>
      </c>
    </row>
    <row r="106" spans="1:4">
      <c r="A106" s="4" t="s">
        <v>406</v>
      </c>
    </row>
    <row r="107" spans="1:4">
      <c r="A107" s="3" t="s">
        <v>369</v>
      </c>
    </row>
    <row r="108" spans="1:4">
      <c r="A108" s="4" t="s">
        <v>372</v>
      </c>
      <c r="B108" s="6" t="n">
        <v>181060</v>
      </c>
    </row>
    <row r="109" spans="1:4">
      <c r="A109" s="4" t="s">
        <v>407</v>
      </c>
    </row>
    <row r="110" spans="1:4">
      <c r="A110" s="3" t="s">
        <v>369</v>
      </c>
    </row>
    <row r="111" spans="1:4">
      <c r="A111" s="4" t="s">
        <v>372</v>
      </c>
      <c r="B111" s="6" t="n">
        <v>181060</v>
      </c>
    </row>
    <row r="112" spans="1:4">
      <c r="A112" s="4" t="s">
        <v>408</v>
      </c>
    </row>
    <row r="113" spans="1:4">
      <c r="A113" s="3" t="s">
        <v>369</v>
      </c>
    </row>
    <row r="114" spans="1:4">
      <c r="A114" s="4" t="s">
        <v>372</v>
      </c>
      <c r="B114" s="6" t="n">
        <v>180021</v>
      </c>
    </row>
    <row r="115" spans="1:4">
      <c r="A115" s="4" t="s">
        <v>409</v>
      </c>
    </row>
    <row r="116" spans="1:4">
      <c r="A116" s="3" t="s">
        <v>369</v>
      </c>
    </row>
    <row r="117" spans="1:4">
      <c r="A117" s="4" t="s">
        <v>372</v>
      </c>
      <c r="B117" s="6" t="n">
        <v>180032</v>
      </c>
    </row>
    <row r="118" spans="1:4">
      <c r="A118" s="4" t="s">
        <v>410</v>
      </c>
    </row>
    <row r="119" spans="1:4">
      <c r="A119" s="3" t="s">
        <v>369</v>
      </c>
    </row>
    <row r="120" spans="1:4">
      <c r="A120" s="4" t="s">
        <v>372</v>
      </c>
      <c r="B120" s="6" t="n">
        <v>179185</v>
      </c>
    </row>
    <row r="121" spans="1:4">
      <c r="A121" s="4" t="s">
        <v>411</v>
      </c>
    </row>
    <row r="122" spans="1:4">
      <c r="A122" s="3" t="s">
        <v>369</v>
      </c>
    </row>
    <row r="123" spans="1:4">
      <c r="A123" s="4" t="s">
        <v>372</v>
      </c>
      <c r="B123" s="6" t="n">
        <v>179185</v>
      </c>
    </row>
    <row r="124" spans="1:4">
      <c r="A124" s="4" t="s">
        <v>412</v>
      </c>
    </row>
    <row r="125" spans="1:4">
      <c r="A125" s="3" t="s">
        <v>369</v>
      </c>
    </row>
    <row r="126" spans="1:4">
      <c r="A126" s="4" t="s">
        <v>372</v>
      </c>
      <c r="B126" s="6" t="n">
        <v>53446</v>
      </c>
    </row>
    <row r="127" spans="1:4">
      <c r="A127" s="4" t="s">
        <v>413</v>
      </c>
    </row>
    <row r="128" spans="1:4">
      <c r="A128" s="3" t="s">
        <v>369</v>
      </c>
    </row>
    <row r="129" spans="1:4">
      <c r="A129" s="4" t="s">
        <v>372</v>
      </c>
      <c r="B129" s="6" t="n">
        <v>53350</v>
      </c>
    </row>
    <row r="130" spans="1:4">
      <c r="A130" s="4" t="s">
        <v>414</v>
      </c>
    </row>
    <row r="131" spans="1:4">
      <c r="A131" s="3" t="s">
        <v>369</v>
      </c>
    </row>
    <row r="132" spans="1:4">
      <c r="A132" s="4" t="s">
        <v>372</v>
      </c>
      <c r="B132" s="6" t="n">
        <v>53432</v>
      </c>
    </row>
    <row r="133" spans="1:4">
      <c r="A133" s="4" t="s">
        <v>415</v>
      </c>
    </row>
    <row r="134" spans="1:4">
      <c r="A134" s="3" t="s">
        <v>369</v>
      </c>
    </row>
    <row r="135" spans="1:4">
      <c r="A135" s="4" t="s">
        <v>372</v>
      </c>
      <c r="B135" s="6" t="n">
        <v>53473</v>
      </c>
    </row>
    <row r="136" spans="1:4">
      <c r="A136" s="4" t="s">
        <v>416</v>
      </c>
    </row>
    <row r="137" spans="1:4">
      <c r="A137" s="3" t="s">
        <v>369</v>
      </c>
    </row>
    <row r="138" spans="1:4">
      <c r="A138" s="4" t="s">
        <v>372</v>
      </c>
      <c r="B138" s="6" t="n">
        <v>177717</v>
      </c>
    </row>
    <row r="139" spans="1:4">
      <c r="A139" s="4" t="s">
        <v>417</v>
      </c>
    </row>
    <row r="140" spans="1:4">
      <c r="A140" s="3" t="s">
        <v>369</v>
      </c>
    </row>
    <row r="141" spans="1:4">
      <c r="A141" s="4" t="s">
        <v>372</v>
      </c>
      <c r="B141" s="6" t="n">
        <v>177752</v>
      </c>
    </row>
    <row r="142" spans="1:4">
      <c r="A142" s="4" t="s">
        <v>418</v>
      </c>
    </row>
    <row r="143" spans="1:4">
      <c r="A143" s="3" t="s">
        <v>369</v>
      </c>
    </row>
    <row r="144" spans="1:4">
      <c r="A144" s="4" t="s">
        <v>372</v>
      </c>
      <c r="B144" s="6" t="n">
        <v>34408</v>
      </c>
    </row>
    <row r="145" spans="1:4">
      <c r="A145" s="4" t="s">
        <v>419</v>
      </c>
    </row>
    <row r="146" spans="1:4">
      <c r="A146" s="3" t="s">
        <v>369</v>
      </c>
    </row>
    <row r="147" spans="1:4">
      <c r="A147" s="4" t="s">
        <v>372</v>
      </c>
      <c r="B147" s="6" t="n">
        <v>34403</v>
      </c>
    </row>
    <row r="148" spans="1:4">
      <c r="A148" s="4" t="s">
        <v>420</v>
      </c>
    </row>
    <row r="149" spans="1:4">
      <c r="A149" s="3" t="s">
        <v>369</v>
      </c>
    </row>
    <row r="150" spans="1:4">
      <c r="A150" s="4" t="s">
        <v>372</v>
      </c>
      <c r="B150" s="6" t="n">
        <v>34386</v>
      </c>
    </row>
    <row r="151" spans="1:4">
      <c r="A151" s="4" t="s">
        <v>421</v>
      </c>
    </row>
    <row r="152" spans="1:4">
      <c r="A152" s="3" t="s">
        <v>369</v>
      </c>
    </row>
    <row r="153" spans="1:4">
      <c r="A153" s="4" t="s">
        <v>372</v>
      </c>
      <c r="B153" s="6" t="n">
        <v>31883</v>
      </c>
    </row>
    <row r="154" spans="1:4">
      <c r="A154" s="4" t="s">
        <v>422</v>
      </c>
    </row>
    <row r="155" spans="1:4">
      <c r="A155" s="3" t="s">
        <v>369</v>
      </c>
    </row>
    <row r="156" spans="1:4">
      <c r="A156" s="4" t="s">
        <v>372</v>
      </c>
      <c r="B156" s="6" t="n">
        <v>31887</v>
      </c>
    </row>
    <row r="157" spans="1:4">
      <c r="A157" s="4" t="s">
        <v>423</v>
      </c>
    </row>
    <row r="158" spans="1:4">
      <c r="A158" s="3" t="s">
        <v>369</v>
      </c>
    </row>
    <row r="159" spans="1:4">
      <c r="A159" s="4" t="s">
        <v>372</v>
      </c>
      <c r="B159" s="6" t="n">
        <v>63574</v>
      </c>
    </row>
    <row r="160" spans="1:4">
      <c r="A160" s="4" t="s">
        <v>424</v>
      </c>
    </row>
    <row r="161" spans="1:4">
      <c r="A161" s="3" t="s">
        <v>369</v>
      </c>
    </row>
    <row r="162" spans="1:4">
      <c r="A162" s="4" t="s">
        <v>372</v>
      </c>
      <c r="B162" s="6" t="n">
        <v>63389</v>
      </c>
    </row>
    <row r="163" spans="1:4">
      <c r="A163" s="4" t="s">
        <v>425</v>
      </c>
    </row>
    <row r="164" spans="1:4">
      <c r="A164" s="3" t="s">
        <v>369</v>
      </c>
    </row>
    <row r="165" spans="1:4">
      <c r="A165" s="4" t="s">
        <v>372</v>
      </c>
      <c r="B165" s="6" t="n">
        <v>63462</v>
      </c>
    </row>
    <row r="166" spans="1:4">
      <c r="A166" s="4" t="s">
        <v>426</v>
      </c>
    </row>
    <row r="167" spans="1:4">
      <c r="A167" s="3" t="s">
        <v>369</v>
      </c>
    </row>
    <row r="168" spans="1:4">
      <c r="A168" s="4" t="s">
        <v>372</v>
      </c>
      <c r="B168" s="6" t="n">
        <v>63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27</v>
      </c>
      <c r="B1" s="2" t="s">
        <v>1</v>
      </c>
    </row>
    <row r="2" spans="1:2">
      <c r="B2" s="2" t="s">
        <v>428</v>
      </c>
    </row>
    <row r="3" spans="1:2">
      <c r="A3" s="3" t="s">
        <v>244</v>
      </c>
    </row>
    <row r="4" spans="1:2">
      <c r="A4" s="4" t="s">
        <v>429</v>
      </c>
      <c r="B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3"/>
  </cols>
  <sheetData>
    <row r="1" spans="1:4">
      <c r="A1" s="1" t="s">
        <v>430</v>
      </c>
      <c r="B1" s="2" t="s">
        <v>1</v>
      </c>
    </row>
    <row r="2" spans="1:4">
      <c r="B2" s="2" t="s">
        <v>431</v>
      </c>
      <c r="C2" s="2" t="s">
        <v>432</v>
      </c>
      <c r="D2" s="2" t="s">
        <v>433</v>
      </c>
    </row>
    <row r="3" spans="1:4">
      <c r="A3" s="3" t="s">
        <v>248</v>
      </c>
    </row>
    <row r="4" spans="1:4">
      <c r="A4" s="4" t="s">
        <v>434</v>
      </c>
      <c r="B4" s="7" t="n">
        <v>-829</v>
      </c>
      <c r="C4" s="7" t="n">
        <v>3000</v>
      </c>
      <c r="D4" s="7" t="n">
        <v>2021</v>
      </c>
    </row>
    <row r="5" spans="1:4">
      <c r="A5" s="4" t="s">
        <v>435</v>
      </c>
      <c r="B5" s="6" t="n">
        <v>0</v>
      </c>
      <c r="C5" s="6" t="n">
        <v>0</v>
      </c>
    </row>
    <row r="6" spans="1:4">
      <c r="A6" s="4" t="s">
        <v>436</v>
      </c>
    </row>
    <row r="7" spans="1:4">
      <c r="A7" s="3" t="s">
        <v>248</v>
      </c>
    </row>
    <row r="8" spans="1:4">
      <c r="A8" s="4" t="s">
        <v>437</v>
      </c>
      <c r="B8" s="6" t="n">
        <v>0</v>
      </c>
      <c r="C8" s="6" t="n">
        <v>0</v>
      </c>
      <c r="D8" s="6" t="n">
        <v>6</v>
      </c>
    </row>
    <row r="9" spans="1:4">
      <c r="A9" s="4" t="s">
        <v>438</v>
      </c>
      <c r="D9" s="6" t="n">
        <v>3</v>
      </c>
    </row>
    <row r="10" spans="1:4">
      <c r="A10" s="4" t="s">
        <v>439</v>
      </c>
      <c r="D10" s="4" t="s">
        <v>4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41</v>
      </c>
      <c r="B1" s="2" t="s">
        <v>1</v>
      </c>
    </row>
    <row r="2" spans="1:8">
      <c r="B2" s="2" t="s">
        <v>36</v>
      </c>
      <c r="C2" s="2" t="s">
        <v>2</v>
      </c>
      <c r="D2" s="2" t="s">
        <v>192</v>
      </c>
      <c r="E2" s="2" t="s">
        <v>85</v>
      </c>
      <c r="F2" s="2" t="s">
        <v>194</v>
      </c>
      <c r="G2" s="2" t="s">
        <v>195</v>
      </c>
      <c r="H2" s="2" t="s">
        <v>196</v>
      </c>
    </row>
    <row r="3" spans="1:8">
      <c r="A3" s="3" t="s">
        <v>442</v>
      </c>
    </row>
    <row r="4" spans="1:8">
      <c r="A4" s="4" t="s">
        <v>104</v>
      </c>
      <c r="B4" s="7" t="n">
        <v>4533</v>
      </c>
    </row>
    <row r="5" spans="1:8">
      <c r="A5" s="4" t="s">
        <v>443</v>
      </c>
    </row>
    <row r="6" spans="1:8">
      <c r="A6" s="3" t="s">
        <v>442</v>
      </c>
    </row>
    <row r="7" spans="1:8">
      <c r="A7" s="4" t="s">
        <v>444</v>
      </c>
      <c r="B7" s="6" t="n">
        <v>400000</v>
      </c>
      <c r="E7" s="7" t="n">
        <v>400000</v>
      </c>
      <c r="G7" s="7" t="n">
        <v>400000</v>
      </c>
    </row>
    <row r="8" spans="1:8">
      <c r="A8" s="4" t="s">
        <v>445</v>
      </c>
    </row>
    <row r="9" spans="1:8">
      <c r="A9" s="3" t="s">
        <v>442</v>
      </c>
    </row>
    <row r="10" spans="1:8">
      <c r="A10" s="4" t="s">
        <v>444</v>
      </c>
      <c r="B10" s="6" t="n">
        <v>98000</v>
      </c>
      <c r="E10" s="7" t="n">
        <v>98000</v>
      </c>
      <c r="F10" s="7" t="n">
        <v>98000</v>
      </c>
      <c r="H10" s="7" t="n">
        <v>98000</v>
      </c>
    </row>
    <row r="11" spans="1:8">
      <c r="A11" s="4" t="s">
        <v>446</v>
      </c>
    </row>
    <row r="12" spans="1:8">
      <c r="A12" s="3" t="s">
        <v>442</v>
      </c>
    </row>
    <row r="13" spans="1:8">
      <c r="A13" s="4" t="s">
        <v>444</v>
      </c>
      <c r="B13" s="7" t="n">
        <v>495000</v>
      </c>
      <c r="C13" s="7" t="n">
        <v>495000</v>
      </c>
      <c r="D13" s="7" t="n">
        <v>49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7</v>
      </c>
      <c r="B1" s="2" t="s">
        <v>1</v>
      </c>
    </row>
    <row r="2" spans="1:4">
      <c r="B2" s="2" t="s">
        <v>448</v>
      </c>
      <c r="C2" s="2" t="s">
        <v>449</v>
      </c>
      <c r="D2" s="2" t="s">
        <v>450</v>
      </c>
    </row>
    <row r="3" spans="1:4">
      <c r="A3" s="3" t="s">
        <v>256</v>
      </c>
    </row>
    <row r="4" spans="1:4">
      <c r="A4" s="4" t="s">
        <v>451</v>
      </c>
      <c r="B4" s="4" t="s">
        <v>452</v>
      </c>
    </row>
    <row r="5" spans="1:4">
      <c r="A5" s="4" t="s">
        <v>453</v>
      </c>
      <c r="B5" s="6" t="n">
        <v>310</v>
      </c>
    </row>
    <row r="6" spans="1:4">
      <c r="A6" s="4" t="s">
        <v>94</v>
      </c>
      <c r="B6" s="7" t="n">
        <v>72824</v>
      </c>
      <c r="C6" s="7" t="n">
        <v>68976</v>
      </c>
      <c r="D6" s="7" t="n">
        <v>71776</v>
      </c>
    </row>
    <row r="7" spans="1:4">
      <c r="A7" s="3" t="s">
        <v>261</v>
      </c>
    </row>
    <row r="8" spans="1:4">
      <c r="A8" s="4" t="s">
        <v>454</v>
      </c>
      <c r="B8" s="6" t="n">
        <v>5484</v>
      </c>
      <c r="C8" s="6" t="n">
        <v>4629</v>
      </c>
      <c r="D8" s="6" t="n">
        <v>4988</v>
      </c>
    </row>
    <row r="9" spans="1:4">
      <c r="A9" s="4" t="s">
        <v>74</v>
      </c>
      <c r="B9" s="6" t="n">
        <v>1064</v>
      </c>
      <c r="C9" s="6" t="n">
        <v>669</v>
      </c>
    </row>
    <row r="10" spans="1:4">
      <c r="A10" s="4" t="s">
        <v>91</v>
      </c>
      <c r="B10" s="6" t="n">
        <v>16179</v>
      </c>
      <c r="C10" s="6" t="n">
        <v>1534</v>
      </c>
      <c r="D10" s="6" t="n">
        <v>0</v>
      </c>
    </row>
    <row r="11" spans="1:4">
      <c r="A11" s="4" t="s">
        <v>455</v>
      </c>
      <c r="B11" s="7" t="n">
        <v>577</v>
      </c>
      <c r="C11" s="6" t="n">
        <v>345</v>
      </c>
    </row>
    <row r="12" spans="1:4">
      <c r="A12" s="4" t="s">
        <v>456</v>
      </c>
    </row>
    <row r="13" spans="1:4">
      <c r="A13" s="3" t="s">
        <v>261</v>
      </c>
    </row>
    <row r="14" spans="1:4">
      <c r="A14" s="4" t="s">
        <v>457</v>
      </c>
      <c r="B14" s="4" t="s">
        <v>458</v>
      </c>
    </row>
    <row r="15" spans="1:4">
      <c r="A15" s="4" t="s">
        <v>459</v>
      </c>
    </row>
    <row r="16" spans="1:4">
      <c r="A16" s="3" t="s">
        <v>261</v>
      </c>
    </row>
    <row r="17" spans="1:4">
      <c r="A17" s="4" t="s">
        <v>457</v>
      </c>
      <c r="B17" s="4" t="s">
        <v>460</v>
      </c>
    </row>
    <row r="18" spans="1:4">
      <c r="A18" s="4" t="s">
        <v>461</v>
      </c>
    </row>
    <row r="19" spans="1:4">
      <c r="A19" s="3" t="s">
        <v>259</v>
      </c>
    </row>
    <row r="20" spans="1:4">
      <c r="A20" s="4" t="s">
        <v>462</v>
      </c>
      <c r="B20" s="4" t="s">
        <v>463</v>
      </c>
    </row>
    <row r="21" spans="1:4">
      <c r="A21" s="4" t="s">
        <v>464</v>
      </c>
    </row>
    <row r="22" spans="1:4">
      <c r="A22" s="3" t="s">
        <v>259</v>
      </c>
    </row>
    <row r="23" spans="1:4">
      <c r="A23" s="4" t="s">
        <v>462</v>
      </c>
      <c r="B23" s="4" t="s">
        <v>465</v>
      </c>
    </row>
    <row r="24" spans="1:4">
      <c r="A24" s="4" t="s">
        <v>466</v>
      </c>
    </row>
    <row r="25" spans="1:4">
      <c r="A25" s="3" t="s">
        <v>259</v>
      </c>
    </row>
    <row r="26" spans="1:4">
      <c r="A26" s="4" t="s">
        <v>462</v>
      </c>
      <c r="B26" s="4" t="s">
        <v>467</v>
      </c>
    </row>
    <row r="27" spans="1:4">
      <c r="A27" s="4" t="s">
        <v>468</v>
      </c>
    </row>
    <row r="28" spans="1:4">
      <c r="A28" s="3" t="s">
        <v>259</v>
      </c>
    </row>
    <row r="29" spans="1:4">
      <c r="A29" s="4" t="s">
        <v>462</v>
      </c>
      <c r="B29" s="4" t="s">
        <v>469</v>
      </c>
    </row>
    <row r="30" spans="1:4">
      <c r="A30" s="4" t="s">
        <v>369</v>
      </c>
    </row>
    <row r="31" spans="1:4">
      <c r="A31" s="3" t="s">
        <v>256</v>
      </c>
    </row>
    <row r="32" spans="1:4">
      <c r="A32" s="4" t="s">
        <v>94</v>
      </c>
      <c r="B32" s="7" t="n">
        <v>66351</v>
      </c>
      <c r="C32" s="6" t="n">
        <v>64012</v>
      </c>
      <c r="D32" s="6" t="n">
        <v>66514</v>
      </c>
    </row>
    <row r="33" spans="1:4">
      <c r="A33" s="4" t="s">
        <v>315</v>
      </c>
    </row>
    <row r="34" spans="1:4">
      <c r="A34" s="3" t="s">
        <v>256</v>
      </c>
    </row>
    <row r="35" spans="1:4">
      <c r="A35" s="4" t="s">
        <v>94</v>
      </c>
      <c r="B35" s="7" t="n">
        <v>989</v>
      </c>
      <c r="C35" s="7" t="n">
        <v>335</v>
      </c>
      <c r="D35" s="7" t="n">
        <v>2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8"/>
  </cols>
  <sheetData>
    <row r="1" spans="1:20">
      <c r="A1" s="1" t="s">
        <v>470</v>
      </c>
      <c r="B1" s="2" t="s">
        <v>471</v>
      </c>
      <c r="C1" s="2" t="s">
        <v>472</v>
      </c>
      <c r="D1" s="2" t="s">
        <v>473</v>
      </c>
      <c r="E1" s="2" t="s">
        <v>474</v>
      </c>
      <c r="F1" s="2" t="s">
        <v>475</v>
      </c>
      <c r="G1" s="2" t="s">
        <v>476</v>
      </c>
      <c r="H1" s="2" t="s">
        <v>477</v>
      </c>
      <c r="I1" s="2" t="s">
        <v>478</v>
      </c>
      <c r="J1" s="2" t="s">
        <v>479</v>
      </c>
      <c r="K1" s="2" t="s">
        <v>480</v>
      </c>
      <c r="L1" s="2" t="s">
        <v>481</v>
      </c>
      <c r="M1" s="2" t="s">
        <v>482</v>
      </c>
      <c r="N1" s="2" t="s">
        <v>483</v>
      </c>
      <c r="O1" s="2" t="s">
        <v>449</v>
      </c>
      <c r="P1" s="2" t="s">
        <v>450</v>
      </c>
      <c r="Q1" s="2" t="s">
        <v>484</v>
      </c>
      <c r="R1" s="2" t="s">
        <v>485</v>
      </c>
      <c r="S1" s="2" t="s">
        <v>486</v>
      </c>
      <c r="T1" s="2" t="s">
        <v>487</v>
      </c>
    </row>
    <row r="2" spans="1:20">
      <c r="A2" s="3" t="s">
        <v>488</v>
      </c>
    </row>
    <row r="3" spans="1:20">
      <c r="A3" s="4" t="s">
        <v>95</v>
      </c>
      <c r="N3" s="7" t="n">
        <v>27393</v>
      </c>
      <c r="O3" s="7" t="n">
        <v>56586</v>
      </c>
      <c r="P3" s="7" t="n">
        <v>21993</v>
      </c>
    </row>
    <row r="4" spans="1:20">
      <c r="A4" s="4" t="s">
        <v>489</v>
      </c>
    </row>
    <row r="5" spans="1:20">
      <c r="A5" s="3" t="s">
        <v>488</v>
      </c>
    </row>
    <row r="6" spans="1:20">
      <c r="A6" s="4" t="s">
        <v>490</v>
      </c>
      <c r="N6" s="6" t="n">
        <v>5099</v>
      </c>
    </row>
    <row r="7" spans="1:20">
      <c r="A7" s="4" t="s">
        <v>95</v>
      </c>
      <c r="N7" s="6" t="n">
        <v>1314</v>
      </c>
    </row>
    <row r="8" spans="1:20">
      <c r="A8" s="4" t="s">
        <v>491</v>
      </c>
    </row>
    <row r="9" spans="1:20">
      <c r="A9" s="3" t="s">
        <v>488</v>
      </c>
    </row>
    <row r="10" spans="1:20">
      <c r="A10" s="4" t="s">
        <v>492</v>
      </c>
      <c r="G10" s="7" t="n">
        <v>5250</v>
      </c>
      <c r="J10" s="7" t="n">
        <v>5250</v>
      </c>
    </row>
    <row r="11" spans="1:20">
      <c r="A11" s="4" t="s">
        <v>493</v>
      </c>
      <c r="G11" s="4" t="s">
        <v>494</v>
      </c>
      <c r="J11" s="4" t="s">
        <v>494</v>
      </c>
    </row>
    <row r="12" spans="1:20">
      <c r="A12" s="4" t="s">
        <v>490</v>
      </c>
      <c r="R12" s="7" t="n">
        <v>5145</v>
      </c>
    </row>
    <row r="13" spans="1:20">
      <c r="A13" s="4" t="s">
        <v>95</v>
      </c>
      <c r="N13" s="6" t="n">
        <v>4401</v>
      </c>
    </row>
    <row r="14" spans="1:20">
      <c r="A14" s="4" t="s">
        <v>495</v>
      </c>
    </row>
    <row r="15" spans="1:20">
      <c r="A15" s="3" t="s">
        <v>488</v>
      </c>
    </row>
    <row r="16" spans="1:20">
      <c r="A16" s="4" t="s">
        <v>492</v>
      </c>
      <c r="D16" s="7" t="n">
        <v>10200</v>
      </c>
      <c r="E16" s="7" t="n">
        <v>10200</v>
      </c>
    </row>
    <row r="17" spans="1:20">
      <c r="A17" s="4" t="s">
        <v>493</v>
      </c>
      <c r="D17" s="4" t="s">
        <v>494</v>
      </c>
      <c r="E17" s="4" t="s">
        <v>494</v>
      </c>
    </row>
    <row r="18" spans="1:20">
      <c r="A18" s="4" t="s">
        <v>490</v>
      </c>
      <c r="Q18" s="7" t="n">
        <v>9996</v>
      </c>
    </row>
    <row r="19" spans="1:20">
      <c r="A19" s="4" t="s">
        <v>95</v>
      </c>
      <c r="N19" s="6" t="n">
        <v>5812</v>
      </c>
    </row>
    <row r="20" spans="1:20">
      <c r="A20" s="4" t="s">
        <v>496</v>
      </c>
    </row>
    <row r="21" spans="1:20">
      <c r="A21" s="3" t="s">
        <v>488</v>
      </c>
    </row>
    <row r="22" spans="1:20">
      <c r="A22" s="4" t="s">
        <v>492</v>
      </c>
      <c r="H22" s="7" t="n">
        <v>10400</v>
      </c>
    </row>
    <row r="23" spans="1:20">
      <c r="A23" s="4" t="s">
        <v>493</v>
      </c>
      <c r="H23" s="4" t="s">
        <v>494</v>
      </c>
    </row>
    <row r="24" spans="1:20">
      <c r="A24" s="4" t="s">
        <v>490</v>
      </c>
      <c r="Q24" s="6" t="n">
        <v>10192</v>
      </c>
    </row>
    <row r="25" spans="1:20">
      <c r="A25" s="4" t="s">
        <v>95</v>
      </c>
      <c r="N25" s="6" t="n">
        <v>5749</v>
      </c>
    </row>
    <row r="26" spans="1:20">
      <c r="A26" s="4" t="s">
        <v>497</v>
      </c>
    </row>
    <row r="27" spans="1:20">
      <c r="A27" s="3" t="s">
        <v>488</v>
      </c>
    </row>
    <row r="28" spans="1:20">
      <c r="A28" s="4" t="s">
        <v>492</v>
      </c>
      <c r="F28" s="7" t="n">
        <v>6600</v>
      </c>
      <c r="I28" s="7" t="n">
        <v>6600</v>
      </c>
    </row>
    <row r="29" spans="1:20">
      <c r="A29" s="4" t="s">
        <v>493</v>
      </c>
      <c r="F29" s="4" t="s">
        <v>498</v>
      </c>
      <c r="I29" s="4" t="s">
        <v>498</v>
      </c>
    </row>
    <row r="30" spans="1:20">
      <c r="A30" s="4" t="s">
        <v>490</v>
      </c>
      <c r="Q30" s="7" t="n">
        <v>6402</v>
      </c>
    </row>
    <row r="31" spans="1:20">
      <c r="A31" s="4" t="s">
        <v>95</v>
      </c>
      <c r="N31" s="6" t="n">
        <v>621</v>
      </c>
    </row>
    <row r="32" spans="1:20">
      <c r="A32" s="4" t="s">
        <v>499</v>
      </c>
    </row>
    <row r="33" spans="1:20">
      <c r="A33" s="3" t="s">
        <v>488</v>
      </c>
    </row>
    <row r="34" spans="1:20">
      <c r="A34" s="4" t="s">
        <v>95</v>
      </c>
      <c r="N34" s="7" t="n">
        <v>9496</v>
      </c>
    </row>
    <row r="35" spans="1:20">
      <c r="A35" s="4" t="s">
        <v>500</v>
      </c>
    </row>
    <row r="36" spans="1:20">
      <c r="A36" s="3" t="s">
        <v>488</v>
      </c>
    </row>
    <row r="37" spans="1:20">
      <c r="A37" s="4" t="s">
        <v>492</v>
      </c>
      <c r="K37" s="7" t="n">
        <v>5300</v>
      </c>
      <c r="L37" s="7" t="n">
        <v>5300</v>
      </c>
    </row>
    <row r="38" spans="1:20">
      <c r="A38" s="4" t="s">
        <v>493</v>
      </c>
      <c r="K38" s="4" t="s">
        <v>498</v>
      </c>
      <c r="L38" s="4" t="s">
        <v>498</v>
      </c>
    </row>
    <row r="39" spans="1:20">
      <c r="A39" s="4" t="s">
        <v>490</v>
      </c>
      <c r="S39" s="7" t="n">
        <v>5141</v>
      </c>
    </row>
    <row r="40" spans="1:20">
      <c r="A40" s="4" t="s">
        <v>95</v>
      </c>
      <c r="O40" s="6" t="n">
        <v>184</v>
      </c>
      <c r="P40" s="6" t="n">
        <v>3339</v>
      </c>
    </row>
    <row r="41" spans="1:20">
      <c r="A41" s="4" t="s">
        <v>501</v>
      </c>
    </row>
    <row r="42" spans="1:20">
      <c r="A42" s="3" t="s">
        <v>488</v>
      </c>
    </row>
    <row r="43" spans="1:20">
      <c r="A43" s="4" t="s">
        <v>502</v>
      </c>
      <c r="T43" s="6" t="n">
        <v>9</v>
      </c>
    </row>
    <row r="44" spans="1:20">
      <c r="A44" s="4" t="s">
        <v>95</v>
      </c>
      <c r="O44" s="7" t="n">
        <v>56402</v>
      </c>
    </row>
    <row r="45" spans="1:20">
      <c r="A45" s="4" t="s">
        <v>503</v>
      </c>
    </row>
    <row r="46" spans="1:20">
      <c r="A46" s="3" t="s">
        <v>488</v>
      </c>
    </row>
    <row r="47" spans="1:20">
      <c r="A47" s="4" t="s">
        <v>95</v>
      </c>
      <c r="P47" s="7" t="n">
        <v>18654</v>
      </c>
    </row>
    <row r="48" spans="1:20">
      <c r="A48" s="4" t="s">
        <v>504</v>
      </c>
    </row>
    <row r="49" spans="1:20">
      <c r="A49" s="3" t="s">
        <v>488</v>
      </c>
    </row>
    <row r="50" spans="1:20">
      <c r="A50" s="4" t="s">
        <v>492</v>
      </c>
      <c r="B50" s="7" t="n">
        <v>5150</v>
      </c>
      <c r="C50" s="7" t="n">
        <v>5150</v>
      </c>
    </row>
    <row r="51" spans="1:20">
      <c r="A51" s="4" t="s">
        <v>493</v>
      </c>
      <c r="B51" s="4" t="s">
        <v>505</v>
      </c>
      <c r="C51" s="4" t="s">
        <v>505</v>
      </c>
    </row>
    <row r="52" spans="1:20">
      <c r="A52" s="4" t="s">
        <v>506</v>
      </c>
    </row>
    <row r="53" spans="1:20">
      <c r="A53" s="3" t="s">
        <v>488</v>
      </c>
    </row>
    <row r="54" spans="1:20">
      <c r="A54" s="4" t="s">
        <v>492</v>
      </c>
      <c r="M54" s="7" t="n">
        <v>10400</v>
      </c>
    </row>
    <row r="55" spans="1:20">
      <c r="A55" s="4" t="s">
        <v>493</v>
      </c>
      <c r="M55" s="4" t="s">
        <v>4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85</v>
      </c>
    </row>
    <row r="3" spans="1:4">
      <c r="A3" s="3" t="s">
        <v>508</v>
      </c>
    </row>
    <row r="4" spans="1:4">
      <c r="A4" s="4" t="s">
        <v>509</v>
      </c>
      <c r="B4" s="7" t="n">
        <v>-168</v>
      </c>
      <c r="C4" s="7" t="n">
        <v>3513</v>
      </c>
      <c r="D4" s="7" t="n">
        <v>7712</v>
      </c>
    </row>
    <row r="5" spans="1:4">
      <c r="A5" s="4" t="s">
        <v>510</v>
      </c>
    </row>
    <row r="6" spans="1:4">
      <c r="A6" s="3" t="s">
        <v>508</v>
      </c>
    </row>
    <row r="7" spans="1:4">
      <c r="A7" s="4" t="s">
        <v>509</v>
      </c>
      <c r="C7" s="7" t="n">
        <v>3513</v>
      </c>
    </row>
    <row r="8" spans="1:4">
      <c r="A8" s="4" t="s">
        <v>511</v>
      </c>
    </row>
    <row r="9" spans="1:4">
      <c r="A9" s="3" t="s">
        <v>508</v>
      </c>
    </row>
    <row r="10" spans="1:4">
      <c r="A10" s="4" t="s">
        <v>509</v>
      </c>
      <c r="B10" s="7" t="n">
        <v>-168</v>
      </c>
    </row>
    <row r="11" spans="1:4">
      <c r="A11" s="4" t="s">
        <v>512</v>
      </c>
    </row>
    <row r="12" spans="1:4">
      <c r="A12" s="3" t="s">
        <v>508</v>
      </c>
    </row>
    <row r="13" spans="1:4">
      <c r="A13" s="4" t="s">
        <v>509</v>
      </c>
      <c r="D13" s="7" t="n">
        <v>77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6</v>
      </c>
      <c r="D2" s="2" t="s">
        <v>85</v>
      </c>
    </row>
    <row r="3" spans="1:4">
      <c r="A3" s="3" t="s">
        <v>114</v>
      </c>
    </row>
    <row r="4" spans="1:4">
      <c r="A4" s="4" t="s">
        <v>115</v>
      </c>
      <c r="B4" s="7" t="n">
        <v>2057</v>
      </c>
      <c r="C4" s="7" t="n">
        <v>2231</v>
      </c>
      <c r="D4" s="7" t="n">
        <v>40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36</v>
      </c>
      <c r="D1" s="2" t="s">
        <v>85</v>
      </c>
      <c r="E1" s="2" t="s">
        <v>514</v>
      </c>
    </row>
    <row r="2" spans="1:5">
      <c r="A2" s="3" t="s">
        <v>515</v>
      </c>
    </row>
    <row r="3" spans="1:5">
      <c r="A3" s="4" t="s">
        <v>38</v>
      </c>
      <c r="B3" s="7" t="n">
        <v>155889</v>
      </c>
      <c r="C3" s="7" t="n">
        <v>197499</v>
      </c>
      <c r="D3" s="7" t="n">
        <v>174479</v>
      </c>
      <c r="E3" s="7" t="n">
        <v>133400</v>
      </c>
    </row>
    <row r="4" spans="1:5">
      <c r="A4" s="4" t="s">
        <v>516</v>
      </c>
      <c r="B4" s="6" t="n">
        <v>6045</v>
      </c>
      <c r="C4" s="6" t="n">
        <v>4947</v>
      </c>
      <c r="D4" s="6" t="n">
        <v>7234</v>
      </c>
      <c r="E4" s="6" t="n">
        <v>8242</v>
      </c>
    </row>
    <row r="5" spans="1:5">
      <c r="A5" s="4" t="s">
        <v>517</v>
      </c>
      <c r="B5" s="6" t="n">
        <v>315</v>
      </c>
      <c r="C5" s="6" t="n">
        <v>315</v>
      </c>
      <c r="D5" s="6" t="n">
        <v>23233</v>
      </c>
      <c r="E5" s="6" t="n">
        <v>27426</v>
      </c>
    </row>
    <row r="6" spans="1:5">
      <c r="A6" s="4" t="s">
        <v>518</v>
      </c>
      <c r="B6" s="7" t="n">
        <v>162249</v>
      </c>
      <c r="C6" s="7" t="n">
        <v>202761</v>
      </c>
      <c r="D6" s="7" t="n">
        <v>204946</v>
      </c>
      <c r="E6" s="7" t="n">
        <v>169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520</v>
      </c>
      <c r="C1" s="2" t="s">
        <v>2</v>
      </c>
      <c r="D1" s="2" t="s">
        <v>36</v>
      </c>
      <c r="E1" s="2" t="s">
        <v>85</v>
      </c>
    </row>
    <row r="2" spans="1:5">
      <c r="A2" s="3" t="s">
        <v>521</v>
      </c>
    </row>
    <row r="3" spans="1:5">
      <c r="A3" s="4" t="s">
        <v>522</v>
      </c>
      <c r="C3" s="7" t="n">
        <v>0</v>
      </c>
      <c r="D3" s="7" t="n">
        <v>0</v>
      </c>
      <c r="E3" s="7" t="n">
        <v>365</v>
      </c>
    </row>
    <row r="4" spans="1:5">
      <c r="A4" s="4" t="s">
        <v>523</v>
      </c>
      <c r="C4" s="4" t="s">
        <v>524</v>
      </c>
      <c r="D4" s="4" t="s">
        <v>524</v>
      </c>
      <c r="E4" s="4" t="s">
        <v>524</v>
      </c>
    </row>
    <row r="5" spans="1:5">
      <c r="A5" s="4" t="s">
        <v>525</v>
      </c>
      <c r="D5" s="4" t="s">
        <v>526</v>
      </c>
    </row>
    <row r="6" spans="1:5">
      <c r="A6" s="4" t="s">
        <v>527</v>
      </c>
      <c r="C6" s="4" t="s">
        <v>528</v>
      </c>
    </row>
    <row r="7" spans="1:5">
      <c r="A7" s="4" t="s">
        <v>529</v>
      </c>
      <c r="C7" s="4" t="s">
        <v>530</v>
      </c>
    </row>
    <row r="8" spans="1:5">
      <c r="A8" s="4" t="s">
        <v>531</v>
      </c>
      <c r="C8" s="4" t="s">
        <v>532</v>
      </c>
    </row>
    <row r="9" spans="1:5">
      <c r="A9" s="4" t="s">
        <v>533</v>
      </c>
      <c r="C9" s="4" t="s">
        <v>440</v>
      </c>
    </row>
    <row r="10" spans="1:5">
      <c r="A10" s="4" t="s">
        <v>534</v>
      </c>
      <c r="C10" s="4" t="s">
        <v>535</v>
      </c>
    </row>
    <row r="11" spans="1:5">
      <c r="A11" s="4" t="s">
        <v>456</v>
      </c>
    </row>
    <row r="12" spans="1:5">
      <c r="A12" s="3" t="s">
        <v>521</v>
      </c>
    </row>
    <row r="13" spans="1:5">
      <c r="A13" s="4" t="s">
        <v>536</v>
      </c>
      <c r="C13" s="4" t="s">
        <v>440</v>
      </c>
    </row>
    <row r="14" spans="1:5">
      <c r="A14" s="4" t="s">
        <v>537</v>
      </c>
      <c r="E14" s="4" t="s">
        <v>440</v>
      </c>
    </row>
    <row r="15" spans="1:5">
      <c r="A15" s="4" t="s">
        <v>538</v>
      </c>
      <c r="C15" s="4" t="s">
        <v>440</v>
      </c>
    </row>
    <row r="16" spans="1:5">
      <c r="A16" s="4" t="s">
        <v>459</v>
      </c>
    </row>
    <row r="17" spans="1:5">
      <c r="A17" s="3" t="s">
        <v>521</v>
      </c>
    </row>
    <row r="18" spans="1:5">
      <c r="A18" s="4" t="s">
        <v>537</v>
      </c>
      <c r="C18" s="4" t="s">
        <v>440</v>
      </c>
      <c r="D18" s="4" t="s">
        <v>440</v>
      </c>
    </row>
    <row r="19" spans="1:5">
      <c r="A19" s="4" t="s">
        <v>539</v>
      </c>
    </row>
    <row r="20" spans="1:5">
      <c r="A20" s="3" t="s">
        <v>521</v>
      </c>
    </row>
    <row r="21" spans="1:5">
      <c r="A21" s="4" t="s">
        <v>525</v>
      </c>
      <c r="C21" s="4" t="s">
        <v>540</v>
      </c>
    </row>
    <row r="22" spans="1:5">
      <c r="A22" s="4" t="s">
        <v>541</v>
      </c>
      <c r="B22" s="4" t="s">
        <v>542</v>
      </c>
    </row>
    <row r="23" spans="1:5">
      <c r="A23" s="4" t="s">
        <v>543</v>
      </c>
      <c r="B23" s="4" t="s">
        <v>463</v>
      </c>
    </row>
    <row r="24" spans="1:5">
      <c r="A24" s="4" t="s">
        <v>544</v>
      </c>
    </row>
    <row r="25" spans="1:5">
      <c r="A25" s="3" t="s">
        <v>521</v>
      </c>
    </row>
    <row r="26" spans="1:5">
      <c r="A26" s="4" t="s">
        <v>545</v>
      </c>
      <c r="C26" s="7" t="n">
        <v>0</v>
      </c>
      <c r="D26" s="7" t="n">
        <v>0</v>
      </c>
      <c r="E26" s="7" t="n">
        <v>0</v>
      </c>
    </row>
    <row r="27" spans="1:5">
      <c r="A27" s="4" t="s">
        <v>546</v>
      </c>
    </row>
    <row r="28" spans="1:5">
      <c r="A28" s="3" t="s">
        <v>521</v>
      </c>
    </row>
    <row r="29" spans="1:5">
      <c r="A29" s="4" t="s">
        <v>525</v>
      </c>
      <c r="C29" s="4" t="s">
        <v>547</v>
      </c>
      <c r="D29" s="4" t="s">
        <v>547</v>
      </c>
    </row>
    <row r="30" spans="1:5">
      <c r="A30" s="4" t="s">
        <v>548</v>
      </c>
    </row>
    <row r="31" spans="1:5">
      <c r="A31" s="3" t="s">
        <v>521</v>
      </c>
    </row>
    <row r="32" spans="1:5">
      <c r="A32" s="4" t="s">
        <v>545</v>
      </c>
      <c r="C32" s="7" t="n">
        <v>241</v>
      </c>
      <c r="D32" s="7" t="n">
        <v>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49</v>
      </c>
      <c r="B1" s="2" t="s">
        <v>1</v>
      </c>
    </row>
    <row r="2" spans="1:4">
      <c r="B2" s="2" t="s">
        <v>550</v>
      </c>
      <c r="C2" s="2" t="s">
        <v>551</v>
      </c>
      <c r="D2" s="2" t="s">
        <v>552</v>
      </c>
    </row>
    <row r="3" spans="1:4">
      <c r="A3" s="3" t="s">
        <v>553</v>
      </c>
    </row>
    <row r="4" spans="1:4">
      <c r="A4" s="4" t="s">
        <v>554</v>
      </c>
      <c r="B4" s="6" t="n">
        <v>4</v>
      </c>
      <c r="C4" s="6" t="n">
        <v>4</v>
      </c>
    </row>
    <row r="5" spans="1:4">
      <c r="A5" s="4" t="s">
        <v>555</v>
      </c>
      <c r="B5" s="7" t="n">
        <v>0</v>
      </c>
      <c r="C5" s="7" t="n">
        <v>0</v>
      </c>
    </row>
    <row r="6" spans="1:4">
      <c r="A6" s="4" t="s">
        <v>556</v>
      </c>
    </row>
    <row r="7" spans="1:4">
      <c r="A7" s="3" t="s">
        <v>553</v>
      </c>
    </row>
    <row r="8" spans="1:4">
      <c r="A8" s="4" t="s">
        <v>557</v>
      </c>
      <c r="B8" s="6" t="n">
        <v>170</v>
      </c>
      <c r="C8" s="6" t="n">
        <v>182</v>
      </c>
      <c r="D8" s="6" t="n">
        <v>102</v>
      </c>
    </row>
    <row r="9" spans="1:4">
      <c r="A9" s="4" t="s">
        <v>558</v>
      </c>
      <c r="B9" s="6" t="n">
        <v>0</v>
      </c>
      <c r="C9" s="6" t="n">
        <v>0</v>
      </c>
      <c r="D9" s="6" t="n">
        <v>2</v>
      </c>
    </row>
    <row r="10" spans="1:4">
      <c r="A10" s="4" t="s">
        <v>559</v>
      </c>
      <c r="B10" s="4" t="s">
        <v>560</v>
      </c>
      <c r="C10" s="4" t="s">
        <v>560</v>
      </c>
      <c r="D10" s="4" t="s">
        <v>560</v>
      </c>
    </row>
    <row r="11" spans="1:4">
      <c r="A11" s="4" t="s">
        <v>561</v>
      </c>
    </row>
    <row r="12" spans="1:4">
      <c r="A12" s="3" t="s">
        <v>553</v>
      </c>
    </row>
    <row r="13" spans="1:4">
      <c r="A13" s="4" t="s">
        <v>559</v>
      </c>
      <c r="D13" s="4" t="s">
        <v>562</v>
      </c>
    </row>
    <row r="14" spans="1:4">
      <c r="A14" s="4" t="s">
        <v>563</v>
      </c>
    </row>
    <row r="15" spans="1:4">
      <c r="A15" s="3" t="s">
        <v>553</v>
      </c>
    </row>
    <row r="16" spans="1:4">
      <c r="A16" s="4" t="s">
        <v>559</v>
      </c>
      <c r="D16" s="4" t="s">
        <v>5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36</v>
      </c>
      <c r="D2" s="2" t="s">
        <v>85</v>
      </c>
      <c r="E2" s="2" t="s">
        <v>566</v>
      </c>
    </row>
    <row r="3" spans="1:5">
      <c r="A3" s="3" t="s">
        <v>288</v>
      </c>
    </row>
    <row r="4" spans="1:5">
      <c r="A4" s="4" t="s">
        <v>567</v>
      </c>
      <c r="B4" s="7" t="n">
        <v>8241</v>
      </c>
    </row>
    <row r="5" spans="1:5">
      <c r="A5" s="4" t="s">
        <v>568</v>
      </c>
      <c r="B5" s="6" t="n">
        <v>11503</v>
      </c>
    </row>
    <row r="6" spans="1:5">
      <c r="A6" s="4" t="s">
        <v>149</v>
      </c>
      <c r="B6" s="7" t="n">
        <v>0</v>
      </c>
      <c r="C6" s="7" t="n">
        <v>5341</v>
      </c>
      <c r="D6" s="7" t="n">
        <v>0</v>
      </c>
    </row>
    <row r="7" spans="1:5">
      <c r="A7" s="4" t="s">
        <v>569</v>
      </c>
    </row>
    <row r="8" spans="1:5">
      <c r="A8" s="3" t="s">
        <v>288</v>
      </c>
    </row>
    <row r="9" spans="1:5">
      <c r="A9" s="4" t="s">
        <v>567</v>
      </c>
      <c r="E9" s="7" t="n">
        <v>9710</v>
      </c>
    </row>
    <row r="10" spans="1:5">
      <c r="A10" s="4" t="s">
        <v>568</v>
      </c>
      <c r="E10" s="7" t="n">
        <v>130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0</v>
      </c>
      <c r="B1" s="2" t="s">
        <v>1</v>
      </c>
    </row>
    <row r="2" spans="1:5">
      <c r="B2" s="2" t="s">
        <v>2</v>
      </c>
      <c r="C2" s="2" t="s">
        <v>36</v>
      </c>
      <c r="D2" s="2" t="s">
        <v>85</v>
      </c>
      <c r="E2" s="2" t="s">
        <v>195</v>
      </c>
    </row>
    <row r="3" spans="1:5">
      <c r="A3" s="3" t="s">
        <v>571</v>
      </c>
    </row>
    <row r="4" spans="1:5">
      <c r="A4" s="4" t="s">
        <v>572</v>
      </c>
      <c r="D4" s="7" t="n">
        <v>0</v>
      </c>
    </row>
    <row r="5" spans="1:5">
      <c r="A5" s="4" t="s">
        <v>573</v>
      </c>
      <c r="D5" s="6" t="n">
        <v>25</v>
      </c>
    </row>
    <row r="6" spans="1:5">
      <c r="A6" s="4" t="s">
        <v>574</v>
      </c>
      <c r="B6" s="7" t="n">
        <v>10303</v>
      </c>
      <c r="C6" s="7" t="n">
        <v>5702</v>
      </c>
    </row>
    <row r="7" spans="1:5">
      <c r="A7" s="4" t="s">
        <v>575</v>
      </c>
      <c r="B7" s="6" t="n">
        <v>28376</v>
      </c>
      <c r="C7" s="6" t="n">
        <v>30167</v>
      </c>
      <c r="D7" s="6" t="n">
        <v>25098</v>
      </c>
    </row>
    <row r="8" spans="1:5">
      <c r="A8" s="4" t="s">
        <v>576</v>
      </c>
      <c r="B8" s="6" t="n">
        <v>0</v>
      </c>
      <c r="C8" s="6" t="n">
        <v>0</v>
      </c>
      <c r="D8" s="6" t="n">
        <v>0</v>
      </c>
    </row>
    <row r="9" spans="1:5">
      <c r="A9" s="4" t="s">
        <v>177</v>
      </c>
      <c r="B9" s="6" t="n">
        <v>20877</v>
      </c>
    </row>
    <row r="10" spans="1:5">
      <c r="A10" s="4" t="s">
        <v>187</v>
      </c>
    </row>
    <row r="11" spans="1:5">
      <c r="A11" s="3" t="s">
        <v>571</v>
      </c>
    </row>
    <row r="12" spans="1:5">
      <c r="A12" s="4" t="s">
        <v>444</v>
      </c>
      <c r="C12" s="6" t="n">
        <v>400000</v>
      </c>
      <c r="D12" s="6" t="n">
        <v>400000</v>
      </c>
      <c r="E12" s="7" t="n">
        <v>400000</v>
      </c>
    </row>
    <row r="13" spans="1:5">
      <c r="A13" s="4" t="s">
        <v>53</v>
      </c>
    </row>
    <row r="14" spans="1:5">
      <c r="A14" s="3" t="s">
        <v>571</v>
      </c>
    </row>
    <row r="15" spans="1:5">
      <c r="A15" s="4" t="s">
        <v>577</v>
      </c>
      <c r="B15" s="6" t="n">
        <v>548</v>
      </c>
      <c r="C15" s="6" t="n">
        <v>2228</v>
      </c>
    </row>
    <row r="16" spans="1:5">
      <c r="A16" s="4" t="s">
        <v>169</v>
      </c>
      <c r="B16" s="6" t="n">
        <v>118</v>
      </c>
    </row>
    <row r="17" spans="1:5">
      <c r="A17" s="4" t="s">
        <v>578</v>
      </c>
      <c r="B17" s="6" t="n">
        <v>9520</v>
      </c>
      <c r="C17" s="6" t="n">
        <v>428</v>
      </c>
    </row>
    <row r="18" spans="1:5">
      <c r="A18" s="4" t="s">
        <v>579</v>
      </c>
      <c r="B18" s="6" t="n">
        <v>413</v>
      </c>
      <c r="C18" s="6" t="n">
        <v>360</v>
      </c>
      <c r="D18" s="6" t="n">
        <v>36</v>
      </c>
    </row>
    <row r="19" spans="1:5">
      <c r="A19" s="4" t="s">
        <v>580</v>
      </c>
      <c r="C19" s="6" t="n">
        <v>1</v>
      </c>
    </row>
    <row r="20" spans="1:5">
      <c r="A20" s="4" t="s">
        <v>581</v>
      </c>
      <c r="C20" s="7" t="n">
        <v>105</v>
      </c>
    </row>
    <row r="21" spans="1:5">
      <c r="A21" s="4" t="s">
        <v>582</v>
      </c>
      <c r="D21" s="7" t="n">
        <v>0</v>
      </c>
    </row>
    <row r="22" spans="1:5">
      <c r="A22" s="4" t="s">
        <v>177</v>
      </c>
      <c r="B22" s="7" t="n">
        <v>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s>
  <sheetData>
    <row r="1" spans="1:11">
      <c r="A1" s="1" t="s">
        <v>583</v>
      </c>
      <c r="B1" s="2" t="s">
        <v>584</v>
      </c>
      <c r="C1" s="2" t="s">
        <v>585</v>
      </c>
      <c r="D1" s="2" t="s">
        <v>586</v>
      </c>
      <c r="E1" s="2" t="s">
        <v>587</v>
      </c>
      <c r="F1" s="2" t="s">
        <v>588</v>
      </c>
      <c r="G1" s="2" t="s">
        <v>589</v>
      </c>
      <c r="H1" s="2" t="s">
        <v>590</v>
      </c>
      <c r="I1" s="2" t="s">
        <v>2</v>
      </c>
      <c r="J1" s="2" t="s">
        <v>36</v>
      </c>
      <c r="K1" s="2" t="s">
        <v>85</v>
      </c>
    </row>
    <row r="2" spans="1:11">
      <c r="A2" s="4" t="s">
        <v>591</v>
      </c>
    </row>
    <row r="3" spans="1:11">
      <c r="A3" s="3" t="s">
        <v>571</v>
      </c>
    </row>
    <row r="4" spans="1:11">
      <c r="A4" s="4" t="s">
        <v>592</v>
      </c>
      <c r="C4" s="6" t="n">
        <v>29580</v>
      </c>
      <c r="D4" s="6" t="n">
        <v>106079</v>
      </c>
      <c r="E4" s="6" t="n">
        <v>14268</v>
      </c>
      <c r="F4" s="6" t="n">
        <v>37436</v>
      </c>
      <c r="G4" s="6" t="n">
        <v>25197</v>
      </c>
      <c r="I4" s="6" t="n">
        <v>140914</v>
      </c>
      <c r="J4" s="6" t="n">
        <v>51704</v>
      </c>
      <c r="K4" s="6" t="n">
        <v>317595</v>
      </c>
    </row>
    <row r="5" spans="1:11">
      <c r="A5" s="4" t="s">
        <v>593</v>
      </c>
      <c r="C5" s="7" t="n">
        <v>255</v>
      </c>
      <c r="D5" s="7" t="n">
        <v>890</v>
      </c>
      <c r="E5" s="7" t="n">
        <v>255</v>
      </c>
      <c r="F5" s="7" t="n">
        <v>512</v>
      </c>
      <c r="G5" s="7" t="n">
        <v>255</v>
      </c>
    </row>
    <row r="6" spans="1:11">
      <c r="A6" s="4" t="s">
        <v>594</v>
      </c>
      <c r="C6" s="6" t="n">
        <v>14268</v>
      </c>
      <c r="E6" s="6" t="n">
        <v>25197</v>
      </c>
      <c r="I6" s="6" t="n">
        <v>127988</v>
      </c>
      <c r="J6" s="6" t="n">
        <v>122663</v>
      </c>
      <c r="K6" s="6" t="n">
        <v>164132</v>
      </c>
    </row>
    <row r="7" spans="1:11">
      <c r="A7" s="4" t="s">
        <v>595</v>
      </c>
    </row>
    <row r="8" spans="1:11">
      <c r="A8" s="3" t="s">
        <v>571</v>
      </c>
    </row>
    <row r="9" spans="1:11">
      <c r="A9" s="4" t="s">
        <v>592</v>
      </c>
      <c r="H9" s="6" t="n">
        <v>292398</v>
      </c>
    </row>
    <row r="10" spans="1:11">
      <c r="A10" s="4" t="s">
        <v>593</v>
      </c>
      <c r="H10" s="7" t="n">
        <v>3254</v>
      </c>
    </row>
    <row r="11" spans="1:11">
      <c r="A11" s="4" t="s">
        <v>596</v>
      </c>
    </row>
    <row r="12" spans="1:11">
      <c r="A12" s="3" t="s">
        <v>571</v>
      </c>
    </row>
    <row r="13" spans="1:11">
      <c r="A13" s="4" t="s">
        <v>597</v>
      </c>
      <c r="D13" s="6" t="n">
        <v>240540</v>
      </c>
      <c r="F13" s="6" t="n">
        <v>122608</v>
      </c>
      <c r="I13" s="6" t="n">
        <v>240540</v>
      </c>
      <c r="J13" s="6" t="n">
        <v>122608</v>
      </c>
      <c r="K13" s="6" t="n">
        <v>133000</v>
      </c>
    </row>
    <row r="14" spans="1:11">
      <c r="A14" s="4" t="s">
        <v>598</v>
      </c>
      <c r="I14" s="8" t="n">
        <v>8.33</v>
      </c>
      <c r="J14" s="8" t="n">
        <v>13.69</v>
      </c>
      <c r="K14" s="8" t="n">
        <v>11.13</v>
      </c>
    </row>
    <row r="15" spans="1:11">
      <c r="A15" s="4" t="s">
        <v>593</v>
      </c>
      <c r="D15" s="7" t="n">
        <v>904</v>
      </c>
      <c r="F15" s="7" t="n">
        <v>926</v>
      </c>
    </row>
    <row r="16" spans="1:11">
      <c r="A16" s="4" t="s">
        <v>599</v>
      </c>
    </row>
    <row r="17" spans="1:11">
      <c r="A17" s="3" t="s">
        <v>571</v>
      </c>
    </row>
    <row r="18" spans="1:11">
      <c r="A18" s="4" t="s">
        <v>598</v>
      </c>
      <c r="B18" s="9" t="n">
        <v>8.065</v>
      </c>
    </row>
    <row r="19" spans="1:11">
      <c r="A19" s="4" t="s">
        <v>600</v>
      </c>
    </row>
    <row r="20" spans="1:11">
      <c r="A20" s="3" t="s">
        <v>571</v>
      </c>
    </row>
    <row r="21" spans="1:11">
      <c r="A21" s="4" t="s">
        <v>598</v>
      </c>
      <c r="B21" s="10" t="n">
        <v>13.365</v>
      </c>
    </row>
    <row r="22" spans="1:11">
      <c r="A22" s="4" t="s">
        <v>601</v>
      </c>
    </row>
    <row r="23" spans="1:11">
      <c r="A23" s="3" t="s">
        <v>571</v>
      </c>
    </row>
    <row r="24" spans="1:11">
      <c r="A24" s="4" t="s">
        <v>597</v>
      </c>
      <c r="H24" s="6" t="n">
        <v>133000</v>
      </c>
    </row>
    <row r="25" spans="1:11">
      <c r="A25" s="4" t="s">
        <v>598</v>
      </c>
      <c r="B25" s="9" t="n">
        <v>10.805</v>
      </c>
    </row>
    <row r="26" spans="1:11">
      <c r="A26" s="4" t="s">
        <v>593</v>
      </c>
      <c r="H26" s="7" t="n">
        <v>8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I1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3"/>
    <col customWidth="1" max="22" min="22" width="20"/>
    <col customWidth="1" max="23" min="23" width="21"/>
    <col customWidth="1" max="24" min="24" width="21"/>
    <col customWidth="1" max="25" min="25" width="21"/>
    <col customWidth="1" max="26" min="26" width="21"/>
    <col customWidth="1" max="27" min="27" width="21"/>
    <col customWidth="1" max="28" min="28" width="25"/>
    <col customWidth="1" max="29" min="29" width="25"/>
    <col customWidth="1" max="30" min="30" width="21"/>
    <col customWidth="1" max="31" min="31" width="25"/>
    <col customWidth="1" max="32" min="32" width="25"/>
    <col customWidth="1" max="33" min="33" width="25"/>
    <col customWidth="1" max="34" min="34" width="21"/>
    <col customWidth="1" max="35" min="35" width="21"/>
  </cols>
  <sheetData>
    <row r="1" spans="1:35">
      <c r="A1" s="1" t="s">
        <v>602</v>
      </c>
      <c r="B1" s="2" t="s">
        <v>473</v>
      </c>
      <c r="C1" s="2" t="s">
        <v>603</v>
      </c>
      <c r="D1" s="2" t="s">
        <v>604</v>
      </c>
      <c r="E1" s="2" t="s">
        <v>474</v>
      </c>
      <c r="F1" s="2" t="s">
        <v>475</v>
      </c>
      <c r="G1" s="2" t="s">
        <v>476</v>
      </c>
      <c r="H1" s="2" t="s">
        <v>477</v>
      </c>
      <c r="I1" s="2" t="s">
        <v>478</v>
      </c>
      <c r="J1" s="2" t="s">
        <v>479</v>
      </c>
      <c r="K1" s="2" t="s">
        <v>605</v>
      </c>
      <c r="L1" s="2" t="s">
        <v>606</v>
      </c>
      <c r="M1" s="2" t="s">
        <v>607</v>
      </c>
      <c r="N1" s="2" t="s">
        <v>608</v>
      </c>
      <c r="O1" s="2" t="s">
        <v>609</v>
      </c>
      <c r="P1" s="2" t="s">
        <v>610</v>
      </c>
      <c r="Q1" s="2" t="s">
        <v>611</v>
      </c>
      <c r="R1" s="2" t="s">
        <v>612</v>
      </c>
      <c r="S1" s="2" t="s">
        <v>480</v>
      </c>
      <c r="T1" s="2" t="s">
        <v>481</v>
      </c>
      <c r="U1" s="2" t="s">
        <v>613</v>
      </c>
      <c r="V1" s="2" t="s">
        <v>614</v>
      </c>
      <c r="W1" s="2" t="s">
        <v>615</v>
      </c>
      <c r="X1" s="2" t="s">
        <v>616</v>
      </c>
      <c r="Y1" s="2" t="s">
        <v>617</v>
      </c>
      <c r="Z1" s="2" t="s">
        <v>618</v>
      </c>
      <c r="AA1" s="2" t="s">
        <v>482</v>
      </c>
      <c r="AB1" s="2" t="s">
        <v>431</v>
      </c>
      <c r="AC1" s="2" t="s">
        <v>432</v>
      </c>
      <c r="AD1" s="2" t="s">
        <v>619</v>
      </c>
      <c r="AE1" s="2" t="s">
        <v>620</v>
      </c>
      <c r="AF1" s="2" t="s">
        <v>621</v>
      </c>
      <c r="AG1" s="2" t="s">
        <v>622</v>
      </c>
      <c r="AH1" s="2" t="s">
        <v>450</v>
      </c>
      <c r="AI1" s="2" t="s">
        <v>623</v>
      </c>
    </row>
    <row r="2" spans="1:35">
      <c r="A2" s="3" t="s">
        <v>624</v>
      </c>
    </row>
    <row r="3" spans="1:35">
      <c r="A3" s="4" t="s">
        <v>625</v>
      </c>
      <c r="AB3" s="7" t="n">
        <v>6045</v>
      </c>
      <c r="AC3" s="7" t="n">
        <v>4947</v>
      </c>
      <c r="AH3" s="7" t="n">
        <v>7234</v>
      </c>
      <c r="AI3" s="7" t="n">
        <v>8242</v>
      </c>
    </row>
    <row r="4" spans="1:35">
      <c r="A4" s="4" t="s">
        <v>626</v>
      </c>
      <c r="AC4" s="6" t="n">
        <v>6</v>
      </c>
    </row>
    <row r="5" spans="1:35">
      <c r="A5" s="4" t="s">
        <v>186</v>
      </c>
    </row>
    <row r="6" spans="1:35">
      <c r="A6" s="3" t="s">
        <v>624</v>
      </c>
    </row>
    <row r="7" spans="1:35">
      <c r="A7" s="4" t="s">
        <v>197</v>
      </c>
      <c r="AB7" s="6" t="n">
        <v>495000</v>
      </c>
      <c r="AC7" s="7" t="n">
        <v>495000</v>
      </c>
      <c r="AD7" s="7" t="n">
        <v>495000</v>
      </c>
    </row>
    <row r="8" spans="1:35">
      <c r="A8" s="4" t="s">
        <v>627</v>
      </c>
      <c r="U8" s="4" t="s">
        <v>628</v>
      </c>
    </row>
    <row r="9" spans="1:35">
      <c r="A9" s="4" t="s">
        <v>183</v>
      </c>
    </row>
    <row r="10" spans="1:35">
      <c r="A10" s="3" t="s">
        <v>624</v>
      </c>
    </row>
    <row r="11" spans="1:35">
      <c r="A11" s="4" t="s">
        <v>197</v>
      </c>
      <c r="AB11" s="6" t="n">
        <v>108000</v>
      </c>
      <c r="AC11" s="6" t="n">
        <v>108000</v>
      </c>
      <c r="AE11" s="7" t="n">
        <v>108000</v>
      </c>
    </row>
    <row r="12" spans="1:35">
      <c r="A12" s="4" t="s">
        <v>629</v>
      </c>
    </row>
    <row r="13" spans="1:35">
      <c r="A13" s="3" t="s">
        <v>624</v>
      </c>
    </row>
    <row r="14" spans="1:35">
      <c r="A14" s="4" t="s">
        <v>630</v>
      </c>
      <c r="AG14" s="6" t="n">
        <v>4</v>
      </c>
    </row>
    <row r="15" spans="1:35">
      <c r="A15" s="4" t="s">
        <v>631</v>
      </c>
      <c r="AG15" s="7" t="n">
        <v>141000</v>
      </c>
    </row>
    <row r="16" spans="1:35">
      <c r="A16" s="4" t="s">
        <v>632</v>
      </c>
    </row>
    <row r="17" spans="1:35">
      <c r="A17" s="3" t="s">
        <v>624</v>
      </c>
    </row>
    <row r="18" spans="1:35">
      <c r="A18" s="4" t="s">
        <v>630</v>
      </c>
      <c r="AE18" s="6" t="n">
        <v>6</v>
      </c>
    </row>
    <row r="19" spans="1:35">
      <c r="A19" s="4" t="s">
        <v>633</v>
      </c>
    </row>
    <row r="20" spans="1:35">
      <c r="A20" s="3" t="s">
        <v>624</v>
      </c>
    </row>
    <row r="21" spans="1:35">
      <c r="A21" s="4" t="s">
        <v>630</v>
      </c>
      <c r="AF21" s="6" t="n">
        <v>2</v>
      </c>
      <c r="AG21" s="6" t="n">
        <v>2</v>
      </c>
    </row>
    <row r="22" spans="1:35">
      <c r="A22" s="4" t="s">
        <v>631</v>
      </c>
      <c r="AF22" s="7" t="n">
        <v>98000</v>
      </c>
    </row>
    <row r="23" spans="1:35">
      <c r="A23" s="4" t="s">
        <v>634</v>
      </c>
    </row>
    <row r="24" spans="1:35">
      <c r="A24" s="3" t="s">
        <v>624</v>
      </c>
    </row>
    <row r="25" spans="1:35">
      <c r="A25" s="4" t="s">
        <v>630</v>
      </c>
      <c r="AE25" s="6" t="n">
        <v>4</v>
      </c>
    </row>
    <row r="26" spans="1:35">
      <c r="A26" s="4" t="s">
        <v>635</v>
      </c>
    </row>
    <row r="27" spans="1:35">
      <c r="A27" s="3" t="s">
        <v>624</v>
      </c>
    </row>
    <row r="28" spans="1:35">
      <c r="A28" s="4" t="s">
        <v>630</v>
      </c>
      <c r="AG28" s="6" t="n">
        <v>2</v>
      </c>
    </row>
    <row r="29" spans="1:35">
      <c r="A29" s="4" t="s">
        <v>636</v>
      </c>
    </row>
    <row r="30" spans="1:35">
      <c r="A30" s="3" t="s">
        <v>624</v>
      </c>
    </row>
    <row r="31" spans="1:35">
      <c r="A31" s="4" t="s">
        <v>630</v>
      </c>
      <c r="AE31" s="6" t="n">
        <v>2</v>
      </c>
    </row>
    <row r="32" spans="1:35">
      <c r="A32" s="4" t="s">
        <v>637</v>
      </c>
    </row>
    <row r="33" spans="1:35">
      <c r="A33" s="3" t="s">
        <v>624</v>
      </c>
    </row>
    <row r="34" spans="1:35">
      <c r="A34" s="4" t="s">
        <v>492</v>
      </c>
      <c r="L34" s="7" t="n">
        <v>6550</v>
      </c>
    </row>
    <row r="35" spans="1:35">
      <c r="A35" s="4" t="s">
        <v>493</v>
      </c>
      <c r="L35" s="4" t="s">
        <v>494</v>
      </c>
    </row>
    <row r="36" spans="1:35">
      <c r="A36" s="4" t="s">
        <v>638</v>
      </c>
    </row>
    <row r="37" spans="1:35">
      <c r="A37" s="3" t="s">
        <v>624</v>
      </c>
    </row>
    <row r="38" spans="1:35">
      <c r="A38" s="4" t="s">
        <v>492</v>
      </c>
      <c r="M38" s="7" t="n">
        <v>6200</v>
      </c>
    </row>
    <row r="39" spans="1:35">
      <c r="A39" s="4" t="s">
        <v>493</v>
      </c>
      <c r="M39" s="4" t="s">
        <v>498</v>
      </c>
    </row>
    <row r="40" spans="1:35">
      <c r="A40" s="4" t="s">
        <v>639</v>
      </c>
    </row>
    <row r="41" spans="1:35">
      <c r="A41" s="3" t="s">
        <v>624</v>
      </c>
    </row>
    <row r="42" spans="1:35">
      <c r="A42" s="4" t="s">
        <v>492</v>
      </c>
      <c r="N42" s="7" t="n">
        <v>6560</v>
      </c>
    </row>
    <row r="43" spans="1:35">
      <c r="A43" s="4" t="s">
        <v>493</v>
      </c>
      <c r="N43" s="4" t="s">
        <v>498</v>
      </c>
    </row>
    <row r="44" spans="1:35">
      <c r="A44" s="4" t="s">
        <v>640</v>
      </c>
    </row>
    <row r="45" spans="1:35">
      <c r="A45" s="3" t="s">
        <v>624</v>
      </c>
    </row>
    <row r="46" spans="1:35">
      <c r="A46" s="4" t="s">
        <v>492</v>
      </c>
      <c r="O46" s="7" t="n">
        <v>6660</v>
      </c>
    </row>
    <row r="47" spans="1:35">
      <c r="A47" s="4" t="s">
        <v>493</v>
      </c>
      <c r="O47" s="4" t="s">
        <v>494</v>
      </c>
    </row>
    <row r="48" spans="1:35">
      <c r="A48" s="4" t="s">
        <v>641</v>
      </c>
    </row>
    <row r="49" spans="1:35">
      <c r="A49" s="3" t="s">
        <v>624</v>
      </c>
    </row>
    <row r="50" spans="1:35">
      <c r="A50" s="4" t="s">
        <v>492</v>
      </c>
      <c r="Q50" s="7" t="n">
        <v>10000</v>
      </c>
    </row>
    <row r="51" spans="1:35">
      <c r="A51" s="4" t="s">
        <v>493</v>
      </c>
      <c r="Q51" s="4" t="s">
        <v>642</v>
      </c>
    </row>
    <row r="52" spans="1:35">
      <c r="A52" s="4" t="s">
        <v>643</v>
      </c>
    </row>
    <row r="53" spans="1:35">
      <c r="A53" s="3" t="s">
        <v>624</v>
      </c>
    </row>
    <row r="54" spans="1:35">
      <c r="A54" s="4" t="s">
        <v>625</v>
      </c>
      <c r="AC54" s="7" t="n">
        <v>4947</v>
      </c>
    </row>
    <row r="55" spans="1:35">
      <c r="A55" s="4" t="s">
        <v>644</v>
      </c>
      <c r="Q55" s="4" t="s">
        <v>645</v>
      </c>
    </row>
    <row r="56" spans="1:35">
      <c r="A56" s="4" t="s">
        <v>646</v>
      </c>
      <c r="K56" s="7" t="n">
        <v>4947</v>
      </c>
    </row>
    <row r="57" spans="1:35">
      <c r="A57" s="4" t="s">
        <v>500</v>
      </c>
    </row>
    <row r="58" spans="1:35">
      <c r="A58" s="3" t="s">
        <v>624</v>
      </c>
    </row>
    <row r="59" spans="1:35">
      <c r="A59" s="4" t="s">
        <v>492</v>
      </c>
      <c r="S59" s="7" t="n">
        <v>5300</v>
      </c>
      <c r="T59" s="7" t="n">
        <v>5300</v>
      </c>
    </row>
    <row r="60" spans="1:35">
      <c r="A60" s="4" t="s">
        <v>493</v>
      </c>
      <c r="S60" s="4" t="s">
        <v>498</v>
      </c>
      <c r="T60" s="4" t="s">
        <v>498</v>
      </c>
    </row>
    <row r="61" spans="1:35">
      <c r="A61" s="4" t="s">
        <v>647</v>
      </c>
    </row>
    <row r="62" spans="1:35">
      <c r="A62" s="3" t="s">
        <v>624</v>
      </c>
    </row>
    <row r="63" spans="1:35">
      <c r="A63" s="4" t="s">
        <v>492</v>
      </c>
      <c r="R63" s="7" t="n">
        <v>5600</v>
      </c>
    </row>
    <row r="64" spans="1:35">
      <c r="A64" s="4" t="s">
        <v>493</v>
      </c>
      <c r="R64" s="4" t="s">
        <v>498</v>
      </c>
    </row>
    <row r="65" spans="1:35">
      <c r="A65" s="4" t="s">
        <v>648</v>
      </c>
    </row>
    <row r="66" spans="1:35">
      <c r="A66" s="3" t="s">
        <v>624</v>
      </c>
    </row>
    <row r="67" spans="1:35">
      <c r="A67" s="4" t="s">
        <v>492</v>
      </c>
      <c r="P67" s="7" t="n">
        <v>5600</v>
      </c>
    </row>
    <row r="68" spans="1:35">
      <c r="A68" s="4" t="s">
        <v>493</v>
      </c>
      <c r="P68" s="4" t="s">
        <v>498</v>
      </c>
    </row>
    <row r="69" spans="1:35">
      <c r="A69" s="4" t="s">
        <v>495</v>
      </c>
    </row>
    <row r="70" spans="1:35">
      <c r="A70" s="3" t="s">
        <v>624</v>
      </c>
    </row>
    <row r="71" spans="1:35">
      <c r="A71" s="4" t="s">
        <v>492</v>
      </c>
      <c r="B71" s="7" t="n">
        <v>10200</v>
      </c>
      <c r="E71" s="7" t="n">
        <v>10200</v>
      </c>
    </row>
    <row r="72" spans="1:35">
      <c r="A72" s="4" t="s">
        <v>493</v>
      </c>
      <c r="B72" s="4" t="s">
        <v>494</v>
      </c>
      <c r="E72" s="4" t="s">
        <v>494</v>
      </c>
    </row>
    <row r="73" spans="1:35">
      <c r="A73" s="4" t="s">
        <v>649</v>
      </c>
    </row>
    <row r="74" spans="1:35">
      <c r="A74" s="3" t="s">
        <v>624</v>
      </c>
    </row>
    <row r="75" spans="1:35">
      <c r="A75" s="4" t="s">
        <v>625</v>
      </c>
      <c r="AB75" s="7" t="n">
        <v>6045</v>
      </c>
    </row>
    <row r="76" spans="1:35">
      <c r="A76" s="4" t="s">
        <v>627</v>
      </c>
      <c r="B76" s="4" t="s">
        <v>645</v>
      </c>
    </row>
    <row r="77" spans="1:35">
      <c r="A77" s="4" t="s">
        <v>496</v>
      </c>
    </row>
    <row r="78" spans="1:35">
      <c r="A78" s="3" t="s">
        <v>624</v>
      </c>
    </row>
    <row r="79" spans="1:35">
      <c r="A79" s="4" t="s">
        <v>492</v>
      </c>
      <c r="H79" s="7" t="n">
        <v>10400</v>
      </c>
    </row>
    <row r="80" spans="1:35">
      <c r="A80" s="4" t="s">
        <v>493</v>
      </c>
      <c r="H80" s="4" t="s">
        <v>494</v>
      </c>
    </row>
    <row r="81" spans="1:35">
      <c r="A81" s="4" t="s">
        <v>650</v>
      </c>
    </row>
    <row r="82" spans="1:35">
      <c r="A82" s="3" t="s">
        <v>624</v>
      </c>
    </row>
    <row r="83" spans="1:35">
      <c r="A83" s="4" t="s">
        <v>492</v>
      </c>
      <c r="AA83" s="7" t="n">
        <v>10400</v>
      </c>
    </row>
    <row r="84" spans="1:35">
      <c r="A84" s="4" t="s">
        <v>493</v>
      </c>
      <c r="AA84" s="4" t="s">
        <v>494</v>
      </c>
    </row>
    <row r="85" spans="1:35">
      <c r="A85" s="4" t="s">
        <v>497</v>
      </c>
    </row>
    <row r="86" spans="1:35">
      <c r="A86" s="3" t="s">
        <v>624</v>
      </c>
    </row>
    <row r="87" spans="1:35">
      <c r="A87" s="4" t="s">
        <v>492</v>
      </c>
      <c r="F87" s="7" t="n">
        <v>6600</v>
      </c>
      <c r="I87" s="7" t="n">
        <v>6600</v>
      </c>
    </row>
    <row r="88" spans="1:35">
      <c r="A88" s="4" t="s">
        <v>493</v>
      </c>
      <c r="F88" s="4" t="s">
        <v>498</v>
      </c>
      <c r="I88" s="4" t="s">
        <v>498</v>
      </c>
    </row>
    <row r="89" spans="1:35">
      <c r="A89" s="4" t="s">
        <v>651</v>
      </c>
    </row>
    <row r="90" spans="1:35">
      <c r="A90" s="3" t="s">
        <v>624</v>
      </c>
    </row>
    <row r="91" spans="1:35">
      <c r="A91" s="4" t="s">
        <v>627</v>
      </c>
      <c r="F91" s="4" t="s">
        <v>645</v>
      </c>
    </row>
    <row r="92" spans="1:35">
      <c r="A92" s="4" t="s">
        <v>491</v>
      </c>
    </row>
    <row r="93" spans="1:35">
      <c r="A93" s="3" t="s">
        <v>624</v>
      </c>
    </row>
    <row r="94" spans="1:35">
      <c r="A94" s="4" t="s">
        <v>492</v>
      </c>
      <c r="G94" s="7" t="n">
        <v>5250</v>
      </c>
      <c r="J94" s="7" t="n">
        <v>5250</v>
      </c>
    </row>
    <row r="95" spans="1:35">
      <c r="A95" s="4" t="s">
        <v>493</v>
      </c>
      <c r="G95" s="4" t="s">
        <v>494</v>
      </c>
      <c r="J95" s="4" t="s">
        <v>494</v>
      </c>
    </row>
    <row r="96" spans="1:35">
      <c r="A96" s="4" t="s">
        <v>652</v>
      </c>
    </row>
    <row r="97" spans="1:35">
      <c r="A97" s="3" t="s">
        <v>624</v>
      </c>
    </row>
    <row r="98" spans="1:35">
      <c r="A98" s="4" t="s">
        <v>644</v>
      </c>
      <c r="G98" s="4" t="s">
        <v>645</v>
      </c>
    </row>
    <row r="99" spans="1:35">
      <c r="A99" s="4" t="s">
        <v>653</v>
      </c>
    </row>
    <row r="100" spans="1:35">
      <c r="A100" s="3" t="s">
        <v>624</v>
      </c>
    </row>
    <row r="101" spans="1:35">
      <c r="A101" s="4" t="s">
        <v>654</v>
      </c>
      <c r="AB101" s="6" t="n">
        <v>2</v>
      </c>
    </row>
    <row r="102" spans="1:35">
      <c r="A102" s="4" t="s">
        <v>655</v>
      </c>
    </row>
    <row r="103" spans="1:35">
      <c r="A103" s="3" t="s">
        <v>624</v>
      </c>
    </row>
    <row r="104" spans="1:35">
      <c r="A104" s="4" t="s">
        <v>646</v>
      </c>
      <c r="D104" s="7" t="n">
        <v>6880</v>
      </c>
      <c r="AB104" s="7" t="n">
        <v>6880</v>
      </c>
    </row>
    <row r="105" spans="1:35">
      <c r="A105" s="4" t="s">
        <v>627</v>
      </c>
      <c r="C105" s="4" t="s">
        <v>645</v>
      </c>
    </row>
    <row r="106" spans="1:35">
      <c r="A106" s="4" t="s">
        <v>656</v>
      </c>
    </row>
    <row r="107" spans="1:35">
      <c r="A107" s="3" t="s">
        <v>624</v>
      </c>
    </row>
    <row r="108" spans="1:35">
      <c r="A108" s="4" t="s">
        <v>492</v>
      </c>
      <c r="V108" s="7" t="n">
        <v>3050</v>
      </c>
    </row>
    <row r="109" spans="1:35">
      <c r="A109" s="4" t="s">
        <v>493</v>
      </c>
      <c r="V109" s="4" t="s">
        <v>657</v>
      </c>
    </row>
    <row r="110" spans="1:35">
      <c r="A110" s="4" t="s">
        <v>658</v>
      </c>
    </row>
    <row r="111" spans="1:35">
      <c r="A111" s="3" t="s">
        <v>624</v>
      </c>
    </row>
    <row r="112" spans="1:35">
      <c r="A112" s="4" t="s">
        <v>492</v>
      </c>
      <c r="W112" s="7" t="n">
        <v>2800</v>
      </c>
    </row>
    <row r="113" spans="1:35">
      <c r="A113" s="4" t="s">
        <v>493</v>
      </c>
      <c r="W113" s="4" t="s">
        <v>498</v>
      </c>
    </row>
    <row r="114" spans="1:35">
      <c r="A114" s="4" t="s">
        <v>659</v>
      </c>
    </row>
    <row r="115" spans="1:35">
      <c r="A115" s="3" t="s">
        <v>624</v>
      </c>
    </row>
    <row r="116" spans="1:35">
      <c r="A116" s="4" t="s">
        <v>492</v>
      </c>
      <c r="X116" s="7" t="n">
        <v>3560</v>
      </c>
    </row>
    <row r="117" spans="1:35">
      <c r="A117" s="4" t="s">
        <v>660</v>
      </c>
      <c r="X117" s="7" t="n">
        <v>92</v>
      </c>
    </row>
    <row r="118" spans="1:35">
      <c r="A118" s="4" t="s">
        <v>661</v>
      </c>
    </row>
    <row r="119" spans="1:35">
      <c r="A119" s="3" t="s">
        <v>624</v>
      </c>
    </row>
    <row r="120" spans="1:35">
      <c r="A120" s="4" t="s">
        <v>492</v>
      </c>
      <c r="Y120" s="7" t="n">
        <v>3500</v>
      </c>
    </row>
    <row r="121" spans="1:35">
      <c r="A121" s="4" t="s">
        <v>493</v>
      </c>
      <c r="Y121" s="4" t="s">
        <v>657</v>
      </c>
    </row>
    <row r="122" spans="1:35">
      <c r="A122" s="4" t="s">
        <v>662</v>
      </c>
    </row>
    <row r="123" spans="1:35">
      <c r="A123" s="3" t="s">
        <v>624</v>
      </c>
    </row>
    <row r="124" spans="1:35">
      <c r="A124" s="4" t="s">
        <v>492</v>
      </c>
      <c r="Z124" s="7" t="n">
        <v>3250</v>
      </c>
    </row>
    <row r="125" spans="1:35">
      <c r="A125" s="4" t="s">
        <v>493</v>
      </c>
      <c r="Z125" s="4" t="s">
        <v>6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3</v>
      </c>
      <c r="B1" s="2" t="s">
        <v>664</v>
      </c>
      <c r="C1" s="2" t="s">
        <v>2</v>
      </c>
      <c r="D1" s="2" t="s">
        <v>665</v>
      </c>
      <c r="E1" s="2" t="s">
        <v>666</v>
      </c>
      <c r="F1" s="2" t="s">
        <v>667</v>
      </c>
      <c r="G1" s="2" t="s">
        <v>36</v>
      </c>
      <c r="H1" s="2" t="s">
        <v>668</v>
      </c>
      <c r="I1" s="2" t="s">
        <v>669</v>
      </c>
      <c r="J1" s="2" t="s">
        <v>670</v>
      </c>
      <c r="K1" s="2" t="s">
        <v>2</v>
      </c>
      <c r="L1" s="2" t="s">
        <v>36</v>
      </c>
      <c r="M1" s="2" t="s">
        <v>85</v>
      </c>
    </row>
    <row r="2" spans="1:13">
      <c r="A2" s="3" t="s">
        <v>671</v>
      </c>
    </row>
    <row r="3" spans="1:13">
      <c r="A3" s="4" t="s">
        <v>109</v>
      </c>
      <c r="C3" s="6" t="n">
        <v>41832942</v>
      </c>
      <c r="D3" s="6" t="n">
        <v>41749200</v>
      </c>
      <c r="E3" s="6" t="n">
        <v>41742301</v>
      </c>
      <c r="F3" s="6" t="n">
        <v>41726106</v>
      </c>
      <c r="G3" s="6" t="n">
        <v>41704296</v>
      </c>
      <c r="H3" s="6" t="n">
        <v>41618187</v>
      </c>
      <c r="I3" s="6" t="n">
        <v>35516058</v>
      </c>
      <c r="J3" s="6" t="n">
        <v>34577990</v>
      </c>
      <c r="K3" s="6" t="n">
        <v>41762893</v>
      </c>
      <c r="L3" s="6" t="n">
        <v>38382599</v>
      </c>
      <c r="M3" s="6" t="n">
        <v>34242631</v>
      </c>
    </row>
    <row r="4" spans="1:13">
      <c r="A4" s="3" t="s">
        <v>672</v>
      </c>
    </row>
    <row r="5" spans="1:13">
      <c r="A5" s="4" t="s">
        <v>109</v>
      </c>
      <c r="C5" s="6" t="n">
        <v>41832942</v>
      </c>
      <c r="D5" s="6" t="n">
        <v>41749200</v>
      </c>
      <c r="E5" s="6" t="n">
        <v>41742301</v>
      </c>
      <c r="F5" s="6" t="n">
        <v>41726106</v>
      </c>
      <c r="G5" s="6" t="n">
        <v>41704296</v>
      </c>
      <c r="H5" s="6" t="n">
        <v>41618187</v>
      </c>
      <c r="I5" s="6" t="n">
        <v>35516058</v>
      </c>
      <c r="J5" s="6" t="n">
        <v>34577990</v>
      </c>
      <c r="K5" s="6" t="n">
        <v>41762893</v>
      </c>
      <c r="L5" s="6" t="n">
        <v>38382599</v>
      </c>
      <c r="M5" s="6" t="n">
        <v>34242631</v>
      </c>
    </row>
    <row r="6" spans="1:13">
      <c r="A6" s="4" t="s">
        <v>673</v>
      </c>
      <c r="C6" s="6" t="n">
        <v>41989553</v>
      </c>
      <c r="D6" s="6" t="n">
        <v>41749200</v>
      </c>
      <c r="E6" s="6" t="n">
        <v>41742301</v>
      </c>
      <c r="F6" s="6" t="n">
        <v>41726106</v>
      </c>
      <c r="G6" s="6" t="n">
        <v>41792956</v>
      </c>
      <c r="H6" s="6" t="n">
        <v>41821008</v>
      </c>
      <c r="I6" s="6" t="n">
        <v>35516058</v>
      </c>
      <c r="J6" s="6" t="n">
        <v>34577990</v>
      </c>
      <c r="K6" s="6" t="n">
        <v>41762893</v>
      </c>
      <c r="L6" s="6" t="n">
        <v>38382599</v>
      </c>
      <c r="M6" s="6" t="n">
        <v>34242631</v>
      </c>
    </row>
    <row r="7" spans="1:13">
      <c r="A7" s="4" t="s">
        <v>674</v>
      </c>
    </row>
    <row r="8" spans="1:13">
      <c r="A8" s="4" t="s">
        <v>675</v>
      </c>
      <c r="K8" s="6" t="n">
        <v>162097</v>
      </c>
      <c r="L8" s="6" t="n">
        <v>149170</v>
      </c>
      <c r="M8" s="6" t="n">
        <v>226931</v>
      </c>
    </row>
    <row r="9" spans="1:13">
      <c r="A9" s="4" t="s">
        <v>596</v>
      </c>
    </row>
    <row r="10" spans="1:13">
      <c r="A10" s="4" t="s">
        <v>675</v>
      </c>
      <c r="K10" s="6" t="n">
        <v>496148</v>
      </c>
      <c r="L10" s="6" t="n">
        <v>255608</v>
      </c>
      <c r="M10" s="6" t="n">
        <v>133000</v>
      </c>
    </row>
    <row r="11" spans="1:13">
      <c r="A11" s="4" t="s">
        <v>676</v>
      </c>
    </row>
    <row r="12" spans="1:13">
      <c r="A12" s="4" t="s">
        <v>675</v>
      </c>
      <c r="K12" s="6" t="n">
        <v>0</v>
      </c>
      <c r="L12" s="6" t="n">
        <v>0</v>
      </c>
      <c r="M12" s="6" t="n">
        <v>0</v>
      </c>
    </row>
    <row r="13" spans="1:13">
      <c r="A13" s="4" t="s">
        <v>677</v>
      </c>
    </row>
    <row r="14" spans="1:13">
      <c r="A14" s="4" t="s">
        <v>675</v>
      </c>
      <c r="K14" s="6" t="n">
        <v>3936761</v>
      </c>
      <c r="L14" s="6" t="n">
        <v>3936761</v>
      </c>
      <c r="M14" s="6" t="n">
        <v>3936761</v>
      </c>
    </row>
    <row r="15" spans="1:13">
      <c r="A15" s="4" t="s">
        <v>677</v>
      </c>
    </row>
    <row r="16" spans="1:13">
      <c r="A16" s="4" t="s">
        <v>678</v>
      </c>
      <c r="B16" s="4" t="s">
        <v>679</v>
      </c>
    </row>
    <row r="17" spans="1:13">
      <c r="A17" s="4" t="s">
        <v>680</v>
      </c>
      <c r="B17" s="11"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1</v>
      </c>
      <c r="B1" s="2" t="s">
        <v>1</v>
      </c>
    </row>
    <row r="2" spans="1:4">
      <c r="B2" s="2" t="s">
        <v>2</v>
      </c>
      <c r="C2" s="2" t="s">
        <v>36</v>
      </c>
      <c r="D2" s="2" t="s">
        <v>85</v>
      </c>
    </row>
    <row r="3" spans="1:4">
      <c r="A3" s="3" t="s">
        <v>208</v>
      </c>
    </row>
    <row r="4" spans="1:4">
      <c r="A4" s="4" t="s">
        <v>682</v>
      </c>
      <c r="B4" s="7" t="n">
        <v>0</v>
      </c>
      <c r="C4" s="7" t="n">
        <v>0</v>
      </c>
      <c r="D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83</v>
      </c>
      <c r="B1" s="2" t="s">
        <v>2</v>
      </c>
      <c r="C1" s="2" t="s">
        <v>192</v>
      </c>
      <c r="D1" s="2" t="s">
        <v>36</v>
      </c>
      <c r="E1" s="2" t="s">
        <v>193</v>
      </c>
    </row>
    <row r="2" spans="1:5">
      <c r="A2" s="3" t="s">
        <v>298</v>
      </c>
    </row>
    <row r="3" spans="1:5">
      <c r="A3" s="4" t="s">
        <v>684</v>
      </c>
      <c r="B3" s="7" t="n">
        <v>495824</v>
      </c>
      <c r="D3" s="7" t="n">
        <v>551420</v>
      </c>
    </row>
    <row r="4" spans="1:5">
      <c r="A4" s="4" t="s">
        <v>685</v>
      </c>
      <c r="B4" s="6" t="n">
        <v>-13094</v>
      </c>
      <c r="D4" s="6" t="n">
        <v>-16272</v>
      </c>
    </row>
    <row r="5" spans="1:5">
      <c r="A5" s="4" t="s">
        <v>686</v>
      </c>
      <c r="B5" s="6" t="n">
        <v>-69747</v>
      </c>
      <c r="D5" s="6" t="n">
        <v>-66320</v>
      </c>
    </row>
    <row r="6" spans="1:5">
      <c r="A6" s="4" t="s">
        <v>687</v>
      </c>
      <c r="B6" s="6" t="n">
        <v>412983</v>
      </c>
      <c r="D6" s="6" t="n">
        <v>468828</v>
      </c>
    </row>
    <row r="7" spans="1:5">
      <c r="A7" s="4" t="s">
        <v>186</v>
      </c>
    </row>
    <row r="8" spans="1:5">
      <c r="A8" s="3" t="s">
        <v>298</v>
      </c>
    </row>
    <row r="9" spans="1:5">
      <c r="A9" s="4" t="s">
        <v>684</v>
      </c>
      <c r="B9" s="6" t="n">
        <v>395724</v>
      </c>
      <c r="D9" s="6" t="n">
        <v>445000</v>
      </c>
    </row>
    <row r="10" spans="1:5">
      <c r="A10" s="4" t="s">
        <v>685</v>
      </c>
      <c r="B10" s="6" t="n">
        <v>-11642</v>
      </c>
      <c r="D10" s="6" t="n">
        <v>-14423</v>
      </c>
    </row>
    <row r="11" spans="1:5">
      <c r="A11" s="4" t="s">
        <v>197</v>
      </c>
      <c r="B11" s="6" t="n">
        <v>495000</v>
      </c>
      <c r="C11" s="7" t="n">
        <v>495000</v>
      </c>
      <c r="D11" s="6" t="n">
        <v>495000</v>
      </c>
    </row>
    <row r="12" spans="1:5">
      <c r="A12" s="4" t="s">
        <v>183</v>
      </c>
    </row>
    <row r="13" spans="1:5">
      <c r="A13" s="3" t="s">
        <v>298</v>
      </c>
    </row>
    <row r="14" spans="1:5">
      <c r="A14" s="4" t="s">
        <v>684</v>
      </c>
      <c r="B14" s="6" t="n">
        <v>100100</v>
      </c>
      <c r="D14" s="6" t="n">
        <v>106420</v>
      </c>
    </row>
    <row r="15" spans="1:5">
      <c r="A15" s="4" t="s">
        <v>685</v>
      </c>
      <c r="B15" s="6" t="n">
        <v>-1452</v>
      </c>
      <c r="D15" s="6" t="n">
        <v>-1849</v>
      </c>
    </row>
    <row r="16" spans="1:5">
      <c r="A16" s="4" t="s">
        <v>197</v>
      </c>
      <c r="B16" s="7" t="n">
        <v>108000</v>
      </c>
      <c r="D16" s="7" t="n">
        <v>108000</v>
      </c>
      <c r="E16" s="7" t="n">
        <v>1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6</v>
      </c>
      <c r="D2" s="2" t="s">
        <v>85</v>
      </c>
    </row>
    <row r="3" spans="1:4">
      <c r="A3" s="3" t="s">
        <v>117</v>
      </c>
    </row>
    <row r="4" spans="1:4">
      <c r="A4" s="4" t="s">
        <v>106</v>
      </c>
      <c r="B4" s="7" t="n">
        <v>-55985</v>
      </c>
      <c r="C4" s="7" t="n">
        <v>-32940</v>
      </c>
      <c r="D4" s="7" t="n">
        <v>-58725</v>
      </c>
    </row>
    <row r="5" spans="1:4">
      <c r="A5" s="4" t="s">
        <v>118</v>
      </c>
      <c r="B5" s="6" t="n">
        <v>0</v>
      </c>
      <c r="C5" s="6" t="n">
        <v>0</v>
      </c>
      <c r="D5" s="6" t="n">
        <v>0</v>
      </c>
    </row>
    <row r="6" spans="1:4">
      <c r="A6" s="4" t="s">
        <v>119</v>
      </c>
      <c r="B6" s="7" t="n">
        <v>-55985</v>
      </c>
      <c r="C6" s="7" t="n">
        <v>-32940</v>
      </c>
      <c r="D6" s="7" t="n">
        <v>-587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6</v>
      </c>
      <c r="D2" s="2" t="s">
        <v>85</v>
      </c>
    </row>
    <row r="3" spans="1:4">
      <c r="A3" s="3" t="s">
        <v>298</v>
      </c>
    </row>
    <row r="4" spans="1:4">
      <c r="A4" s="4" t="s">
        <v>78</v>
      </c>
      <c r="B4" s="7" t="n">
        <v>13094</v>
      </c>
      <c r="C4" s="7" t="n">
        <v>16272</v>
      </c>
    </row>
    <row r="5" spans="1:4">
      <c r="A5" s="4" t="s">
        <v>147</v>
      </c>
      <c r="B5" s="6" t="n">
        <v>3788</v>
      </c>
      <c r="C5" s="6" t="n">
        <v>3035</v>
      </c>
      <c r="D5" s="7" t="n">
        <v>2325</v>
      </c>
    </row>
    <row r="6" spans="1:4">
      <c r="A6" s="4" t="s">
        <v>173</v>
      </c>
      <c r="C6" s="6" t="n">
        <v>2962</v>
      </c>
    </row>
    <row r="7" spans="1:4">
      <c r="A7" s="4" t="s">
        <v>689</v>
      </c>
    </row>
    <row r="8" spans="1:4">
      <c r="A8" s="3" t="s">
        <v>298</v>
      </c>
    </row>
    <row r="9" spans="1:4">
      <c r="A9" s="4" t="s">
        <v>173</v>
      </c>
      <c r="C9" s="6" t="n">
        <v>2962</v>
      </c>
    </row>
    <row r="10" spans="1:4">
      <c r="A10" s="4" t="s">
        <v>690</v>
      </c>
    </row>
    <row r="11" spans="1:4">
      <c r="A11" s="3" t="s">
        <v>298</v>
      </c>
    </row>
    <row r="12" spans="1:4">
      <c r="A12" s="4" t="s">
        <v>147</v>
      </c>
      <c r="B12" s="7" t="n">
        <v>3788</v>
      </c>
      <c r="C12" s="7" t="n">
        <v>3035</v>
      </c>
      <c r="D12" s="7" t="n">
        <v>23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91</v>
      </c>
      <c r="B1" s="2" t="s">
        <v>692</v>
      </c>
      <c r="C1" s="2" t="s">
        <v>693</v>
      </c>
      <c r="D1" s="2" t="s">
        <v>619</v>
      </c>
    </row>
    <row r="2" spans="1:4">
      <c r="A2" s="4" t="s">
        <v>694</v>
      </c>
    </row>
    <row r="3" spans="1:4">
      <c r="A3" s="3" t="s">
        <v>298</v>
      </c>
    </row>
    <row r="4" spans="1:4">
      <c r="A4" s="4" t="s">
        <v>695</v>
      </c>
      <c r="B4" s="6" t="n">
        <v>2</v>
      </c>
    </row>
    <row r="5" spans="1:4">
      <c r="A5" s="4" t="s">
        <v>696</v>
      </c>
      <c r="B5" s="4" t="s">
        <v>697</v>
      </c>
    </row>
    <row r="6" spans="1:4">
      <c r="A6" s="4" t="s">
        <v>698</v>
      </c>
      <c r="B6" s="4" t="s">
        <v>440</v>
      </c>
    </row>
    <row r="7" spans="1:4">
      <c r="A7" s="4" t="s">
        <v>699</v>
      </c>
    </row>
    <row r="8" spans="1:4">
      <c r="A8" s="3" t="s">
        <v>298</v>
      </c>
    </row>
    <row r="9" spans="1:4">
      <c r="A9" s="4" t="s">
        <v>700</v>
      </c>
      <c r="B9" s="7" t="n">
        <v>100000</v>
      </c>
    </row>
    <row r="10" spans="1:4">
      <c r="A10" s="4" t="s">
        <v>701</v>
      </c>
    </row>
    <row r="11" spans="1:4">
      <c r="A11" s="3" t="s">
        <v>298</v>
      </c>
    </row>
    <row r="12" spans="1:4">
      <c r="A12" s="4" t="s">
        <v>702</v>
      </c>
      <c r="B12" s="4" t="s">
        <v>703</v>
      </c>
    </row>
    <row r="13" spans="1:4">
      <c r="A13" s="4" t="s">
        <v>704</v>
      </c>
    </row>
    <row r="14" spans="1:4">
      <c r="A14" s="3" t="s">
        <v>298</v>
      </c>
    </row>
    <row r="15" spans="1:4">
      <c r="A15" s="4" t="s">
        <v>197</v>
      </c>
      <c r="B15" s="7" t="n">
        <v>35000</v>
      </c>
      <c r="C15" s="7" t="n">
        <v>34025</v>
      </c>
      <c r="D15" s="7" t="n">
        <v>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18"/>
    <col customWidth="1" max="9" min="9" width="18"/>
  </cols>
  <sheetData>
    <row r="1" spans="1:9">
      <c r="A1" s="1" t="s">
        <v>705</v>
      </c>
      <c r="B1" s="2" t="s">
        <v>604</v>
      </c>
      <c r="C1" s="2" t="s">
        <v>620</v>
      </c>
      <c r="D1" s="2" t="s">
        <v>706</v>
      </c>
      <c r="E1" s="2" t="s">
        <v>483</v>
      </c>
      <c r="F1" s="2" t="s">
        <v>449</v>
      </c>
      <c r="G1" s="2" t="s">
        <v>450</v>
      </c>
      <c r="H1" s="2" t="s">
        <v>707</v>
      </c>
      <c r="I1" s="2" t="s">
        <v>708</v>
      </c>
    </row>
    <row r="2" spans="1:9">
      <c r="A2" s="3" t="s">
        <v>709</v>
      </c>
    </row>
    <row r="3" spans="1:9">
      <c r="A3" s="4" t="s">
        <v>710</v>
      </c>
      <c r="E3" s="7" t="n">
        <v>495824</v>
      </c>
      <c r="F3" s="7" t="n">
        <v>551420</v>
      </c>
    </row>
    <row r="4" spans="1:9">
      <c r="A4" s="4" t="s">
        <v>629</v>
      </c>
    </row>
    <row r="5" spans="1:9">
      <c r="A5" s="3" t="s">
        <v>298</v>
      </c>
    </row>
    <row r="6" spans="1:9">
      <c r="A6" s="4" t="s">
        <v>630</v>
      </c>
      <c r="I6" s="6" t="n">
        <v>4</v>
      </c>
    </row>
    <row r="7" spans="1:9">
      <c r="A7" s="4" t="s">
        <v>633</v>
      </c>
    </row>
    <row r="8" spans="1:9">
      <c r="A8" s="3" t="s">
        <v>298</v>
      </c>
    </row>
    <row r="9" spans="1:9">
      <c r="A9" s="4" t="s">
        <v>630</v>
      </c>
      <c r="H9" s="6" t="n">
        <v>2</v>
      </c>
      <c r="I9" s="6" t="n">
        <v>2</v>
      </c>
    </row>
    <row r="10" spans="1:9">
      <c r="A10" s="4" t="s">
        <v>635</v>
      </c>
    </row>
    <row r="11" spans="1:9">
      <c r="A11" s="3" t="s">
        <v>298</v>
      </c>
    </row>
    <row r="12" spans="1:9">
      <c r="A12" s="4" t="s">
        <v>630</v>
      </c>
      <c r="I12" s="6" t="n">
        <v>2</v>
      </c>
    </row>
    <row r="13" spans="1:9">
      <c r="A13" s="4" t="s">
        <v>183</v>
      </c>
    </row>
    <row r="14" spans="1:9">
      <c r="A14" s="3" t="s">
        <v>298</v>
      </c>
    </row>
    <row r="15" spans="1:9">
      <c r="A15" s="4" t="s">
        <v>711</v>
      </c>
      <c r="C15" s="4" t="s">
        <v>463</v>
      </c>
    </row>
    <row r="16" spans="1:9">
      <c r="A16" s="4" t="s">
        <v>197</v>
      </c>
      <c r="C16" s="7" t="n">
        <v>108000</v>
      </c>
      <c r="E16" s="6" t="n">
        <v>108000</v>
      </c>
      <c r="F16" s="6" t="n">
        <v>108000</v>
      </c>
    </row>
    <row r="17" spans="1:9">
      <c r="A17" s="4" t="s">
        <v>184</v>
      </c>
      <c r="D17" s="7" t="n">
        <v>108000</v>
      </c>
      <c r="F17" s="6" t="n">
        <v>108000</v>
      </c>
    </row>
    <row r="18" spans="1:9">
      <c r="A18" s="4" t="s">
        <v>712</v>
      </c>
      <c r="C18" s="6" t="n">
        <v>6</v>
      </c>
    </row>
    <row r="19" spans="1:9">
      <c r="A19" s="4" t="s">
        <v>713</v>
      </c>
      <c r="D19" s="4" t="s">
        <v>714</v>
      </c>
    </row>
    <row r="20" spans="1:9">
      <c r="A20" s="4" t="s">
        <v>715</v>
      </c>
      <c r="E20" s="6" t="n">
        <v>0</v>
      </c>
    </row>
    <row r="21" spans="1:9">
      <c r="A21" s="4" t="s">
        <v>185</v>
      </c>
      <c r="E21" s="6" t="n">
        <v>6320</v>
      </c>
      <c r="F21" s="6" t="n">
        <v>1580</v>
      </c>
      <c r="G21" s="7" t="n">
        <v>0</v>
      </c>
    </row>
    <row r="22" spans="1:9">
      <c r="A22" s="4" t="s">
        <v>716</v>
      </c>
      <c r="E22" s="6" t="n">
        <v>98648</v>
      </c>
      <c r="F22" s="6" t="n">
        <v>104571</v>
      </c>
    </row>
    <row r="23" spans="1:9">
      <c r="A23" s="4" t="s">
        <v>717</v>
      </c>
      <c r="C23" s="7" t="n">
        <v>0</v>
      </c>
    </row>
    <row r="24" spans="1:9">
      <c r="A24" s="4" t="s">
        <v>718</v>
      </c>
      <c r="C24" s="4" t="s">
        <v>719</v>
      </c>
    </row>
    <row r="25" spans="1:9">
      <c r="A25" s="4" t="s">
        <v>720</v>
      </c>
      <c r="C25" s="7" t="n">
        <v>1580</v>
      </c>
    </row>
    <row r="26" spans="1:9">
      <c r="A26" s="4" t="s">
        <v>698</v>
      </c>
      <c r="B26" s="4" t="s">
        <v>440</v>
      </c>
    </row>
    <row r="27" spans="1:9">
      <c r="A27" s="4" t="s">
        <v>696</v>
      </c>
      <c r="B27" s="4" t="s">
        <v>697</v>
      </c>
    </row>
    <row r="28" spans="1:9">
      <c r="A28" s="4" t="s">
        <v>721</v>
      </c>
      <c r="C28" s="7" t="n">
        <v>30000</v>
      </c>
    </row>
    <row r="29" spans="1:9">
      <c r="A29" s="4" t="s">
        <v>722</v>
      </c>
      <c r="C29" s="4" t="s">
        <v>723</v>
      </c>
    </row>
    <row r="30" spans="1:9">
      <c r="A30" s="4" t="s">
        <v>724</v>
      </c>
      <c r="C30" s="7" t="n">
        <v>0</v>
      </c>
    </row>
    <row r="31" spans="1:9">
      <c r="A31" s="4" t="s">
        <v>725</v>
      </c>
      <c r="C31" s="11" t="n">
        <v>0.7</v>
      </c>
    </row>
    <row r="32" spans="1:9">
      <c r="A32" s="3" t="s">
        <v>709</v>
      </c>
    </row>
    <row r="33" spans="1:9">
      <c r="A33" s="4" t="s">
        <v>726</v>
      </c>
      <c r="E33" s="6" t="n">
        <v>6320</v>
      </c>
    </row>
    <row r="34" spans="1:9">
      <c r="A34" s="4" t="s">
        <v>727</v>
      </c>
      <c r="E34" s="6" t="n">
        <v>6320</v>
      </c>
    </row>
    <row r="35" spans="1:9">
      <c r="A35" s="4" t="s">
        <v>728</v>
      </c>
      <c r="E35" s="6" t="n">
        <v>6320</v>
      </c>
    </row>
    <row r="36" spans="1:9">
      <c r="A36" s="4" t="s">
        <v>729</v>
      </c>
      <c r="E36" s="6" t="n">
        <v>81140</v>
      </c>
    </row>
    <row r="37" spans="1:9">
      <c r="A37" s="4" t="s">
        <v>710</v>
      </c>
      <c r="E37" s="7" t="n">
        <v>100100</v>
      </c>
      <c r="F37" s="7" t="n">
        <v>106420</v>
      </c>
    </row>
    <row r="38" spans="1:9">
      <c r="A38" s="4" t="s">
        <v>730</v>
      </c>
    </row>
    <row r="39" spans="1:9">
      <c r="A39" s="3" t="s">
        <v>298</v>
      </c>
    </row>
    <row r="40" spans="1:9">
      <c r="A40" s="4" t="s">
        <v>731</v>
      </c>
      <c r="C40" s="4" t="s">
        <v>732</v>
      </c>
    </row>
    <row r="41" spans="1:9">
      <c r="A41" s="4" t="s">
        <v>733</v>
      </c>
    </row>
    <row r="42" spans="1:9">
      <c r="A42" s="3" t="s">
        <v>298</v>
      </c>
    </row>
    <row r="43" spans="1:9">
      <c r="A43" s="4" t="s">
        <v>734</v>
      </c>
      <c r="C43" s="4" t="s">
        <v>642</v>
      </c>
    </row>
    <row r="44" spans="1:9">
      <c r="A44" s="4" t="s">
        <v>735</v>
      </c>
    </row>
    <row r="45" spans="1:9">
      <c r="A45" s="3" t="s">
        <v>298</v>
      </c>
    </row>
    <row r="46" spans="1:9">
      <c r="A46" s="4" t="s">
        <v>630</v>
      </c>
      <c r="C46" s="6" t="n">
        <v>6</v>
      </c>
    </row>
    <row r="47" spans="1:9">
      <c r="A47" s="4" t="s">
        <v>736</v>
      </c>
    </row>
    <row r="48" spans="1:9">
      <c r="A48" s="3" t="s">
        <v>298</v>
      </c>
    </row>
    <row r="49" spans="1:9">
      <c r="A49" s="4" t="s">
        <v>630</v>
      </c>
      <c r="C49" s="6" t="n">
        <v>4</v>
      </c>
    </row>
    <row r="50" spans="1:9">
      <c r="A50" s="4" t="s">
        <v>737</v>
      </c>
    </row>
    <row r="51" spans="1:9">
      <c r="A51" s="3" t="s">
        <v>298</v>
      </c>
    </row>
    <row r="52" spans="1:9">
      <c r="A52" s="4" t="s">
        <v>630</v>
      </c>
      <c r="C52" s="6" t="n">
        <v>2</v>
      </c>
    </row>
    <row r="53" spans="1:9">
      <c r="A53" s="4" t="s">
        <v>738</v>
      </c>
    </row>
    <row r="54" spans="1:9">
      <c r="A54" s="3" t="s">
        <v>298</v>
      </c>
    </row>
    <row r="55" spans="1:9">
      <c r="A55" s="4" t="s">
        <v>700</v>
      </c>
      <c r="B55" s="7" t="n">
        <v>100000</v>
      </c>
    </row>
    <row r="56" spans="1:9">
      <c r="A56" s="4" t="s">
        <v>702</v>
      </c>
      <c r="C56" s="4" t="s">
        <v>739</v>
      </c>
    </row>
    <row r="57" spans="1:9">
      <c r="A57" s="4" t="s">
        <v>740</v>
      </c>
    </row>
    <row r="58" spans="1:9">
      <c r="A58" s="3" t="s">
        <v>298</v>
      </c>
    </row>
    <row r="59" spans="1:9">
      <c r="A59" s="4" t="s">
        <v>734</v>
      </c>
      <c r="C59" s="4" t="s">
        <v>741</v>
      </c>
    </row>
    <row r="60" spans="1:9">
      <c r="A60" s="4" t="s">
        <v>742</v>
      </c>
    </row>
    <row r="61" spans="1:9">
      <c r="A61" s="3" t="s">
        <v>298</v>
      </c>
    </row>
    <row r="62" spans="1:9">
      <c r="A62" s="4" t="s">
        <v>702</v>
      </c>
      <c r="B62" s="4" t="s">
        <v>703</v>
      </c>
    </row>
    <row r="63" spans="1:9">
      <c r="A63" s="4" t="s">
        <v>743</v>
      </c>
    </row>
    <row r="64" spans="1:9">
      <c r="A64" s="3" t="s">
        <v>298</v>
      </c>
    </row>
    <row r="65" spans="1:9">
      <c r="A65" s="4" t="s">
        <v>734</v>
      </c>
      <c r="C65" s="4" t="s">
        <v>7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5"/>
    <col customWidth="1" max="11" min="11" width="14"/>
    <col customWidth="1" max="12" min="12" width="21"/>
    <col customWidth="1" max="13" min="13" width="24"/>
    <col customWidth="1" max="14" min="14" width="21"/>
    <col customWidth="1" max="15" min="15" width="21"/>
    <col customWidth="1" max="16" min="16" width="21"/>
  </cols>
  <sheetData>
    <row r="1" spans="1:16">
      <c r="A1" s="1" t="s">
        <v>745</v>
      </c>
      <c r="B1" s="2" t="s">
        <v>746</v>
      </c>
      <c r="C1" s="2" t="s">
        <v>693</v>
      </c>
      <c r="D1" s="2" t="s">
        <v>604</v>
      </c>
      <c r="E1" s="2" t="s">
        <v>747</v>
      </c>
      <c r="F1" s="2" t="s">
        <v>748</v>
      </c>
      <c r="G1" s="2" t="s">
        <v>749</v>
      </c>
      <c r="H1" s="2" t="s">
        <v>750</v>
      </c>
      <c r="I1" s="2" t="s">
        <v>605</v>
      </c>
      <c r="J1" s="2" t="s">
        <v>751</v>
      </c>
      <c r="K1" s="2" t="s">
        <v>752</v>
      </c>
      <c r="L1" s="2" t="s">
        <v>753</v>
      </c>
      <c r="M1" s="2" t="s">
        <v>754</v>
      </c>
      <c r="N1" s="2" t="s">
        <v>483</v>
      </c>
      <c r="O1" s="2" t="s">
        <v>449</v>
      </c>
      <c r="P1" s="2" t="s">
        <v>450</v>
      </c>
    </row>
    <row r="2" spans="1:16">
      <c r="A2" s="3" t="s">
        <v>709</v>
      </c>
    </row>
    <row r="3" spans="1:16">
      <c r="A3" s="4" t="s">
        <v>710</v>
      </c>
      <c r="N3" s="7" t="n">
        <v>495824</v>
      </c>
      <c r="O3" s="7" t="n">
        <v>551420</v>
      </c>
    </row>
    <row r="4" spans="1:16">
      <c r="A4" s="4" t="s">
        <v>186</v>
      </c>
    </row>
    <row r="5" spans="1:16">
      <c r="A5" s="3" t="s">
        <v>298</v>
      </c>
    </row>
    <row r="6" spans="1:16">
      <c r="A6" s="4" t="s">
        <v>197</v>
      </c>
      <c r="J6" s="7" t="n">
        <v>495000</v>
      </c>
      <c r="N6" s="6" t="n">
        <v>495000</v>
      </c>
      <c r="O6" s="6" t="n">
        <v>495000</v>
      </c>
    </row>
    <row r="7" spans="1:16">
      <c r="A7" s="4" t="s">
        <v>696</v>
      </c>
      <c r="D7" s="4" t="s">
        <v>697</v>
      </c>
    </row>
    <row r="8" spans="1:16">
      <c r="A8" s="4" t="s">
        <v>755</v>
      </c>
      <c r="M8" s="6" t="n">
        <v>7</v>
      </c>
    </row>
    <row r="9" spans="1:16">
      <c r="A9" s="4" t="s">
        <v>715</v>
      </c>
      <c r="N9" s="6" t="n">
        <v>12525</v>
      </c>
    </row>
    <row r="10" spans="1:16">
      <c r="A10" s="4" t="s">
        <v>756</v>
      </c>
      <c r="N10" s="6" t="n">
        <v>21500</v>
      </c>
      <c r="O10" s="6" t="n">
        <v>460000</v>
      </c>
    </row>
    <row r="11" spans="1:16">
      <c r="A11" s="4" t="s">
        <v>185</v>
      </c>
      <c r="N11" s="6" t="n">
        <v>70776</v>
      </c>
      <c r="O11" s="6" t="n">
        <v>15000</v>
      </c>
      <c r="P11" s="7" t="n">
        <v>0</v>
      </c>
    </row>
    <row r="12" spans="1:16">
      <c r="A12" s="4" t="s">
        <v>716</v>
      </c>
      <c r="N12" s="6" t="n">
        <v>384082</v>
      </c>
      <c r="O12" s="6" t="n">
        <v>430577</v>
      </c>
    </row>
    <row r="13" spans="1:16">
      <c r="A13" s="4" t="s">
        <v>698</v>
      </c>
      <c r="D13" s="4" t="s">
        <v>440</v>
      </c>
    </row>
    <row r="14" spans="1:16">
      <c r="A14" s="4" t="s">
        <v>627</v>
      </c>
      <c r="M14" s="4" t="s">
        <v>628</v>
      </c>
    </row>
    <row r="15" spans="1:16">
      <c r="A15" s="4" t="s">
        <v>757</v>
      </c>
      <c r="K15" s="4" t="s">
        <v>645</v>
      </c>
    </row>
    <row r="16" spans="1:16">
      <c r="A16" s="4" t="s">
        <v>721</v>
      </c>
      <c r="M16" s="7" t="n">
        <v>30000</v>
      </c>
    </row>
    <row r="17" spans="1:16">
      <c r="A17" s="4" t="s">
        <v>722</v>
      </c>
      <c r="M17" s="4" t="s">
        <v>723</v>
      </c>
    </row>
    <row r="18" spans="1:16">
      <c r="A18" s="4" t="s">
        <v>758</v>
      </c>
      <c r="M18" s="7" t="n">
        <v>0</v>
      </c>
    </row>
    <row r="19" spans="1:16">
      <c r="A19" s="4" t="s">
        <v>724</v>
      </c>
      <c r="M19" s="7" t="n">
        <v>0</v>
      </c>
    </row>
    <row r="20" spans="1:16">
      <c r="A20" s="4" t="s">
        <v>725</v>
      </c>
      <c r="M20" s="11" t="n">
        <v>0.7</v>
      </c>
    </row>
    <row r="21" spans="1:16">
      <c r="A21" s="4" t="s">
        <v>759</v>
      </c>
      <c r="M21" s="4" t="s">
        <v>760</v>
      </c>
    </row>
    <row r="22" spans="1:16">
      <c r="A22" s="3" t="s">
        <v>709</v>
      </c>
    </row>
    <row r="23" spans="1:16">
      <c r="A23" s="4" t="s">
        <v>726</v>
      </c>
      <c r="N23" s="6" t="n">
        <v>63427</v>
      </c>
    </row>
    <row r="24" spans="1:16">
      <c r="A24" s="4" t="s">
        <v>727</v>
      </c>
      <c r="N24" s="6" t="n">
        <v>63427</v>
      </c>
    </row>
    <row r="25" spans="1:16">
      <c r="A25" s="4" t="s">
        <v>728</v>
      </c>
      <c r="N25" s="6" t="n">
        <v>63427</v>
      </c>
    </row>
    <row r="26" spans="1:16">
      <c r="A26" s="4" t="s">
        <v>729</v>
      </c>
      <c r="N26" s="6" t="n">
        <v>205443</v>
      </c>
    </row>
    <row r="27" spans="1:16">
      <c r="A27" s="4" t="s">
        <v>710</v>
      </c>
      <c r="N27" s="6" t="n">
        <v>395724</v>
      </c>
      <c r="O27" s="7" t="n">
        <v>445000</v>
      </c>
    </row>
    <row r="28" spans="1:16">
      <c r="A28" s="4" t="s">
        <v>761</v>
      </c>
    </row>
    <row r="29" spans="1:16">
      <c r="A29" s="3" t="s">
        <v>298</v>
      </c>
    </row>
    <row r="30" spans="1:16">
      <c r="A30" s="4" t="s">
        <v>646</v>
      </c>
      <c r="D30" s="7" t="n">
        <v>6880</v>
      </c>
      <c r="N30" s="7" t="n">
        <v>6880</v>
      </c>
    </row>
    <row r="31" spans="1:16">
      <c r="A31" s="4" t="s">
        <v>627</v>
      </c>
      <c r="C31" s="4" t="s">
        <v>645</v>
      </c>
    </row>
    <row r="32" spans="1:16">
      <c r="A32" s="4" t="s">
        <v>762</v>
      </c>
    </row>
    <row r="33" spans="1:16">
      <c r="A33" s="3" t="s">
        <v>298</v>
      </c>
    </row>
    <row r="34" spans="1:16">
      <c r="A34" s="4" t="s">
        <v>646</v>
      </c>
      <c r="I34" s="7" t="n">
        <v>4947</v>
      </c>
    </row>
    <row r="35" spans="1:16">
      <c r="A35" s="4" t="s">
        <v>763</v>
      </c>
    </row>
    <row r="36" spans="1:16">
      <c r="A36" s="3" t="s">
        <v>298</v>
      </c>
    </row>
    <row r="37" spans="1:16">
      <c r="A37" s="4" t="s">
        <v>711</v>
      </c>
      <c r="M37" s="4" t="s">
        <v>463</v>
      </c>
    </row>
    <row r="38" spans="1:16">
      <c r="A38" s="4" t="s">
        <v>197</v>
      </c>
      <c r="M38" s="7" t="n">
        <v>460000</v>
      </c>
    </row>
    <row r="39" spans="1:16">
      <c r="A39" s="4" t="s">
        <v>755</v>
      </c>
      <c r="M39" s="6" t="n">
        <v>7</v>
      </c>
    </row>
    <row r="40" spans="1:16">
      <c r="A40" s="4" t="s">
        <v>756</v>
      </c>
      <c r="L40" s="7" t="n">
        <v>460000</v>
      </c>
    </row>
    <row r="41" spans="1:16">
      <c r="A41" s="4" t="s">
        <v>731</v>
      </c>
      <c r="M41" s="4" t="s">
        <v>732</v>
      </c>
    </row>
    <row r="42" spans="1:16">
      <c r="A42" s="4" t="s">
        <v>764</v>
      </c>
      <c r="G42" s="7" t="n">
        <v>15000</v>
      </c>
      <c r="H42" s="7" t="n">
        <v>15000</v>
      </c>
    </row>
    <row r="43" spans="1:16">
      <c r="A43" s="4" t="s">
        <v>765</v>
      </c>
      <c r="B43" s="7" t="n">
        <v>14321</v>
      </c>
    </row>
    <row r="44" spans="1:16">
      <c r="A44" s="4" t="s">
        <v>717</v>
      </c>
      <c r="M44" s="7" t="n">
        <v>0</v>
      </c>
    </row>
    <row r="45" spans="1:16">
      <c r="A45" s="4" t="s">
        <v>718</v>
      </c>
      <c r="M45" s="4" t="s">
        <v>766</v>
      </c>
    </row>
    <row r="46" spans="1:16">
      <c r="A46" s="4" t="s">
        <v>767</v>
      </c>
    </row>
    <row r="47" spans="1:16">
      <c r="A47" s="3" t="s">
        <v>298</v>
      </c>
    </row>
    <row r="48" spans="1:16">
      <c r="A48" s="4" t="s">
        <v>768</v>
      </c>
      <c r="M48" s="7" t="n">
        <v>15000</v>
      </c>
    </row>
    <row r="49" spans="1:16">
      <c r="A49" s="4" t="s">
        <v>769</v>
      </c>
    </row>
    <row r="50" spans="1:16">
      <c r="A50" s="3" t="s">
        <v>298</v>
      </c>
    </row>
    <row r="51" spans="1:16">
      <c r="A51" s="4" t="s">
        <v>770</v>
      </c>
      <c r="B51" s="7" t="n">
        <v>188049</v>
      </c>
      <c r="M51" s="7" t="n">
        <v>190000</v>
      </c>
    </row>
    <row r="52" spans="1:16">
      <c r="A52" s="4" t="s">
        <v>771</v>
      </c>
    </row>
    <row r="53" spans="1:16">
      <c r="A53" s="3" t="s">
        <v>298</v>
      </c>
    </row>
    <row r="54" spans="1:16">
      <c r="A54" s="4" t="s">
        <v>734</v>
      </c>
      <c r="M54" s="4" t="s">
        <v>772</v>
      </c>
    </row>
    <row r="55" spans="1:16">
      <c r="A55" s="4" t="s">
        <v>773</v>
      </c>
    </row>
    <row r="56" spans="1:16">
      <c r="A56" s="3" t="s">
        <v>298</v>
      </c>
    </row>
    <row r="57" spans="1:16">
      <c r="A57" s="4" t="s">
        <v>197</v>
      </c>
      <c r="C57" s="7" t="n">
        <v>34025</v>
      </c>
      <c r="D57" s="6" t="n">
        <v>35000</v>
      </c>
      <c r="J57" s="7" t="n">
        <v>35000</v>
      </c>
    </row>
    <row r="58" spans="1:16">
      <c r="A58" s="4" t="s">
        <v>756</v>
      </c>
      <c r="E58" s="7" t="n">
        <v>12200</v>
      </c>
      <c r="F58" s="7" t="n">
        <v>9300</v>
      </c>
    </row>
    <row r="59" spans="1:16">
      <c r="A59" s="4" t="s">
        <v>774</v>
      </c>
      <c r="J59" s="6" t="n">
        <v>17</v>
      </c>
    </row>
    <row r="60" spans="1:16">
      <c r="A60" s="4" t="s">
        <v>775</v>
      </c>
    </row>
    <row r="61" spans="1:16">
      <c r="A61" s="3" t="s">
        <v>298</v>
      </c>
    </row>
    <row r="62" spans="1:16">
      <c r="A62" s="4" t="s">
        <v>776</v>
      </c>
      <c r="J62" s="7" t="n">
        <v>5000</v>
      </c>
    </row>
    <row r="63" spans="1:16">
      <c r="A63" s="4" t="s">
        <v>777</v>
      </c>
    </row>
    <row r="64" spans="1:16">
      <c r="A64" s="3" t="s">
        <v>298</v>
      </c>
    </row>
    <row r="65" spans="1:16">
      <c r="A65" s="4" t="s">
        <v>734</v>
      </c>
      <c r="J65" s="4" t="s">
        <v>642</v>
      </c>
    </row>
    <row r="66" spans="1:16">
      <c r="A66" s="4" t="s">
        <v>778</v>
      </c>
    </row>
    <row r="67" spans="1:16">
      <c r="A67" s="3" t="s">
        <v>298</v>
      </c>
    </row>
    <row r="68" spans="1:16">
      <c r="A68" s="4" t="s">
        <v>711</v>
      </c>
      <c r="J68" s="4" t="s">
        <v>779</v>
      </c>
    </row>
    <row r="69" spans="1:16">
      <c r="A69" s="4" t="s">
        <v>765</v>
      </c>
      <c r="C69" s="7" t="n">
        <v>2430</v>
      </c>
      <c r="J69" s="7" t="n">
        <v>2500</v>
      </c>
    </row>
    <row r="70" spans="1:16">
      <c r="A70" s="4" t="s">
        <v>780</v>
      </c>
    </row>
    <row r="71" spans="1:16">
      <c r="A71" s="3" t="s">
        <v>298</v>
      </c>
    </row>
    <row r="72" spans="1:16">
      <c r="A72" s="4" t="s">
        <v>700</v>
      </c>
      <c r="D72" s="7" t="n">
        <v>100000</v>
      </c>
    </row>
    <row r="73" spans="1:16">
      <c r="A73" s="4" t="s">
        <v>702</v>
      </c>
      <c r="M73" s="4" t="s">
        <v>739</v>
      </c>
    </row>
    <row r="74" spans="1:16">
      <c r="A74" s="4" t="s">
        <v>781</v>
      </c>
    </row>
    <row r="75" spans="1:16">
      <c r="A75" s="3" t="s">
        <v>298</v>
      </c>
    </row>
    <row r="76" spans="1:16">
      <c r="A76" s="4" t="s">
        <v>734</v>
      </c>
      <c r="M76" s="4" t="s">
        <v>498</v>
      </c>
    </row>
    <row r="77" spans="1:16">
      <c r="A77" s="4" t="s">
        <v>782</v>
      </c>
    </row>
    <row r="78" spans="1:16">
      <c r="A78" s="3" t="s">
        <v>298</v>
      </c>
    </row>
    <row r="79" spans="1:16">
      <c r="A79" s="4" t="s">
        <v>734</v>
      </c>
      <c r="J79" s="4" t="s">
        <v>741</v>
      </c>
    </row>
    <row r="80" spans="1:16">
      <c r="A80" s="4" t="s">
        <v>783</v>
      </c>
    </row>
    <row r="81" spans="1:16">
      <c r="A81" s="3" t="s">
        <v>298</v>
      </c>
    </row>
    <row r="82" spans="1:16">
      <c r="A82" s="4" t="s">
        <v>702</v>
      </c>
      <c r="D82" s="4" t="s">
        <v>703</v>
      </c>
    </row>
    <row r="83" spans="1:16">
      <c r="A83" s="4" t="s">
        <v>784</v>
      </c>
    </row>
    <row r="84" spans="1:16">
      <c r="A84" s="3" t="s">
        <v>298</v>
      </c>
    </row>
    <row r="85" spans="1:16">
      <c r="A85" s="4" t="s">
        <v>734</v>
      </c>
      <c r="M85" s="4" t="s">
        <v>657</v>
      </c>
    </row>
    <row r="86" spans="1:16">
      <c r="A86" s="4" t="s">
        <v>785</v>
      </c>
    </row>
    <row r="87" spans="1:16">
      <c r="A87" s="3" t="s">
        <v>298</v>
      </c>
    </row>
    <row r="88" spans="1:16">
      <c r="A88" s="4" t="s">
        <v>786</v>
      </c>
      <c r="J88" s="4" t="s">
        <v>787</v>
      </c>
    </row>
    <row r="89" spans="1:16">
      <c r="A89" s="4" t="s">
        <v>788</v>
      </c>
    </row>
    <row r="90" spans="1:16">
      <c r="A90" s="3" t="s">
        <v>298</v>
      </c>
    </row>
    <row r="91" spans="1:16">
      <c r="A91" s="4" t="s">
        <v>734</v>
      </c>
      <c r="J91" s="4" t="s">
        <v>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1"/>
    <col customWidth="1" max="6" min="6" width="21"/>
    <col customWidth="1" max="7" min="7" width="25"/>
  </cols>
  <sheetData>
    <row r="1" spans="1:7">
      <c r="A1" s="1" t="s">
        <v>789</v>
      </c>
      <c r="B1" s="2" t="s">
        <v>790</v>
      </c>
      <c r="C1" s="2" t="s">
        <v>791</v>
      </c>
      <c r="D1" s="2" t="s">
        <v>792</v>
      </c>
      <c r="E1" s="2" t="s">
        <v>483</v>
      </c>
      <c r="F1" s="2" t="s">
        <v>449</v>
      </c>
      <c r="G1" s="2" t="s">
        <v>793</v>
      </c>
    </row>
    <row r="2" spans="1:7">
      <c r="A2" s="3" t="s">
        <v>298</v>
      </c>
    </row>
    <row r="3" spans="1:7">
      <c r="A3" s="4" t="s">
        <v>149</v>
      </c>
      <c r="E3" s="7" t="n">
        <v>0</v>
      </c>
      <c r="F3" s="7" t="n">
        <v>5341</v>
      </c>
      <c r="G3" s="7" t="n">
        <v>0</v>
      </c>
    </row>
    <row r="4" spans="1:7">
      <c r="A4" s="4" t="s">
        <v>187</v>
      </c>
    </row>
    <row r="5" spans="1:7">
      <c r="A5" s="3" t="s">
        <v>298</v>
      </c>
    </row>
    <row r="6" spans="1:7">
      <c r="A6" s="4" t="s">
        <v>197</v>
      </c>
      <c r="D6" s="7" t="n">
        <v>400000</v>
      </c>
      <c r="F6" s="6" t="n">
        <v>400000</v>
      </c>
      <c r="G6" s="7" t="n">
        <v>400000</v>
      </c>
    </row>
    <row r="7" spans="1:7">
      <c r="A7" s="4" t="s">
        <v>794</v>
      </c>
      <c r="B7" s="6" t="n">
        <v>6</v>
      </c>
    </row>
    <row r="8" spans="1:7">
      <c r="A8" s="4" t="s">
        <v>795</v>
      </c>
      <c r="D8" s="6" t="n">
        <v>45</v>
      </c>
    </row>
    <row r="9" spans="1:7">
      <c r="A9" s="4" t="s">
        <v>654</v>
      </c>
      <c r="G9" s="6" t="n">
        <v>5</v>
      </c>
    </row>
    <row r="10" spans="1:7">
      <c r="A10" s="4" t="s">
        <v>756</v>
      </c>
      <c r="C10" s="7" t="n">
        <v>400000</v>
      </c>
    </row>
    <row r="11" spans="1:7">
      <c r="A11" s="4" t="s">
        <v>796</v>
      </c>
      <c r="D11" s="4" t="s">
        <v>797</v>
      </c>
    </row>
    <row r="12" spans="1:7">
      <c r="A12" s="4" t="s">
        <v>725</v>
      </c>
      <c r="D12" s="11" t="n">
        <v>0.7</v>
      </c>
    </row>
    <row r="13" spans="1:7">
      <c r="A13" s="4" t="s">
        <v>724</v>
      </c>
      <c r="D13" s="7" t="n">
        <v>0</v>
      </c>
    </row>
    <row r="14" spans="1:7">
      <c r="A14" s="4" t="s">
        <v>716</v>
      </c>
      <c r="E14" s="6" t="n">
        <v>0</v>
      </c>
      <c r="F14" s="6" t="n">
        <v>0</v>
      </c>
    </row>
    <row r="15" spans="1:7">
      <c r="A15" s="4" t="s">
        <v>798</v>
      </c>
      <c r="E15" s="6" t="n">
        <v>0</v>
      </c>
      <c r="F15" s="6" t="n">
        <v>15428</v>
      </c>
    </row>
    <row r="16" spans="1:7">
      <c r="A16" s="4" t="s">
        <v>799</v>
      </c>
      <c r="E16" s="7" t="n">
        <v>0</v>
      </c>
      <c r="F16" s="6" t="n">
        <v>404941</v>
      </c>
    </row>
    <row r="17" spans="1:7">
      <c r="A17" s="4" t="s">
        <v>800</v>
      </c>
      <c r="F17" s="6" t="n">
        <v>399600</v>
      </c>
      <c r="G17" s="7" t="n">
        <v>400</v>
      </c>
    </row>
    <row r="18" spans="1:7">
      <c r="A18" s="4" t="s">
        <v>149</v>
      </c>
      <c r="F18" s="7" t="n">
        <v>5341</v>
      </c>
    </row>
    <row r="19" spans="1:7">
      <c r="A19" s="4" t="s">
        <v>801</v>
      </c>
    </row>
    <row r="20" spans="1:7">
      <c r="A20" s="3" t="s">
        <v>298</v>
      </c>
    </row>
    <row r="21" spans="1:7">
      <c r="A21" s="4" t="s">
        <v>802</v>
      </c>
      <c r="D21" s="7" t="n">
        <v>250</v>
      </c>
    </row>
    <row r="22" spans="1:7">
      <c r="A22" s="4" t="s">
        <v>803</v>
      </c>
      <c r="D22" s="4" t="s">
        <v>532</v>
      </c>
    </row>
    <row r="23" spans="1:7">
      <c r="A23" s="4" t="s">
        <v>768</v>
      </c>
      <c r="D23" s="7" t="n">
        <v>100</v>
      </c>
    </row>
    <row r="24" spans="1:7">
      <c r="A24" s="4" t="s">
        <v>804</v>
      </c>
    </row>
    <row r="25" spans="1:7">
      <c r="A25" s="3" t="s">
        <v>298</v>
      </c>
    </row>
    <row r="26" spans="1:7">
      <c r="A26" s="4" t="s">
        <v>768</v>
      </c>
      <c r="D26" s="6" t="n">
        <v>7610</v>
      </c>
    </row>
    <row r="27" spans="1:7">
      <c r="A27" s="4" t="s">
        <v>805</v>
      </c>
    </row>
    <row r="28" spans="1:7">
      <c r="A28" s="3" t="s">
        <v>298</v>
      </c>
    </row>
    <row r="29" spans="1:7">
      <c r="A29" s="4" t="s">
        <v>768</v>
      </c>
      <c r="D29" s="6" t="n">
        <v>18571</v>
      </c>
    </row>
    <row r="30" spans="1:7">
      <c r="A30" s="4" t="s">
        <v>806</v>
      </c>
    </row>
    <row r="31" spans="1:7">
      <c r="A31" s="3" t="s">
        <v>298</v>
      </c>
    </row>
    <row r="32" spans="1:7">
      <c r="A32" s="4" t="s">
        <v>768</v>
      </c>
      <c r="D32" s="7" t="n">
        <v>282605</v>
      </c>
    </row>
    <row r="33" spans="1:7">
      <c r="A33" s="4" t="s">
        <v>807</v>
      </c>
    </row>
    <row r="34" spans="1:7">
      <c r="A34" s="3" t="s">
        <v>298</v>
      </c>
    </row>
    <row r="35" spans="1:7">
      <c r="A35" s="4" t="s">
        <v>702</v>
      </c>
      <c r="D35" s="4" t="s">
        <v>808</v>
      </c>
    </row>
    <row r="36" spans="1:7">
      <c r="A36" s="4" t="s">
        <v>809</v>
      </c>
    </row>
    <row r="37" spans="1:7">
      <c r="A37" s="3" t="s">
        <v>298</v>
      </c>
    </row>
    <row r="38" spans="1:7">
      <c r="A38" s="4" t="s">
        <v>702</v>
      </c>
      <c r="D38" s="4" t="s">
        <v>810</v>
      </c>
    </row>
    <row r="39" spans="1:7">
      <c r="A39" s="4" t="s">
        <v>803</v>
      </c>
      <c r="D39" s="4" t="s">
        <v>811</v>
      </c>
    </row>
    <row r="40" spans="1:7">
      <c r="A40" s="4" t="s">
        <v>812</v>
      </c>
      <c r="D40" s="7" t="n">
        <v>0</v>
      </c>
    </row>
    <row r="41" spans="1:7">
      <c r="A41" s="4" t="s">
        <v>813</v>
      </c>
      <c r="D41" s="7" t="n">
        <v>10000</v>
      </c>
    </row>
    <row r="42" spans="1:7">
      <c r="A42" s="4" t="s">
        <v>814</v>
      </c>
    </row>
    <row r="43" spans="1:7">
      <c r="A43" s="3" t="s">
        <v>298</v>
      </c>
    </row>
    <row r="44" spans="1:7">
      <c r="A44" s="4" t="s">
        <v>702</v>
      </c>
      <c r="D44" s="4" t="s">
        <v>739</v>
      </c>
    </row>
    <row r="45" spans="1:7">
      <c r="A45" s="4" t="s">
        <v>815</v>
      </c>
    </row>
    <row r="46" spans="1:7">
      <c r="A46" s="3" t="s">
        <v>298</v>
      </c>
    </row>
    <row r="47" spans="1:7">
      <c r="A47" s="4" t="s">
        <v>816</v>
      </c>
      <c r="D47" s="4" t="s">
        <v>440</v>
      </c>
    </row>
    <row r="48" spans="1:7">
      <c r="A48" s="4" t="s">
        <v>817</v>
      </c>
      <c r="D48" s="4" t="s">
        <v>467</v>
      </c>
    </row>
    <row r="49" spans="1:7">
      <c r="A49" s="4" t="s">
        <v>818</v>
      </c>
    </row>
    <row r="50" spans="1:7">
      <c r="A50" s="3" t="s">
        <v>298</v>
      </c>
    </row>
    <row r="51" spans="1:7">
      <c r="A51" s="4" t="s">
        <v>802</v>
      </c>
      <c r="D51" s="7" t="n">
        <v>400</v>
      </c>
    </row>
    <row r="52" spans="1:7">
      <c r="A52" s="4" t="s">
        <v>819</v>
      </c>
    </row>
    <row r="53" spans="1:7">
      <c r="A53" s="3" t="s">
        <v>298</v>
      </c>
    </row>
    <row r="54" spans="1:7">
      <c r="A54" s="4" t="s">
        <v>802</v>
      </c>
      <c r="D54" s="7" t="n">
        <v>700</v>
      </c>
    </row>
    <row r="55" spans="1:7">
      <c r="A55" s="4" t="s">
        <v>820</v>
      </c>
    </row>
    <row r="56" spans="1:7">
      <c r="A56" s="3" t="s">
        <v>298</v>
      </c>
    </row>
    <row r="57" spans="1:7">
      <c r="A57" s="4" t="s">
        <v>731</v>
      </c>
      <c r="D57" s="4" t="s">
        <v>821</v>
      </c>
    </row>
    <row r="58" spans="1:7">
      <c r="A58" s="4" t="s">
        <v>734</v>
      </c>
      <c r="D58" s="4" t="s">
        <v>8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823</v>
      </c>
      <c r="B1" s="2" t="s">
        <v>824</v>
      </c>
      <c r="C1" s="2" t="s">
        <v>825</v>
      </c>
      <c r="D1" s="2" t="s">
        <v>483</v>
      </c>
      <c r="E1" s="2" t="s">
        <v>449</v>
      </c>
      <c r="F1" s="2" t="s">
        <v>450</v>
      </c>
      <c r="G1" s="2" t="s">
        <v>826</v>
      </c>
    </row>
    <row r="2" spans="1:7">
      <c r="A2" s="3" t="s">
        <v>298</v>
      </c>
    </row>
    <row r="3" spans="1:7">
      <c r="A3" s="4" t="s">
        <v>827</v>
      </c>
      <c r="C3" s="6" t="n">
        <v>13</v>
      </c>
    </row>
    <row r="4" spans="1:7">
      <c r="A4" s="4" t="s">
        <v>197</v>
      </c>
      <c r="C4" s="7" t="n">
        <v>98000000</v>
      </c>
      <c r="E4" s="7" t="n">
        <v>98000000</v>
      </c>
      <c r="F4" s="7" t="n">
        <v>98000000</v>
      </c>
      <c r="G4" s="7" t="n">
        <v>98000000</v>
      </c>
    </row>
    <row r="5" spans="1:7">
      <c r="A5" s="4" t="s">
        <v>756</v>
      </c>
      <c r="B5" s="7" t="n">
        <v>98271000</v>
      </c>
    </row>
    <row r="6" spans="1:7">
      <c r="A6" s="4" t="s">
        <v>828</v>
      </c>
      <c r="D6" s="7" t="n">
        <v>0</v>
      </c>
      <c r="E6" s="6" t="n">
        <v>93939000</v>
      </c>
      <c r="F6" s="7" t="n">
        <v>1332000</v>
      </c>
    </row>
    <row r="7" spans="1:7">
      <c r="A7" s="4" t="s">
        <v>829</v>
      </c>
      <c r="C7" s="7" t="n">
        <v>0</v>
      </c>
    </row>
    <row r="8" spans="1:7">
      <c r="A8" s="4" t="s">
        <v>830</v>
      </c>
      <c r="C8" s="4" t="s">
        <v>465</v>
      </c>
    </row>
    <row r="9" spans="1:7">
      <c r="A9" s="4" t="s">
        <v>765</v>
      </c>
      <c r="C9" s="7" t="n">
        <v>2500000</v>
      </c>
    </row>
    <row r="10" spans="1:7">
      <c r="A10" s="4" t="s">
        <v>831</v>
      </c>
      <c r="C10" s="4" t="s">
        <v>832</v>
      </c>
    </row>
    <row r="11" spans="1:7">
      <c r="A11" s="4" t="s">
        <v>833</v>
      </c>
      <c r="C11" s="6" t="n">
        <v>13</v>
      </c>
    </row>
    <row r="12" spans="1:7">
      <c r="A12" s="4" t="s">
        <v>716</v>
      </c>
      <c r="D12" s="7" t="n">
        <v>0</v>
      </c>
      <c r="E12" s="7" t="n">
        <v>0</v>
      </c>
    </row>
    <row r="13" spans="1:7">
      <c r="A13" s="4" t="s">
        <v>834</v>
      </c>
      <c r="G13" s="7" t="n">
        <v>750000</v>
      </c>
    </row>
    <row r="14" spans="1:7">
      <c r="A14" s="4" t="s">
        <v>702</v>
      </c>
      <c r="G14" s="4" t="s">
        <v>835</v>
      </c>
    </row>
    <row r="15" spans="1:7">
      <c r="A15" s="4" t="s">
        <v>732</v>
      </c>
    </row>
    <row r="16" spans="1:7">
      <c r="A16" s="3" t="s">
        <v>298</v>
      </c>
    </row>
    <row r="17" spans="1:7">
      <c r="A17" s="4" t="s">
        <v>731</v>
      </c>
      <c r="C17" s="4" t="s">
        <v>821</v>
      </c>
    </row>
    <row r="18" spans="1:7">
      <c r="A18" s="4" t="s">
        <v>836</v>
      </c>
      <c r="C18" s="4" t="s">
        <v>837</v>
      </c>
    </row>
    <row r="19" spans="1:7">
      <c r="A19" s="4" t="s">
        <v>456</v>
      </c>
    </row>
    <row r="20" spans="1:7">
      <c r="A20" s="3" t="s">
        <v>298</v>
      </c>
    </row>
    <row r="21" spans="1:7">
      <c r="A21" s="4" t="s">
        <v>838</v>
      </c>
      <c r="C21" s="7" t="n">
        <v>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14"/>
  </cols>
  <sheetData>
    <row r="1" spans="1:6">
      <c r="A1" s="1" t="s">
        <v>839</v>
      </c>
      <c r="B1" s="2" t="s">
        <v>840</v>
      </c>
      <c r="C1" s="2" t="s">
        <v>483</v>
      </c>
      <c r="D1" s="2" t="s">
        <v>449</v>
      </c>
      <c r="E1" s="2" t="s">
        <v>450</v>
      </c>
      <c r="F1" s="2" t="s">
        <v>194</v>
      </c>
    </row>
    <row r="2" spans="1:6">
      <c r="A2" s="3" t="s">
        <v>298</v>
      </c>
    </row>
    <row r="3" spans="1:6">
      <c r="A3" s="4" t="s">
        <v>711</v>
      </c>
      <c r="B3" s="4" t="s">
        <v>542</v>
      </c>
    </row>
    <row r="4" spans="1:6">
      <c r="A4" s="4" t="s">
        <v>841</v>
      </c>
      <c r="B4" s="4" t="s">
        <v>842</v>
      </c>
    </row>
    <row r="5" spans="1:6">
      <c r="A5" s="4" t="s">
        <v>843</v>
      </c>
      <c r="B5" s="7" t="n">
        <v>16800</v>
      </c>
    </row>
    <row r="6" spans="1:6">
      <c r="A6" s="4" t="s">
        <v>844</v>
      </c>
      <c r="B6" s="4" t="s">
        <v>842</v>
      </c>
    </row>
    <row r="7" spans="1:6">
      <c r="A7" s="4" t="s">
        <v>845</v>
      </c>
      <c r="B7" s="4" t="s">
        <v>846</v>
      </c>
    </row>
    <row r="8" spans="1:6">
      <c r="A8" s="4" t="s">
        <v>847</v>
      </c>
      <c r="B8" s="6" t="n">
        <v>20</v>
      </c>
    </row>
    <row r="9" spans="1:6">
      <c r="A9" s="4" t="s">
        <v>848</v>
      </c>
      <c r="B9" s="4" t="s">
        <v>849</v>
      </c>
    </row>
    <row r="10" spans="1:6">
      <c r="A10" s="4" t="s">
        <v>850</v>
      </c>
      <c r="B10" s="4" t="s">
        <v>851</v>
      </c>
    </row>
    <row r="11" spans="1:6">
      <c r="A11" s="4" t="s">
        <v>185</v>
      </c>
      <c r="C11" s="7" t="n">
        <v>0</v>
      </c>
      <c r="D11" s="7" t="n">
        <v>25544</v>
      </c>
      <c r="E11" s="7" t="n">
        <v>2763</v>
      </c>
    </row>
    <row r="12" spans="1:6">
      <c r="A12" s="4" t="s">
        <v>716</v>
      </c>
      <c r="C12" s="7" t="n">
        <v>0</v>
      </c>
      <c r="D12" s="7" t="n">
        <v>0</v>
      </c>
    </row>
    <row r="13" spans="1:6">
      <c r="A13" s="4" t="s">
        <v>732</v>
      </c>
    </row>
    <row r="14" spans="1:6">
      <c r="A14" s="3" t="s">
        <v>298</v>
      </c>
    </row>
    <row r="15" spans="1:6">
      <c r="A15" s="4" t="s">
        <v>731</v>
      </c>
      <c r="B15" s="4" t="s">
        <v>852</v>
      </c>
    </row>
    <row r="16" spans="1:6">
      <c r="A16" s="4" t="s">
        <v>734</v>
      </c>
      <c r="B16" s="4" t="s">
        <v>642</v>
      </c>
    </row>
    <row r="17" spans="1:6">
      <c r="A17" s="4" t="s">
        <v>853</v>
      </c>
    </row>
    <row r="18" spans="1:6">
      <c r="A18" s="3" t="s">
        <v>298</v>
      </c>
    </row>
    <row r="19" spans="1:6">
      <c r="A19" s="4" t="s">
        <v>197</v>
      </c>
      <c r="B19" s="7" t="n">
        <v>16800</v>
      </c>
    </row>
    <row r="20" spans="1:6">
      <c r="A20" s="4" t="s">
        <v>854</v>
      </c>
      <c r="B20" s="4" t="s">
        <v>855</v>
      </c>
    </row>
    <row r="21" spans="1:6">
      <c r="A21" s="4" t="s">
        <v>856</v>
      </c>
    </row>
    <row r="22" spans="1:6">
      <c r="A22" s="3" t="s">
        <v>298</v>
      </c>
    </row>
    <row r="23" spans="1:6">
      <c r="A23" s="4" t="s">
        <v>197</v>
      </c>
      <c r="B23" s="7" t="n">
        <v>16800</v>
      </c>
    </row>
    <row r="24" spans="1:6">
      <c r="A24" s="4" t="s">
        <v>854</v>
      </c>
      <c r="B24" s="4" t="s">
        <v>855</v>
      </c>
    </row>
    <row r="25" spans="1:6">
      <c r="A25" s="4" t="s">
        <v>857</v>
      </c>
    </row>
    <row r="26" spans="1:6">
      <c r="A26" s="3" t="s">
        <v>298</v>
      </c>
    </row>
    <row r="27" spans="1:6">
      <c r="A27" s="4" t="s">
        <v>702</v>
      </c>
      <c r="F27" s="4" t="s">
        <v>532</v>
      </c>
    </row>
    <row r="28" spans="1:6">
      <c r="A28" s="4" t="s">
        <v>858</v>
      </c>
    </row>
    <row r="29" spans="1:6">
      <c r="A29" s="3" t="s">
        <v>298</v>
      </c>
    </row>
    <row r="30" spans="1:6">
      <c r="A30" s="4" t="s">
        <v>702</v>
      </c>
      <c r="F30" s="4" t="s">
        <v>808</v>
      </c>
    </row>
    <row r="31" spans="1:6">
      <c r="A31" s="4" t="s">
        <v>859</v>
      </c>
    </row>
    <row r="32" spans="1:6">
      <c r="A32" s="3" t="s">
        <v>298</v>
      </c>
    </row>
    <row r="33" spans="1:6">
      <c r="A33" s="4" t="s">
        <v>702</v>
      </c>
      <c r="F33" s="4" t="s">
        <v>810</v>
      </c>
    </row>
    <row r="34" spans="1:6">
      <c r="A34" s="4" t="s">
        <v>860</v>
      </c>
    </row>
    <row r="35" spans="1:6">
      <c r="A35" s="3" t="s">
        <v>298</v>
      </c>
    </row>
    <row r="36" spans="1:6">
      <c r="A36" s="4" t="s">
        <v>702</v>
      </c>
      <c r="F36" s="4" t="s">
        <v>7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861</v>
      </c>
      <c r="B1" s="2" t="s">
        <v>862</v>
      </c>
      <c r="C1" s="2" t="s">
        <v>863</v>
      </c>
      <c r="D1" s="2" t="s">
        <v>2</v>
      </c>
      <c r="E1" s="2" t="s">
        <v>36</v>
      </c>
      <c r="F1" s="2" t="s">
        <v>85</v>
      </c>
      <c r="G1" s="2" t="s">
        <v>514</v>
      </c>
    </row>
    <row r="2" spans="1:7">
      <c r="A2" s="3" t="s">
        <v>864</v>
      </c>
    </row>
    <row r="3" spans="1:7">
      <c r="A3" s="4" t="s">
        <v>865</v>
      </c>
      <c r="D3" s="4" t="s">
        <v>866</v>
      </c>
      <c r="E3" s="4" t="s">
        <v>867</v>
      </c>
      <c r="F3" s="4" t="s">
        <v>868</v>
      </c>
    </row>
    <row r="4" spans="1:7">
      <c r="A4" s="3" t="s">
        <v>869</v>
      </c>
    </row>
    <row r="5" spans="1:7">
      <c r="A5" s="4" t="s">
        <v>870</v>
      </c>
      <c r="D5" s="7" t="n">
        <v>315</v>
      </c>
      <c r="E5" s="7" t="n">
        <v>315</v>
      </c>
      <c r="F5" s="7" t="n">
        <v>23233</v>
      </c>
      <c r="G5" s="7" t="n">
        <v>27426</v>
      </c>
    </row>
    <row r="6" spans="1:7">
      <c r="A6" s="4" t="s">
        <v>456</v>
      </c>
    </row>
    <row r="7" spans="1:7">
      <c r="A7" s="3" t="s">
        <v>864</v>
      </c>
    </row>
    <row r="8" spans="1:7">
      <c r="A8" s="4" t="s">
        <v>871</v>
      </c>
      <c r="D8" s="4" t="s">
        <v>872</v>
      </c>
      <c r="E8" s="4" t="s">
        <v>873</v>
      </c>
      <c r="F8" s="4" t="s">
        <v>874</v>
      </c>
    </row>
    <row r="9" spans="1:7">
      <c r="A9" s="4" t="s">
        <v>459</v>
      </c>
    </row>
    <row r="10" spans="1:7">
      <c r="A10" s="3" t="s">
        <v>864</v>
      </c>
    </row>
    <row r="11" spans="1:7">
      <c r="A11" s="4" t="s">
        <v>871</v>
      </c>
      <c r="D11" s="4" t="s">
        <v>875</v>
      </c>
      <c r="E11" s="4" t="s">
        <v>876</v>
      </c>
      <c r="F11" s="4" t="s">
        <v>877</v>
      </c>
    </row>
    <row r="12" spans="1:7">
      <c r="A12" s="4" t="s">
        <v>869</v>
      </c>
    </row>
    <row r="13" spans="1:7">
      <c r="A13" s="3" t="s">
        <v>869</v>
      </c>
    </row>
    <row r="14" spans="1:7">
      <c r="A14" s="4" t="s">
        <v>878</v>
      </c>
      <c r="B14" s="4" t="s">
        <v>505</v>
      </c>
      <c r="C14" s="4" t="s">
        <v>879</v>
      </c>
      <c r="D14" s="4" t="s">
        <v>879</v>
      </c>
      <c r="E14" s="4" t="s">
        <v>879</v>
      </c>
    </row>
    <row r="15" spans="1:7">
      <c r="A15" s="4" t="s">
        <v>880</v>
      </c>
      <c r="D15" s="7" t="n">
        <v>300</v>
      </c>
      <c r="E15" s="7" t="n">
        <v>300</v>
      </c>
    </row>
    <row r="16" spans="1:7">
      <c r="A16" s="4" t="s">
        <v>870</v>
      </c>
      <c r="D16" s="7" t="n">
        <v>315</v>
      </c>
      <c r="E16" s="7" t="n">
        <v>315</v>
      </c>
    </row>
    <row r="17" spans="1:7">
      <c r="A17" s="4" t="s">
        <v>881</v>
      </c>
    </row>
    <row r="18" spans="1:7">
      <c r="A18" s="3" t="s">
        <v>869</v>
      </c>
    </row>
    <row r="19" spans="1:7">
      <c r="A19" s="4" t="s">
        <v>882</v>
      </c>
      <c r="D19" s="4" t="s">
        <v>8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4</v>
      </c>
      <c r="B1" s="2" t="s">
        <v>2</v>
      </c>
      <c r="C1" s="2" t="s">
        <v>192</v>
      </c>
      <c r="D1" s="2" t="s">
        <v>36</v>
      </c>
      <c r="E1" s="2" t="s">
        <v>193</v>
      </c>
      <c r="F1" s="2" t="s">
        <v>85</v>
      </c>
      <c r="G1" s="2" t="s">
        <v>194</v>
      </c>
      <c r="H1" s="2" t="s">
        <v>195</v>
      </c>
      <c r="I1" s="2" t="s">
        <v>196</v>
      </c>
    </row>
    <row r="2" spans="1:9">
      <c r="A2" s="3" t="s">
        <v>280</v>
      </c>
    </row>
    <row r="3" spans="1:9">
      <c r="A3" s="4" t="s">
        <v>885</v>
      </c>
      <c r="B3" s="7" t="n">
        <v>495824</v>
      </c>
      <c r="D3" s="7" t="n">
        <v>551420</v>
      </c>
    </row>
    <row r="4" spans="1:9">
      <c r="A4" s="4" t="s">
        <v>186</v>
      </c>
    </row>
    <row r="5" spans="1:9">
      <c r="A5" s="3" t="s">
        <v>280</v>
      </c>
    </row>
    <row r="6" spans="1:9">
      <c r="A6" s="4" t="s">
        <v>885</v>
      </c>
      <c r="B6" s="6" t="n">
        <v>395724</v>
      </c>
      <c r="D6" s="6" t="n">
        <v>445000</v>
      </c>
    </row>
    <row r="7" spans="1:9">
      <c r="A7" s="4" t="s">
        <v>444</v>
      </c>
      <c r="B7" s="6" t="n">
        <v>495000</v>
      </c>
      <c r="C7" s="7" t="n">
        <v>495000</v>
      </c>
      <c r="D7" s="6" t="n">
        <v>495000</v>
      </c>
    </row>
    <row r="8" spans="1:9">
      <c r="A8" s="4" t="s">
        <v>183</v>
      </c>
    </row>
    <row r="9" spans="1:9">
      <c r="A9" s="3" t="s">
        <v>280</v>
      </c>
    </row>
    <row r="10" spans="1:9">
      <c r="A10" s="4" t="s">
        <v>885</v>
      </c>
      <c r="B10" s="6" t="n">
        <v>100100</v>
      </c>
      <c r="D10" s="6" t="n">
        <v>106420</v>
      </c>
    </row>
    <row r="11" spans="1:9">
      <c r="A11" s="4" t="s">
        <v>444</v>
      </c>
      <c r="B11" s="6" t="n">
        <v>108000</v>
      </c>
      <c r="D11" s="6" t="n">
        <v>108000</v>
      </c>
      <c r="E11" s="7" t="n">
        <v>108000</v>
      </c>
    </row>
    <row r="12" spans="1:9">
      <c r="A12" s="4" t="s">
        <v>187</v>
      </c>
    </row>
    <row r="13" spans="1:9">
      <c r="A13" s="3" t="s">
        <v>280</v>
      </c>
    </row>
    <row r="14" spans="1:9">
      <c r="A14" s="4" t="s">
        <v>444</v>
      </c>
      <c r="D14" s="6" t="n">
        <v>400000</v>
      </c>
      <c r="F14" s="7" t="n">
        <v>400000</v>
      </c>
      <c r="H14" s="7" t="n">
        <v>400000</v>
      </c>
    </row>
    <row r="15" spans="1:9">
      <c r="A15" s="4" t="s">
        <v>189</v>
      </c>
    </row>
    <row r="16" spans="1:9">
      <c r="A16" s="3" t="s">
        <v>280</v>
      </c>
    </row>
    <row r="17" spans="1:9">
      <c r="A17" s="4" t="s">
        <v>444</v>
      </c>
      <c r="D17" s="6" t="n">
        <v>98000</v>
      </c>
      <c r="F17" s="7" t="n">
        <v>98000</v>
      </c>
      <c r="G17" s="7" t="n">
        <v>98000</v>
      </c>
      <c r="I17" s="7" t="n">
        <v>98000</v>
      </c>
    </row>
    <row r="18" spans="1:9">
      <c r="A18" s="4" t="s">
        <v>886</v>
      </c>
    </row>
    <row r="19" spans="1:9">
      <c r="A19" s="3" t="s">
        <v>280</v>
      </c>
    </row>
    <row r="20" spans="1:9">
      <c r="A20" s="4" t="s">
        <v>38</v>
      </c>
      <c r="B20" s="6" t="n">
        <v>155889</v>
      </c>
      <c r="D20" s="6" t="n">
        <v>197499</v>
      </c>
    </row>
    <row r="21" spans="1:9">
      <c r="A21" s="4" t="s">
        <v>39</v>
      </c>
      <c r="B21" s="6" t="n">
        <v>6360</v>
      </c>
      <c r="D21" s="6" t="n">
        <v>5262</v>
      </c>
    </row>
    <row r="22" spans="1:9">
      <c r="A22" s="4" t="s">
        <v>885</v>
      </c>
      <c r="B22" s="6" t="n">
        <v>495824</v>
      </c>
      <c r="D22" s="6" t="n">
        <v>551420</v>
      </c>
    </row>
    <row r="23" spans="1:9">
      <c r="A23" s="4" t="s">
        <v>887</v>
      </c>
    </row>
    <row r="24" spans="1:9">
      <c r="A24" s="3" t="s">
        <v>280</v>
      </c>
    </row>
    <row r="25" spans="1:9">
      <c r="A25" s="4" t="s">
        <v>38</v>
      </c>
      <c r="B25" s="6" t="n">
        <v>155889</v>
      </c>
      <c r="D25" s="6" t="n">
        <v>197499</v>
      </c>
    </row>
    <row r="26" spans="1:9">
      <c r="A26" s="4" t="s">
        <v>39</v>
      </c>
      <c r="B26" s="6" t="n">
        <v>6360</v>
      </c>
      <c r="D26" s="6" t="n">
        <v>5262</v>
      </c>
    </row>
    <row r="27" spans="1:9">
      <c r="A27" s="4" t="s">
        <v>885</v>
      </c>
      <c r="B27" s="7" t="n">
        <v>495824</v>
      </c>
      <c r="D27" s="7" t="n">
        <v>5514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888</v>
      </c>
      <c r="B1" s="2" t="s">
        <v>1</v>
      </c>
    </row>
    <row r="2" spans="1:4">
      <c r="B2" s="2" t="s">
        <v>431</v>
      </c>
      <c r="C2" s="2" t="s">
        <v>432</v>
      </c>
      <c r="D2" s="2" t="s">
        <v>889</v>
      </c>
    </row>
    <row r="3" spans="1:4">
      <c r="A3" s="3" t="s">
        <v>280</v>
      </c>
    </row>
    <row r="4" spans="1:4">
      <c r="A4" s="4" t="s">
        <v>890</v>
      </c>
      <c r="B4" s="6" t="n">
        <v>5</v>
      </c>
      <c r="C4" s="6" t="n">
        <v>10</v>
      </c>
      <c r="D4" s="6" t="n">
        <v>6</v>
      </c>
    </row>
    <row r="5" spans="1:4">
      <c r="A5" s="4" t="s">
        <v>891</v>
      </c>
    </row>
    <row r="6" spans="1:4">
      <c r="A6" s="3" t="s">
        <v>280</v>
      </c>
    </row>
    <row r="7" spans="1:4">
      <c r="A7" s="4" t="s">
        <v>892</v>
      </c>
      <c r="B7" s="7" t="n">
        <v>0</v>
      </c>
      <c r="C7" s="7" t="n">
        <v>0</v>
      </c>
    </row>
    <row r="8" spans="1:4">
      <c r="A8" s="4" t="s">
        <v>893</v>
      </c>
      <c r="B8" s="7" t="n">
        <v>0</v>
      </c>
      <c r="C8"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40"/>
    <col customWidth="1" max="3" min="3" width="13"/>
    <col customWidth="1" max="4" min="4" width="27"/>
    <col customWidth="1" max="5" min="5" width="18"/>
    <col customWidth="1" max="6" min="6" width="12"/>
  </cols>
  <sheetData>
    <row r="1" spans="1:6">
      <c r="A1" s="1" t="s">
        <v>120</v>
      </c>
      <c r="B1" s="2" t="s">
        <v>121</v>
      </c>
      <c r="C1" s="2" t="s">
        <v>122</v>
      </c>
      <c r="D1" s="2" t="s">
        <v>123</v>
      </c>
      <c r="E1" s="2" t="s">
        <v>124</v>
      </c>
      <c r="F1" s="2" t="s">
        <v>125</v>
      </c>
    </row>
    <row r="2" spans="1:6">
      <c r="A2" s="4" t="s">
        <v>126</v>
      </c>
      <c r="B2" s="7" t="n">
        <v>120789</v>
      </c>
      <c r="C2" s="7" t="n">
        <v>74</v>
      </c>
      <c r="D2" s="7" t="n">
        <v>1503784</v>
      </c>
      <c r="E2" s="7" t="n">
        <v>-594948</v>
      </c>
      <c r="F2" s="7" t="n">
        <v>1029699</v>
      </c>
    </row>
    <row r="3" spans="1:6">
      <c r="A3" s="3" t="s">
        <v>127</v>
      </c>
    </row>
    <row r="4" spans="1:6">
      <c r="A4" s="4" t="s">
        <v>106</v>
      </c>
      <c r="E4" s="6" t="n">
        <v>-58725</v>
      </c>
      <c r="F4" s="6" t="n">
        <v>-58725</v>
      </c>
    </row>
    <row r="5" spans="1:6">
      <c r="A5" s="4" t="s">
        <v>128</v>
      </c>
      <c r="B5" s="7" t="n">
        <v>-120789</v>
      </c>
      <c r="C5" s="6" t="n">
        <v>270</v>
      </c>
      <c r="D5" s="6" t="n">
        <v>120519</v>
      </c>
    </row>
    <row r="6" spans="1:6">
      <c r="A6" s="4" t="s">
        <v>129</v>
      </c>
      <c r="C6" s="6" t="n">
        <v>1</v>
      </c>
      <c r="D6" s="6" t="n">
        <v>-1</v>
      </c>
    </row>
    <row r="7" spans="1:6">
      <c r="A7" s="4" t="s">
        <v>130</v>
      </c>
      <c r="D7" s="6" t="n">
        <v>4053</v>
      </c>
      <c r="F7" s="6" t="n">
        <v>4053</v>
      </c>
    </row>
    <row r="8" spans="1:6">
      <c r="A8" s="4" t="s">
        <v>131</v>
      </c>
      <c r="C8" s="6" t="n">
        <v>345</v>
      </c>
      <c r="D8" s="6" t="n">
        <v>1628355</v>
      </c>
      <c r="E8" s="6" t="n">
        <v>-653673</v>
      </c>
      <c r="F8" s="6" t="n">
        <v>975027</v>
      </c>
    </row>
    <row r="9" spans="1:6">
      <c r="A9" s="3" t="s">
        <v>127</v>
      </c>
    </row>
    <row r="10" spans="1:6">
      <c r="A10" s="4" t="s">
        <v>132</v>
      </c>
      <c r="E10" s="6" t="n">
        <v>-659</v>
      </c>
      <c r="F10" s="6" t="n">
        <v>-659</v>
      </c>
    </row>
    <row r="11" spans="1:6">
      <c r="A11" s="4" t="s">
        <v>133</v>
      </c>
      <c r="C11" s="6" t="n">
        <v>345</v>
      </c>
      <c r="D11" s="6" t="n">
        <v>1628355</v>
      </c>
      <c r="E11" s="6" t="n">
        <v>-654332</v>
      </c>
      <c r="F11" s="6" t="n">
        <v>974368</v>
      </c>
    </row>
    <row r="12" spans="1:6">
      <c r="A12" s="4" t="s">
        <v>106</v>
      </c>
      <c r="E12" s="6" t="n">
        <v>-32940</v>
      </c>
      <c r="F12" s="6" t="n">
        <v>-32940</v>
      </c>
    </row>
    <row r="13" spans="1:6">
      <c r="A13" s="4" t="s">
        <v>134</v>
      </c>
      <c r="C13" s="6" t="n">
        <v>70</v>
      </c>
      <c r="D13" s="6" t="n">
        <v>109578</v>
      </c>
      <c r="F13" s="6" t="n">
        <v>109648</v>
      </c>
    </row>
    <row r="14" spans="1:6">
      <c r="A14" s="4" t="s">
        <v>129</v>
      </c>
      <c r="C14" s="6" t="n">
        <v>1</v>
      </c>
      <c r="D14" s="6" t="n">
        <v>-1</v>
      </c>
    </row>
    <row r="15" spans="1:6">
      <c r="A15" s="4" t="s">
        <v>130</v>
      </c>
      <c r="D15" s="6" t="n">
        <v>2231</v>
      </c>
      <c r="F15" s="6" t="n">
        <v>2231</v>
      </c>
    </row>
    <row r="16" spans="1:6">
      <c r="A16" s="4" t="s">
        <v>135</v>
      </c>
      <c r="C16" s="6" t="n">
        <v>416</v>
      </c>
      <c r="D16" s="6" t="n">
        <v>1740163</v>
      </c>
      <c r="E16" s="6" t="n">
        <v>-687272</v>
      </c>
      <c r="F16" s="6" t="n">
        <v>1053307</v>
      </c>
    </row>
    <row r="17" spans="1:6">
      <c r="A17" s="3" t="s">
        <v>127</v>
      </c>
    </row>
    <row r="18" spans="1:6">
      <c r="A18" s="4" t="s">
        <v>106</v>
      </c>
      <c r="E18" s="6" t="n">
        <v>-55985</v>
      </c>
      <c r="F18" s="6" t="n">
        <v>-55985</v>
      </c>
    </row>
    <row r="19" spans="1:6">
      <c r="A19" s="4" t="s">
        <v>129</v>
      </c>
      <c r="C19" s="6" t="n">
        <v>1</v>
      </c>
      <c r="D19" s="6" t="n">
        <v>-1</v>
      </c>
    </row>
    <row r="20" spans="1:6">
      <c r="A20" s="4" t="s">
        <v>136</v>
      </c>
      <c r="D20" s="6" t="n">
        <v>-20951</v>
      </c>
      <c r="F20" s="6" t="n">
        <v>-20951</v>
      </c>
    </row>
    <row r="21" spans="1:6">
      <c r="A21" s="4" t="s">
        <v>130</v>
      </c>
      <c r="D21" s="6" t="n">
        <v>2057</v>
      </c>
      <c r="F21" s="6" t="n">
        <v>2057</v>
      </c>
    </row>
    <row r="22" spans="1:6">
      <c r="A22" s="4" t="s">
        <v>137</v>
      </c>
      <c r="C22" s="7" t="n">
        <v>417</v>
      </c>
      <c r="D22" s="7" t="n">
        <v>1721268</v>
      </c>
      <c r="E22" s="7" t="n">
        <v>-743257</v>
      </c>
      <c r="F22" s="7" t="n">
        <v>9784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4</v>
      </c>
      <c r="B1" s="2" t="s">
        <v>2</v>
      </c>
      <c r="C1" s="2" t="s">
        <v>36</v>
      </c>
    </row>
    <row r="2" spans="1:3">
      <c r="A2" s="3" t="s">
        <v>214</v>
      </c>
    </row>
    <row r="3" spans="1:3">
      <c r="A3" s="4" t="s">
        <v>895</v>
      </c>
      <c r="B3" s="7" t="n">
        <v>638</v>
      </c>
      <c r="C3" s="7" t="n">
        <v>597</v>
      </c>
    </row>
    <row r="4" spans="1:3">
      <c r="A4" s="4" t="s">
        <v>896</v>
      </c>
      <c r="B4" s="6" t="n">
        <v>1952</v>
      </c>
      <c r="C4" s="6" t="n">
        <v>2289</v>
      </c>
    </row>
    <row r="5" spans="1:3">
      <c r="A5" s="4" t="s">
        <v>897</v>
      </c>
      <c r="B5" s="6" t="n">
        <v>2870</v>
      </c>
      <c r="C5" s="6" t="n">
        <v>3426</v>
      </c>
    </row>
    <row r="6" spans="1:3">
      <c r="A6" s="4" t="s">
        <v>898</v>
      </c>
      <c r="B6" s="6" t="n">
        <v>2039</v>
      </c>
      <c r="C6" s="6" t="n">
        <v>851</v>
      </c>
    </row>
    <row r="7" spans="1:3">
      <c r="A7" s="4" t="s">
        <v>899</v>
      </c>
      <c r="B7" s="6" t="n">
        <v>1162</v>
      </c>
      <c r="C7" s="6" t="n">
        <v>1109</v>
      </c>
    </row>
    <row r="8" spans="1:3">
      <c r="A8" s="4" t="s">
        <v>900</v>
      </c>
      <c r="B8" s="6" t="n">
        <v>1388</v>
      </c>
      <c r="C8" s="6" t="n">
        <v>2177</v>
      </c>
    </row>
    <row r="9" spans="1:3">
      <c r="A9" s="4" t="s">
        <v>901</v>
      </c>
      <c r="B9" s="7" t="n">
        <v>10049</v>
      </c>
      <c r="C9" s="7" t="n">
        <v>104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02</v>
      </c>
      <c r="B1" s="2" t="s">
        <v>2</v>
      </c>
      <c r="C1" s="2" t="s">
        <v>36</v>
      </c>
    </row>
    <row r="2" spans="1:3">
      <c r="A2" s="3" t="s">
        <v>216</v>
      </c>
    </row>
    <row r="3" spans="1:3">
      <c r="A3" s="4" t="s">
        <v>903</v>
      </c>
      <c r="B3" s="7" t="n">
        <v>8130</v>
      </c>
      <c r="C3" s="7" t="n">
        <v>3571</v>
      </c>
    </row>
    <row r="4" spans="1:3">
      <c r="A4" s="4" t="s">
        <v>904</v>
      </c>
      <c r="B4" s="6" t="n">
        <v>-2154</v>
      </c>
      <c r="C4" s="6" t="n">
        <v>-1281</v>
      </c>
    </row>
    <row r="5" spans="1:3">
      <c r="A5" s="4" t="s">
        <v>905</v>
      </c>
      <c r="B5" s="6" t="n">
        <v>5976</v>
      </c>
      <c r="C5" s="6" t="n">
        <v>2290</v>
      </c>
    </row>
    <row r="6" spans="1:3">
      <c r="A6" s="4" t="s">
        <v>906</v>
      </c>
    </row>
    <row r="7" spans="1:3">
      <c r="A7" s="3" t="s">
        <v>216</v>
      </c>
    </row>
    <row r="8" spans="1:3">
      <c r="A8" s="4" t="s">
        <v>903</v>
      </c>
      <c r="B8" s="6" t="n">
        <v>7288</v>
      </c>
      <c r="C8" s="6" t="n">
        <v>2873</v>
      </c>
    </row>
    <row r="9" spans="1:3">
      <c r="A9" s="4" t="s">
        <v>461</v>
      </c>
    </row>
    <row r="10" spans="1:3">
      <c r="A10" s="3" t="s">
        <v>216</v>
      </c>
    </row>
    <row r="11" spans="1:3">
      <c r="A11" s="4" t="s">
        <v>903</v>
      </c>
      <c r="B11" s="6" t="n">
        <v>467</v>
      </c>
      <c r="C11" s="6" t="n">
        <v>462</v>
      </c>
    </row>
    <row r="12" spans="1:3">
      <c r="A12" s="4" t="s">
        <v>907</v>
      </c>
    </row>
    <row r="13" spans="1:3">
      <c r="A13" s="3" t="s">
        <v>216</v>
      </c>
    </row>
    <row r="14" spans="1:3">
      <c r="A14" s="4" t="s">
        <v>903</v>
      </c>
      <c r="B14" s="6" t="n">
        <v>100</v>
      </c>
    </row>
    <row r="15" spans="1:3">
      <c r="A15" s="4" t="s">
        <v>468</v>
      </c>
    </row>
    <row r="16" spans="1:3">
      <c r="A16" s="3" t="s">
        <v>216</v>
      </c>
    </row>
    <row r="17" spans="1:3">
      <c r="A17" s="4" t="s">
        <v>903</v>
      </c>
      <c r="B17" s="7" t="n">
        <v>275</v>
      </c>
      <c r="C17" s="7" t="n">
        <v>2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8</v>
      </c>
      <c r="B1" s="2" t="s">
        <v>2</v>
      </c>
      <c r="C1" s="2" t="s">
        <v>36</v>
      </c>
    </row>
    <row r="2" spans="1:3">
      <c r="A2" s="3" t="s">
        <v>219</v>
      </c>
    </row>
    <row r="3" spans="1:3">
      <c r="A3" s="4" t="s">
        <v>909</v>
      </c>
      <c r="B3" s="7" t="n">
        <v>26040</v>
      </c>
      <c r="C3" s="7" t="n">
        <v>15110</v>
      </c>
    </row>
    <row r="4" spans="1:3">
      <c r="A4" s="4" t="s">
        <v>910</v>
      </c>
      <c r="B4" s="6" t="n">
        <v>4105</v>
      </c>
      <c r="C4" s="6" t="n">
        <v>4298</v>
      </c>
    </row>
    <row r="5" spans="1:3">
      <c r="A5" s="4" t="s">
        <v>911</v>
      </c>
      <c r="B5" s="6" t="n">
        <v>19459</v>
      </c>
      <c r="C5" s="6" t="n">
        <v>9735</v>
      </c>
    </row>
    <row r="6" spans="1:3">
      <c r="A6" s="4" t="s">
        <v>912</v>
      </c>
      <c r="B6" s="7" t="n">
        <v>49604</v>
      </c>
      <c r="C6" s="7" t="n">
        <v>291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13</v>
      </c>
      <c r="B1" s="2" t="s">
        <v>914</v>
      </c>
      <c r="J1" s="2" t="s">
        <v>1</v>
      </c>
    </row>
    <row r="2" spans="1:13">
      <c r="B2" s="2" t="s">
        <v>2</v>
      </c>
      <c r="C2" s="2" t="s">
        <v>665</v>
      </c>
      <c r="D2" s="2" t="s">
        <v>666</v>
      </c>
      <c r="E2" s="2" t="s">
        <v>667</v>
      </c>
      <c r="F2" s="2" t="s">
        <v>36</v>
      </c>
      <c r="G2" s="2" t="s">
        <v>668</v>
      </c>
      <c r="H2" s="2" t="s">
        <v>669</v>
      </c>
      <c r="I2" s="2" t="s">
        <v>670</v>
      </c>
      <c r="J2" s="2" t="s">
        <v>2</v>
      </c>
      <c r="K2" s="2" t="s">
        <v>36</v>
      </c>
      <c r="L2" s="2" t="s">
        <v>85</v>
      </c>
      <c r="M2" s="2" t="s">
        <v>915</v>
      </c>
    </row>
    <row r="3" spans="1:13">
      <c r="A3" s="3" t="s">
        <v>916</v>
      </c>
    </row>
    <row r="4" spans="1:13">
      <c r="A4" s="4" t="s">
        <v>69</v>
      </c>
      <c r="B4" s="7" t="n">
        <v>743257</v>
      </c>
      <c r="F4" s="7" t="n">
        <v>687272</v>
      </c>
      <c r="J4" s="7" t="n">
        <v>743257</v>
      </c>
      <c r="K4" s="7" t="n">
        <v>687272</v>
      </c>
    </row>
    <row r="5" spans="1:13">
      <c r="A5" s="3" t="s">
        <v>917</v>
      </c>
    </row>
    <row r="6" spans="1:13">
      <c r="A6" s="4" t="s">
        <v>918</v>
      </c>
      <c r="J6" s="6" t="n">
        <v>108096</v>
      </c>
      <c r="K6" s="6" t="n">
        <v>168392</v>
      </c>
      <c r="L6" s="7" t="n">
        <v>181249</v>
      </c>
    </row>
    <row r="7" spans="1:13">
      <c r="A7" s="4" t="s">
        <v>919</v>
      </c>
      <c r="J7" s="6" t="n">
        <v>281400</v>
      </c>
      <c r="K7" s="6" t="n">
        <v>199130</v>
      </c>
      <c r="L7" s="6" t="n">
        <v>28449</v>
      </c>
    </row>
    <row r="8" spans="1:13">
      <c r="A8" s="4" t="s">
        <v>87</v>
      </c>
      <c r="J8" s="6" t="n">
        <v>389496</v>
      </c>
      <c r="K8" s="6" t="n">
        <v>367522</v>
      </c>
      <c r="L8" s="6" t="n">
        <v>209698</v>
      </c>
    </row>
    <row r="9" spans="1:13">
      <c r="A9" s="4" t="s">
        <v>112</v>
      </c>
    </row>
    <row r="10" spans="1:13">
      <c r="A10" s="3" t="s">
        <v>917</v>
      </c>
    </row>
    <row r="11" spans="1:13">
      <c r="A11" s="4" t="s">
        <v>87</v>
      </c>
      <c r="B11" s="7" t="n">
        <v>108705</v>
      </c>
      <c r="C11" s="7" t="n">
        <v>103776</v>
      </c>
      <c r="D11" s="7" t="n">
        <v>83550</v>
      </c>
      <c r="E11" s="7" t="n">
        <v>93464</v>
      </c>
      <c r="F11" s="7" t="n">
        <v>112185</v>
      </c>
      <c r="G11" s="7" t="n">
        <v>92263</v>
      </c>
      <c r="H11" s="7" t="n">
        <v>86157</v>
      </c>
      <c r="I11" s="7" t="n">
        <v>76916</v>
      </c>
      <c r="J11" s="6" t="n">
        <v>389496</v>
      </c>
      <c r="K11" s="6" t="n">
        <v>367522</v>
      </c>
      <c r="L11" s="6" t="n">
        <v>209698</v>
      </c>
    </row>
    <row r="12" spans="1:13">
      <c r="A12" s="4" t="s">
        <v>920</v>
      </c>
    </row>
    <row r="13" spans="1:13">
      <c r="A13" s="3" t="s">
        <v>917</v>
      </c>
    </row>
    <row r="14" spans="1:13">
      <c r="A14" s="4" t="s">
        <v>87</v>
      </c>
      <c r="J14" s="7" t="n">
        <v>0</v>
      </c>
      <c r="K14" s="7" t="n">
        <v>0</v>
      </c>
      <c r="L14" s="7" t="n">
        <v>2325</v>
      </c>
    </row>
    <row r="15" spans="1:13">
      <c r="A15" s="4" t="s">
        <v>921</v>
      </c>
    </row>
    <row r="16" spans="1:13">
      <c r="A16" s="3" t="s">
        <v>916</v>
      </c>
    </row>
    <row r="17" spans="1:13">
      <c r="A17" s="4" t="s">
        <v>69</v>
      </c>
      <c r="M17" s="7" t="n">
        <v>65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922</v>
      </c>
      <c r="B1" s="2" t="s">
        <v>923</v>
      </c>
      <c r="C1" s="2" t="s">
        <v>924</v>
      </c>
      <c r="D1" s="2" t="s">
        <v>666</v>
      </c>
      <c r="E1" s="2" t="s">
        <v>2</v>
      </c>
      <c r="F1" s="2" t="s">
        <v>36</v>
      </c>
      <c r="G1" s="2" t="s">
        <v>85</v>
      </c>
      <c r="H1" s="2" t="s">
        <v>925</v>
      </c>
    </row>
    <row r="2" spans="1:8">
      <c r="A2" s="3" t="s">
        <v>926</v>
      </c>
    </row>
    <row r="3" spans="1:8">
      <c r="A3" s="4" t="s">
        <v>103</v>
      </c>
      <c r="D3" s="7" t="n">
        <v>223</v>
      </c>
      <c r="E3" s="7" t="n">
        <v>223</v>
      </c>
    </row>
    <row r="4" spans="1:8">
      <c r="A4" s="4" t="s">
        <v>927</v>
      </c>
      <c r="E4" s="6" t="n">
        <v>72</v>
      </c>
      <c r="F4" s="7" t="n">
        <v>0</v>
      </c>
      <c r="G4" s="7" t="n">
        <v>0</v>
      </c>
    </row>
    <row r="5" spans="1:8">
      <c r="A5" s="4" t="s">
        <v>928</v>
      </c>
      <c r="E5" s="6" t="n">
        <v>1884</v>
      </c>
    </row>
    <row r="6" spans="1:8">
      <c r="A6" s="4" t="s">
        <v>929</v>
      </c>
    </row>
    <row r="7" spans="1:8">
      <c r="A7" s="3" t="s">
        <v>926</v>
      </c>
    </row>
    <row r="8" spans="1:8">
      <c r="A8" s="4" t="s">
        <v>930</v>
      </c>
      <c r="B8" s="4" t="s">
        <v>931</v>
      </c>
    </row>
    <row r="9" spans="1:8">
      <c r="A9" s="4" t="s">
        <v>932</v>
      </c>
    </row>
    <row r="10" spans="1:8">
      <c r="A10" s="3" t="s">
        <v>926</v>
      </c>
    </row>
    <row r="11" spans="1:8">
      <c r="A11" s="4" t="s">
        <v>933</v>
      </c>
      <c r="B11" s="7" t="n">
        <v>102</v>
      </c>
    </row>
    <row r="12" spans="1:8">
      <c r="A12" s="4" t="s">
        <v>934</v>
      </c>
    </row>
    <row r="13" spans="1:8">
      <c r="A13" s="3" t="s">
        <v>926</v>
      </c>
    </row>
    <row r="14" spans="1:8">
      <c r="A14" s="4" t="s">
        <v>935</v>
      </c>
      <c r="C14" s="4" t="s">
        <v>679</v>
      </c>
    </row>
    <row r="15" spans="1:8">
      <c r="A15" s="4" t="s">
        <v>936</v>
      </c>
      <c r="C15" s="7" t="n">
        <v>472</v>
      </c>
    </row>
    <row r="16" spans="1:8">
      <c r="A16" s="4" t="s">
        <v>937</v>
      </c>
    </row>
    <row r="17" spans="1:8">
      <c r="A17" s="3" t="s">
        <v>926</v>
      </c>
    </row>
    <row r="18" spans="1:8">
      <c r="A18" s="4" t="s">
        <v>938</v>
      </c>
      <c r="E18" s="6" t="n">
        <v>186</v>
      </c>
    </row>
    <row r="19" spans="1:8">
      <c r="A19" s="4" t="s">
        <v>939</v>
      </c>
    </row>
    <row r="20" spans="1:8">
      <c r="A20" s="3" t="s">
        <v>926</v>
      </c>
    </row>
    <row r="21" spans="1:8">
      <c r="A21" s="4" t="s">
        <v>938</v>
      </c>
      <c r="E21" s="7" t="n">
        <v>204</v>
      </c>
    </row>
    <row r="22" spans="1:8">
      <c r="A22" s="4" t="s">
        <v>940</v>
      </c>
    </row>
    <row r="23" spans="1:8">
      <c r="A23" s="3" t="s">
        <v>926</v>
      </c>
    </row>
    <row r="24" spans="1:8">
      <c r="A24" s="4" t="s">
        <v>938</v>
      </c>
      <c r="C24" s="6" t="n">
        <v>82</v>
      </c>
    </row>
    <row r="25" spans="1:8">
      <c r="A25" s="4" t="s">
        <v>941</v>
      </c>
    </row>
    <row r="26" spans="1:8">
      <c r="A26" s="3" t="s">
        <v>926</v>
      </c>
    </row>
    <row r="27" spans="1:8">
      <c r="A27" s="4" t="s">
        <v>938</v>
      </c>
      <c r="C27" s="7" t="n">
        <v>90</v>
      </c>
    </row>
    <row r="28" spans="1:8">
      <c r="A28" s="4" t="s">
        <v>942</v>
      </c>
    </row>
    <row r="29" spans="1:8">
      <c r="A29" s="3" t="s">
        <v>926</v>
      </c>
    </row>
    <row r="30" spans="1:8">
      <c r="A30" s="4" t="s">
        <v>935</v>
      </c>
      <c r="H30" s="4" t="s">
        <v>4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943</v>
      </c>
      <c r="B1" s="2" t="s">
        <v>483</v>
      </c>
    </row>
    <row r="2" spans="1:2">
      <c r="A2" s="3" t="s">
        <v>944</v>
      </c>
    </row>
    <row r="3" spans="1:2">
      <c r="A3" s="4" t="s">
        <v>49</v>
      </c>
      <c r="B3" s="7" t="n">
        <v>8241</v>
      </c>
    </row>
    <row r="4" spans="1:2">
      <c r="A4" s="4" t="s">
        <v>56</v>
      </c>
      <c r="B4" s="6" t="n">
        <v>1677</v>
      </c>
    </row>
    <row r="5" spans="1:2">
      <c r="A5" s="4" t="s">
        <v>59</v>
      </c>
      <c r="B5" s="6" t="n">
        <v>9826</v>
      </c>
    </row>
    <row r="6" spans="1:2">
      <c r="A6" s="4" t="s">
        <v>945</v>
      </c>
      <c r="B6" s="7" t="n">
        <v>11503</v>
      </c>
    </row>
    <row r="7" spans="1:2">
      <c r="A7" s="4" t="s">
        <v>946</v>
      </c>
      <c r="B7" s="4" t="s">
        <v>947</v>
      </c>
    </row>
    <row r="8" spans="1:2">
      <c r="A8" s="4" t="s">
        <v>948</v>
      </c>
      <c r="B8" s="4" t="s">
        <v>9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0</v>
      </c>
      <c r="B1" s="2" t="s">
        <v>1</v>
      </c>
    </row>
    <row r="2" spans="1:4">
      <c r="B2" s="2" t="s">
        <v>2</v>
      </c>
      <c r="C2" s="2" t="s">
        <v>36</v>
      </c>
      <c r="D2" s="2" t="s">
        <v>85</v>
      </c>
    </row>
    <row r="3" spans="1:4">
      <c r="A3" s="3" t="s">
        <v>951</v>
      </c>
    </row>
    <row r="4" spans="1:4">
      <c r="A4" s="4" t="s">
        <v>726</v>
      </c>
      <c r="B4" s="7" t="n">
        <v>2230</v>
      </c>
    </row>
    <row r="5" spans="1:4">
      <c r="A5" s="4" t="s">
        <v>727</v>
      </c>
      <c r="B5" s="6" t="n">
        <v>2230</v>
      </c>
    </row>
    <row r="6" spans="1:4">
      <c r="A6" s="4" t="s">
        <v>728</v>
      </c>
      <c r="B6" s="6" t="n">
        <v>2230</v>
      </c>
    </row>
    <row r="7" spans="1:4">
      <c r="A7" s="4" t="s">
        <v>729</v>
      </c>
      <c r="B7" s="6" t="n">
        <v>2378</v>
      </c>
    </row>
    <row r="8" spans="1:4">
      <c r="A8" s="4" t="s">
        <v>952</v>
      </c>
      <c r="B8" s="6" t="n">
        <v>2453</v>
      </c>
    </row>
    <row r="9" spans="1:4">
      <c r="A9" s="4" t="s">
        <v>953</v>
      </c>
      <c r="B9" s="6" t="n">
        <v>1839</v>
      </c>
    </row>
    <row r="10" spans="1:4">
      <c r="A10" s="4" t="s">
        <v>954</v>
      </c>
      <c r="B10" s="6" t="n">
        <v>13360</v>
      </c>
    </row>
    <row r="11" spans="1:4">
      <c r="A11" s="4" t="s">
        <v>955</v>
      </c>
      <c r="B11" s="6" t="n">
        <v>-1857</v>
      </c>
    </row>
    <row r="12" spans="1:4">
      <c r="A12" s="4" t="s">
        <v>945</v>
      </c>
      <c r="B12" s="6" t="n">
        <v>11503</v>
      </c>
    </row>
    <row r="13" spans="1:4">
      <c r="A13" s="4" t="s">
        <v>956</v>
      </c>
      <c r="B13" s="7" t="n">
        <v>2230</v>
      </c>
    </row>
    <row r="14" spans="1:4">
      <c r="A14" s="3" t="s">
        <v>957</v>
      </c>
    </row>
    <row r="15" spans="1:4">
      <c r="A15" s="4" t="s">
        <v>32</v>
      </c>
      <c r="C15" s="7" t="n">
        <v>2230</v>
      </c>
    </row>
    <row r="16" spans="1:4">
      <c r="A16" s="4" t="s">
        <v>726</v>
      </c>
      <c r="C16" s="6" t="n">
        <v>2230</v>
      </c>
    </row>
    <row r="17" spans="1:4">
      <c r="A17" s="4" t="s">
        <v>727</v>
      </c>
      <c r="C17" s="6" t="n">
        <v>2230</v>
      </c>
    </row>
    <row r="18" spans="1:4">
      <c r="A18" s="4" t="s">
        <v>728</v>
      </c>
      <c r="C18" s="6" t="n">
        <v>2230</v>
      </c>
    </row>
    <row r="19" spans="1:4">
      <c r="A19" s="4" t="s">
        <v>729</v>
      </c>
      <c r="C19" s="6" t="n">
        <v>2378</v>
      </c>
    </row>
    <row r="20" spans="1:4">
      <c r="A20" s="4" t="s">
        <v>953</v>
      </c>
      <c r="C20" s="6" t="n">
        <v>4292</v>
      </c>
    </row>
    <row r="21" spans="1:4">
      <c r="A21" s="4" t="s">
        <v>954</v>
      </c>
      <c r="C21" s="6" t="n">
        <v>15590</v>
      </c>
    </row>
    <row r="22" spans="1:4">
      <c r="A22" s="4" t="s">
        <v>60</v>
      </c>
      <c r="C22" s="6" t="n">
        <v>3468</v>
      </c>
    </row>
    <row r="23" spans="1:4">
      <c r="A23" s="4" t="s">
        <v>958</v>
      </c>
      <c r="C23" s="7" t="n">
        <v>1808</v>
      </c>
      <c r="D23" s="7" t="n">
        <v>18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8"/>
    <col customWidth="1" max="3" min="3" width="18"/>
    <col customWidth="1" max="4" min="4" width="25"/>
    <col customWidth="1" max="5" min="5" width="25"/>
    <col customWidth="1" max="6" min="6" width="21"/>
  </cols>
  <sheetData>
    <row r="1" spans="1:6">
      <c r="A1" s="1" t="s">
        <v>959</v>
      </c>
      <c r="B1" s="2" t="s">
        <v>960</v>
      </c>
      <c r="C1" s="2" t="s">
        <v>961</v>
      </c>
      <c r="D1" s="2" t="s">
        <v>432</v>
      </c>
      <c r="E1" s="2" t="s">
        <v>431</v>
      </c>
      <c r="F1" s="2" t="s">
        <v>619</v>
      </c>
    </row>
    <row r="2" spans="1:6">
      <c r="A2" s="3" t="s">
        <v>962</v>
      </c>
    </row>
    <row r="3" spans="1:6">
      <c r="A3" s="4" t="s">
        <v>963</v>
      </c>
      <c r="D3" s="7" t="n">
        <v>1344870</v>
      </c>
      <c r="E3" s="7" t="n">
        <v>1273861</v>
      </c>
    </row>
    <row r="4" spans="1:6">
      <c r="A4" s="4" t="s">
        <v>186</v>
      </c>
    </row>
    <row r="5" spans="1:6">
      <c r="A5" s="3" t="s">
        <v>962</v>
      </c>
    </row>
    <row r="6" spans="1:6">
      <c r="A6" s="4" t="s">
        <v>197</v>
      </c>
      <c r="D6" s="7" t="n">
        <v>495000</v>
      </c>
      <c r="E6" s="6" t="n">
        <v>495000</v>
      </c>
      <c r="F6" s="7" t="n">
        <v>495000</v>
      </c>
    </row>
    <row r="7" spans="1:6">
      <c r="A7" s="4" t="s">
        <v>964</v>
      </c>
    </row>
    <row r="8" spans="1:6">
      <c r="A8" s="3" t="s">
        <v>962</v>
      </c>
    </row>
    <row r="9" spans="1:6">
      <c r="A9" s="4" t="s">
        <v>965</v>
      </c>
      <c r="D9" s="6" t="n">
        <v>42</v>
      </c>
    </row>
    <row r="10" spans="1:6">
      <c r="A10" s="4" t="s">
        <v>963</v>
      </c>
      <c r="D10" s="7" t="n">
        <v>1804</v>
      </c>
      <c r="E10" s="7" t="n">
        <v>12783</v>
      </c>
    </row>
    <row r="11" spans="1:6">
      <c r="A11" s="4" t="s">
        <v>966</v>
      </c>
    </row>
    <row r="12" spans="1:6">
      <c r="A12" s="3" t="s">
        <v>962</v>
      </c>
    </row>
    <row r="13" spans="1:6">
      <c r="A13" s="4" t="s">
        <v>967</v>
      </c>
      <c r="D13" s="6" t="n">
        <v>900</v>
      </c>
    </row>
    <row r="14" spans="1:6">
      <c r="A14" s="4" t="s">
        <v>968</v>
      </c>
    </row>
    <row r="15" spans="1:6">
      <c r="A15" s="3" t="s">
        <v>962</v>
      </c>
    </row>
    <row r="16" spans="1:6">
      <c r="A16" s="4" t="s">
        <v>967</v>
      </c>
      <c r="D16" s="6" t="n">
        <v>600</v>
      </c>
    </row>
    <row r="17" spans="1:6">
      <c r="A17" s="4" t="s">
        <v>969</v>
      </c>
    </row>
    <row r="18" spans="1:6">
      <c r="A18" s="3" t="s">
        <v>962</v>
      </c>
    </row>
    <row r="19" spans="1:6">
      <c r="A19" s="4" t="s">
        <v>967</v>
      </c>
      <c r="D19" s="6" t="n">
        <v>500</v>
      </c>
    </row>
    <row r="20" spans="1:6">
      <c r="A20" s="4" t="s">
        <v>970</v>
      </c>
    </row>
    <row r="21" spans="1:6">
      <c r="A21" s="3" t="s">
        <v>962</v>
      </c>
    </row>
    <row r="22" spans="1:6">
      <c r="A22" s="4" t="s">
        <v>971</v>
      </c>
      <c r="C22" s="6" t="n">
        <v>17</v>
      </c>
    </row>
    <row r="23" spans="1:6">
      <c r="A23" s="4" t="s">
        <v>972</v>
      </c>
      <c r="B23" s="6" t="n">
        <v>1</v>
      </c>
      <c r="E23" s="6" t="n">
        <v>16</v>
      </c>
    </row>
    <row r="24" spans="1:6">
      <c r="A24" s="4" t="s">
        <v>963</v>
      </c>
      <c r="D24" s="7" t="n">
        <v>428</v>
      </c>
      <c r="E24" s="7" t="n">
        <v>412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6</v>
      </c>
      <c r="D2" s="2" t="s">
        <v>85</v>
      </c>
    </row>
    <row r="3" spans="1:4">
      <c r="A3" s="3" t="s">
        <v>227</v>
      </c>
    </row>
    <row r="4" spans="1:4">
      <c r="A4" s="4" t="s">
        <v>974</v>
      </c>
      <c r="B4" s="8" t="n">
        <v>1.17</v>
      </c>
    </row>
    <row r="5" spans="1:4">
      <c r="A5" s="4" t="s">
        <v>975</v>
      </c>
      <c r="B5" s="4" t="s">
        <v>976</v>
      </c>
    </row>
    <row r="6" spans="1:4">
      <c r="A6" s="4" t="s">
        <v>977</v>
      </c>
      <c r="B6" s="7" t="n">
        <v>399000</v>
      </c>
      <c r="C6" s="7" t="n">
        <v>380000</v>
      </c>
      <c r="D6" s="7" t="n">
        <v>38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4"/>
    <col customWidth="1" max="2" min="2" width="44"/>
    <col customWidth="1" max="3" min="3" width="24"/>
    <col customWidth="1" max="4" min="4" width="37"/>
    <col customWidth="1" max="5" min="5" width="27"/>
    <col customWidth="1" max="6" min="6" width="37"/>
    <col customWidth="1" max="7" min="7" width="24"/>
  </cols>
  <sheetData>
    <row r="1" spans="1:7">
      <c r="A1" s="1" t="s">
        <v>978</v>
      </c>
      <c r="B1" s="2" t="s">
        <v>979</v>
      </c>
      <c r="C1" s="2" t="s">
        <v>980</v>
      </c>
      <c r="D1" s="2" t="s">
        <v>981</v>
      </c>
      <c r="E1" s="2" t="s">
        <v>982</v>
      </c>
      <c r="F1" s="2" t="s">
        <v>983</v>
      </c>
      <c r="G1" s="2" t="s">
        <v>984</v>
      </c>
    </row>
    <row r="2" spans="1:7">
      <c r="A2" s="3" t="s">
        <v>335</v>
      </c>
    </row>
    <row r="3" spans="1:7">
      <c r="A3" s="4" t="s">
        <v>985</v>
      </c>
      <c r="C3" s="6" t="n">
        <v>966806</v>
      </c>
    </row>
    <row r="4" spans="1:7">
      <c r="A4" s="4" t="s">
        <v>986</v>
      </c>
      <c r="C4" s="4" t="s">
        <v>987</v>
      </c>
    </row>
    <row r="5" spans="1:7">
      <c r="A5" s="4" t="s">
        <v>988</v>
      </c>
      <c r="B5" s="4" t="s">
        <v>469</v>
      </c>
    </row>
    <row r="6" spans="1:7">
      <c r="A6" s="3" t="s">
        <v>989</v>
      </c>
    </row>
    <row r="7" spans="1:7">
      <c r="A7" s="4" t="s">
        <v>990</v>
      </c>
      <c r="F7" s="6" t="n">
        <v>9255</v>
      </c>
    </row>
    <row r="8" spans="1:7">
      <c r="A8" s="4" t="s">
        <v>991</v>
      </c>
      <c r="F8" s="6" t="n">
        <v>-9255</v>
      </c>
    </row>
    <row r="9" spans="1:7">
      <c r="A9" s="3" t="s">
        <v>992</v>
      </c>
    </row>
    <row r="10" spans="1:7">
      <c r="A10" s="4" t="s">
        <v>993</v>
      </c>
      <c r="F10" s="7" t="n">
        <v>200</v>
      </c>
    </row>
    <row r="11" spans="1:7">
      <c r="A11" s="4" t="s">
        <v>994</v>
      </c>
      <c r="F11" s="7" t="n">
        <v>200</v>
      </c>
    </row>
    <row r="12" spans="1:7">
      <c r="A12" s="3" t="s">
        <v>995</v>
      </c>
    </row>
    <row r="13" spans="1:7">
      <c r="A13" s="4" t="s">
        <v>996</v>
      </c>
      <c r="D13" s="7" t="n">
        <v>0</v>
      </c>
      <c r="E13" s="7" t="n">
        <v>0</v>
      </c>
      <c r="F13" s="7" t="n">
        <v>106000</v>
      </c>
    </row>
    <row r="14" spans="1:7">
      <c r="A14" s="3" t="s">
        <v>997</v>
      </c>
    </row>
    <row r="15" spans="1:7">
      <c r="A15" s="4" t="s">
        <v>998</v>
      </c>
      <c r="D15" s="7" t="n">
        <v>0</v>
      </c>
      <c r="E15" s="7" t="n">
        <v>0</v>
      </c>
    </row>
    <row r="16" spans="1:7">
      <c r="A16" s="4" t="s">
        <v>999</v>
      </c>
    </row>
    <row r="17" spans="1:7">
      <c r="A17" s="3" t="s">
        <v>335</v>
      </c>
    </row>
    <row r="18" spans="1:7">
      <c r="A18" s="4" t="s">
        <v>1000</v>
      </c>
      <c r="F18" s="7" t="n">
        <v>368000</v>
      </c>
    </row>
    <row r="19" spans="1:7">
      <c r="A19" s="4" t="s">
        <v>1001</v>
      </c>
    </row>
    <row r="20" spans="1:7">
      <c r="A20" s="3" t="s">
        <v>335</v>
      </c>
    </row>
    <row r="21" spans="1:7">
      <c r="A21" s="4" t="s">
        <v>1002</v>
      </c>
      <c r="B21" s="6" t="n">
        <v>3</v>
      </c>
    </row>
    <row r="22" spans="1:7">
      <c r="A22" s="4" t="s">
        <v>1003</v>
      </c>
      <c r="C22" s="6" t="n">
        <v>3</v>
      </c>
    </row>
    <row r="23" spans="1:7">
      <c r="A23" s="4" t="s">
        <v>1004</v>
      </c>
      <c r="B23" s="4" t="s">
        <v>1005</v>
      </c>
    </row>
    <row r="24" spans="1:7">
      <c r="A24" s="4" t="s">
        <v>1006</v>
      </c>
      <c r="B24" s="4" t="s">
        <v>1007</v>
      </c>
    </row>
    <row r="25" spans="1:7">
      <c r="A25" s="4" t="s">
        <v>1008</v>
      </c>
      <c r="B25" s="4" t="s">
        <v>1009</v>
      </c>
    </row>
    <row r="26" spans="1:7">
      <c r="A26" s="4" t="s">
        <v>1010</v>
      </c>
      <c r="B26" s="4" t="s">
        <v>535</v>
      </c>
    </row>
    <row r="27" spans="1:7">
      <c r="A27" s="4" t="s">
        <v>1011</v>
      </c>
      <c r="B27" s="7" t="n">
        <v>54436000</v>
      </c>
    </row>
    <row r="28" spans="1:7">
      <c r="A28" s="4" t="s">
        <v>1012</v>
      </c>
      <c r="B28" s="4" t="s">
        <v>1013</v>
      </c>
    </row>
    <row r="29" spans="1:7">
      <c r="A29" s="4" t="s">
        <v>988</v>
      </c>
      <c r="B29" s="4" t="s">
        <v>469</v>
      </c>
    </row>
    <row r="30" spans="1:7">
      <c r="A30" s="3" t="s">
        <v>989</v>
      </c>
    </row>
    <row r="31" spans="1:7">
      <c r="A31" s="4" t="s">
        <v>990</v>
      </c>
      <c r="F31" s="6" t="n">
        <v>713122</v>
      </c>
    </row>
    <row r="32" spans="1:7">
      <c r="A32" s="4" t="s">
        <v>1014</v>
      </c>
      <c r="F32" s="6" t="n">
        <v>-713122</v>
      </c>
    </row>
    <row r="33" spans="1:7">
      <c r="A33" s="3" t="s">
        <v>1015</v>
      </c>
    </row>
    <row r="34" spans="1:7">
      <c r="A34" s="4" t="s">
        <v>1016</v>
      </c>
      <c r="F34" s="8" t="n">
        <v>303.12</v>
      </c>
    </row>
    <row r="35" spans="1:7">
      <c r="A35" s="4" t="s">
        <v>1017</v>
      </c>
      <c r="F35" s="11" t="n">
        <v>303.12</v>
      </c>
    </row>
    <row r="36" spans="1:7">
      <c r="A36" s="3" t="s">
        <v>992</v>
      </c>
    </row>
    <row r="37" spans="1:7">
      <c r="A37" s="4" t="s">
        <v>993</v>
      </c>
      <c r="F37" s="11" t="n">
        <v>6.36</v>
      </c>
    </row>
    <row r="38" spans="1:7">
      <c r="A38" s="4" t="s">
        <v>1017</v>
      </c>
      <c r="F38" s="8" t="n">
        <v>6.36</v>
      </c>
    </row>
    <row r="39" spans="1:7">
      <c r="A39" s="4" t="s">
        <v>1018</v>
      </c>
      <c r="D39" s="6" t="n">
        <v>8557461</v>
      </c>
    </row>
    <row r="40" spans="1:7">
      <c r="A40" s="4" t="s">
        <v>1017</v>
      </c>
      <c r="D40" s="8" t="n">
        <v>288.99</v>
      </c>
    </row>
    <row r="41" spans="1:7">
      <c r="A41" s="4" t="s">
        <v>1019</v>
      </c>
      <c r="D41" s="4" t="s">
        <v>1020</v>
      </c>
    </row>
    <row r="42" spans="1:7">
      <c r="A42" s="3" t="s">
        <v>995</v>
      </c>
    </row>
    <row r="43" spans="1:7">
      <c r="A43" s="4" t="s">
        <v>1021</v>
      </c>
      <c r="D43" s="6" t="n">
        <v>8557461</v>
      </c>
      <c r="E43" s="6" t="n">
        <v>8557461</v>
      </c>
    </row>
    <row r="44" spans="1:7">
      <c r="A44" s="3" t="s">
        <v>997</v>
      </c>
    </row>
    <row r="45" spans="1:7">
      <c r="A45" s="4" t="s">
        <v>998</v>
      </c>
      <c r="D45" s="7" t="n">
        <v>0</v>
      </c>
      <c r="E45" s="7" t="n">
        <v>0</v>
      </c>
    </row>
    <row r="46" spans="1:7">
      <c r="A46" s="4" t="s">
        <v>1022</v>
      </c>
    </row>
    <row r="47" spans="1:7">
      <c r="A47" s="3" t="s">
        <v>335</v>
      </c>
    </row>
    <row r="48" spans="1:7">
      <c r="A48" s="4" t="s">
        <v>1000</v>
      </c>
      <c r="F48" s="7" t="n">
        <v>902000</v>
      </c>
    </row>
    <row r="49" spans="1:7">
      <c r="A49" s="4" t="s">
        <v>1023</v>
      </c>
    </row>
    <row r="50" spans="1:7">
      <c r="A50" s="3" t="s">
        <v>335</v>
      </c>
    </row>
    <row r="51" spans="1:7">
      <c r="A51" s="4" t="s">
        <v>985</v>
      </c>
      <c r="B51" s="6" t="n">
        <v>238066</v>
      </c>
    </row>
    <row r="52" spans="1:7">
      <c r="A52" s="4" t="s">
        <v>1024</v>
      </c>
      <c r="G52" s="12" t="n">
        <v>247.01511</v>
      </c>
    </row>
    <row r="53" spans="1:7">
      <c r="A53" s="4" t="s">
        <v>1025</v>
      </c>
      <c r="B53" s="8" t="n">
        <v>7.22</v>
      </c>
    </row>
    <row r="54" spans="1:7">
      <c r="A54" s="4" t="s">
        <v>1026</v>
      </c>
    </row>
    <row r="55" spans="1:7">
      <c r="A55" s="3" t="s">
        <v>335</v>
      </c>
    </row>
    <row r="56" spans="1:7">
      <c r="A56" s="4" t="s">
        <v>985</v>
      </c>
      <c r="B56" s="6" t="n">
        <v>246701</v>
      </c>
    </row>
    <row r="57" spans="1:7">
      <c r="A57" s="4" t="s">
        <v>1024</v>
      </c>
      <c r="G57" s="13" t="n">
        <v>273.89981</v>
      </c>
    </row>
    <row r="58" spans="1:7">
      <c r="A58" s="4" t="s">
        <v>1025</v>
      </c>
      <c r="B58" s="8" t="n">
        <v>6.63</v>
      </c>
    </row>
    <row r="59" spans="1:7">
      <c r="A59" s="4" t="s">
        <v>1027</v>
      </c>
    </row>
    <row r="60" spans="1:7">
      <c r="A60" s="3" t="s">
        <v>335</v>
      </c>
    </row>
    <row r="61" spans="1:7">
      <c r="A61" s="4" t="s">
        <v>985</v>
      </c>
      <c r="B61" s="6" t="n">
        <v>370979</v>
      </c>
    </row>
    <row r="62" spans="1:7">
      <c r="A62" s="4" t="s">
        <v>1024</v>
      </c>
      <c r="G62" s="12" t="n">
        <v>325.95317</v>
      </c>
    </row>
    <row r="63" spans="1:7">
      <c r="A63" s="4" t="s">
        <v>1025</v>
      </c>
      <c r="B63" s="8" t="n">
        <v>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8</v>
      </c>
      <c r="B1" s="2" t="s">
        <v>1</v>
      </c>
    </row>
    <row r="2" spans="1:4">
      <c r="B2" s="2" t="s">
        <v>2</v>
      </c>
      <c r="C2" s="2" t="s">
        <v>36</v>
      </c>
      <c r="D2" s="2" t="s">
        <v>85</v>
      </c>
    </row>
    <row r="3" spans="1:4">
      <c r="A3" s="4" t="s">
        <v>139</v>
      </c>
      <c r="B3" s="6" t="n">
        <v>109943</v>
      </c>
      <c r="C3" s="6" t="n">
        <v>97466</v>
      </c>
      <c r="D3" s="6" t="n">
        <v>115700</v>
      </c>
    </row>
    <row r="4" spans="1:4">
      <c r="A4" s="4" t="s">
        <v>140</v>
      </c>
      <c r="B4" s="8" t="n">
        <v>0.5</v>
      </c>
    </row>
    <row r="5" spans="1:4">
      <c r="A5" s="4" t="s">
        <v>122</v>
      </c>
    </row>
    <row r="6" spans="1:4">
      <c r="A6" s="4" t="s">
        <v>141</v>
      </c>
      <c r="C6" s="6" t="n">
        <v>7015000</v>
      </c>
    </row>
    <row r="7" spans="1:4">
      <c r="A7" s="4" t="s">
        <v>142</v>
      </c>
    </row>
    <row r="8" spans="1:4">
      <c r="A8" s="4" t="s">
        <v>143</v>
      </c>
      <c r="D8" s="6" t="n">
        <v>270618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 customWidth="1" max="9" min="9" width="14"/>
    <col customWidth="1" max="10" min="10" width="14"/>
  </cols>
  <sheetData>
    <row r="1" spans="1:10">
      <c r="A1" s="1" t="s">
        <v>1028</v>
      </c>
      <c r="B1" s="2" t="s">
        <v>584</v>
      </c>
      <c r="C1" s="2" t="s">
        <v>586</v>
      </c>
      <c r="D1" s="2" t="s">
        <v>588</v>
      </c>
      <c r="E1" s="2" t="s">
        <v>590</v>
      </c>
      <c r="F1" s="2" t="s">
        <v>1029</v>
      </c>
      <c r="G1" s="2" t="s">
        <v>2</v>
      </c>
      <c r="H1" s="2" t="s">
        <v>36</v>
      </c>
      <c r="I1" s="2" t="s">
        <v>85</v>
      </c>
      <c r="J1" s="2" t="s">
        <v>1030</v>
      </c>
    </row>
    <row r="2" spans="1:10">
      <c r="A2" s="3" t="s">
        <v>1031</v>
      </c>
    </row>
    <row r="3" spans="1:10">
      <c r="A3" s="4" t="s">
        <v>1032</v>
      </c>
      <c r="E3" s="6" t="n">
        <v>2750000</v>
      </c>
      <c r="J3" s="6" t="n">
        <v>400000</v>
      </c>
    </row>
    <row r="4" spans="1:10">
      <c r="A4" s="4" t="s">
        <v>1033</v>
      </c>
    </row>
    <row r="5" spans="1:10">
      <c r="A5" s="3" t="s">
        <v>995</v>
      </c>
    </row>
    <row r="6" spans="1:10">
      <c r="A6" s="4" t="s">
        <v>1034</v>
      </c>
      <c r="E6" s="6" t="n">
        <v>500000</v>
      </c>
    </row>
    <row r="7" spans="1:10">
      <c r="A7" s="4" t="s">
        <v>1035</v>
      </c>
    </row>
    <row r="8" spans="1:10">
      <c r="A8" s="3" t="s">
        <v>995</v>
      </c>
    </row>
    <row r="9" spans="1:10">
      <c r="A9" s="4" t="s">
        <v>1034</v>
      </c>
      <c r="E9" s="6" t="n">
        <v>1000000</v>
      </c>
    </row>
    <row r="10" spans="1:10">
      <c r="A10" s="4" t="s">
        <v>596</v>
      </c>
    </row>
    <row r="11" spans="1:10">
      <c r="A11" s="3" t="s">
        <v>1031</v>
      </c>
    </row>
    <row r="12" spans="1:10">
      <c r="A12" s="4" t="s">
        <v>1036</v>
      </c>
      <c r="C12" s="4" t="s">
        <v>1013</v>
      </c>
      <c r="D12" s="4" t="s">
        <v>1013</v>
      </c>
    </row>
    <row r="13" spans="1:10">
      <c r="A13" s="4" t="s">
        <v>1037</v>
      </c>
      <c r="C13" s="4" t="s">
        <v>469</v>
      </c>
      <c r="D13" s="4" t="s">
        <v>469</v>
      </c>
    </row>
    <row r="14" spans="1:10">
      <c r="A14" s="3" t="s">
        <v>1038</v>
      </c>
    </row>
    <row r="15" spans="1:10">
      <c r="A15" s="4" t="s">
        <v>1039</v>
      </c>
      <c r="G15" s="7" t="n">
        <v>590</v>
      </c>
    </row>
    <row r="16" spans="1:10">
      <c r="A16" s="3" t="s">
        <v>1040</v>
      </c>
    </row>
    <row r="17" spans="1:10">
      <c r="A17" s="4" t="s">
        <v>726</v>
      </c>
      <c r="G17" s="6" t="n">
        <v>431</v>
      </c>
    </row>
    <row r="18" spans="1:10">
      <c r="A18" s="4" t="s">
        <v>727</v>
      </c>
      <c r="G18" s="6" t="n">
        <v>142</v>
      </c>
    </row>
    <row r="19" spans="1:10">
      <c r="A19" s="4" t="s">
        <v>728</v>
      </c>
      <c r="G19" s="7" t="n">
        <v>17</v>
      </c>
    </row>
    <row r="20" spans="1:10">
      <c r="A20" s="3" t="s">
        <v>1041</v>
      </c>
    </row>
    <row r="21" spans="1:10">
      <c r="A21" s="4" t="s">
        <v>1042</v>
      </c>
      <c r="G21" s="6" t="n">
        <v>166942</v>
      </c>
      <c r="H21" s="6" t="n">
        <v>88667</v>
      </c>
    </row>
    <row r="22" spans="1:10">
      <c r="A22" s="4" t="s">
        <v>592</v>
      </c>
      <c r="C22" s="6" t="n">
        <v>240540</v>
      </c>
      <c r="D22" s="6" t="n">
        <v>122608</v>
      </c>
      <c r="G22" s="6" t="n">
        <v>240540</v>
      </c>
      <c r="H22" s="6" t="n">
        <v>122608</v>
      </c>
      <c r="I22" s="6" t="n">
        <v>133000</v>
      </c>
    </row>
    <row r="23" spans="1:10">
      <c r="A23" s="4" t="s">
        <v>1043</v>
      </c>
      <c r="G23" s="6" t="n">
        <v>-85203</v>
      </c>
      <c r="H23" s="6" t="n">
        <v>-44333</v>
      </c>
      <c r="I23" s="6" t="n">
        <v>-44333</v>
      </c>
    </row>
    <row r="24" spans="1:10">
      <c r="A24" s="4" t="s">
        <v>1044</v>
      </c>
      <c r="G24" s="6" t="n">
        <v>322279</v>
      </c>
      <c r="H24" s="6" t="n">
        <v>166942</v>
      </c>
      <c r="I24" s="6" t="n">
        <v>88667</v>
      </c>
    </row>
    <row r="25" spans="1:10">
      <c r="A25" s="3" t="s">
        <v>1045</v>
      </c>
    </row>
    <row r="26" spans="1:10">
      <c r="A26" s="4" t="s">
        <v>1046</v>
      </c>
      <c r="G26" s="8" t="n">
        <v>13.01</v>
      </c>
      <c r="H26" s="8" t="n">
        <v>11.13</v>
      </c>
    </row>
    <row r="27" spans="1:10">
      <c r="A27" s="4" t="s">
        <v>1047</v>
      </c>
      <c r="G27" s="11" t="n">
        <v>8.33</v>
      </c>
      <c r="H27" s="11" t="n">
        <v>13.69</v>
      </c>
      <c r="I27" s="8" t="n">
        <v>11.13</v>
      </c>
    </row>
    <row r="28" spans="1:10">
      <c r="A28" s="4" t="s">
        <v>1017</v>
      </c>
      <c r="G28" s="11" t="n">
        <v>12.36</v>
      </c>
      <c r="H28" s="11" t="n">
        <v>11.13</v>
      </c>
      <c r="I28" s="11" t="n">
        <v>11.13</v>
      </c>
    </row>
    <row r="29" spans="1:10">
      <c r="A29" s="4" t="s">
        <v>1048</v>
      </c>
      <c r="G29" s="11" t="n">
        <v>9.41</v>
      </c>
      <c r="H29" s="11" t="n">
        <v>13.01</v>
      </c>
      <c r="I29" s="11" t="n">
        <v>11.13</v>
      </c>
    </row>
    <row r="30" spans="1:10">
      <c r="A30" s="3" t="s">
        <v>992</v>
      </c>
    </row>
    <row r="31" spans="1:10">
      <c r="A31" s="4" t="s">
        <v>1046</v>
      </c>
      <c r="G31" s="11" t="n">
        <v>7.25</v>
      </c>
      <c r="H31" s="11" t="n">
        <v>6.41</v>
      </c>
    </row>
    <row r="32" spans="1:10">
      <c r="A32" s="4" t="s">
        <v>1047</v>
      </c>
      <c r="C32" s="8" t="n">
        <v>3.76</v>
      </c>
      <c r="D32" s="8" t="n">
        <v>7.55</v>
      </c>
      <c r="G32" s="11" t="n">
        <v>3.76</v>
      </c>
      <c r="H32" s="11" t="n">
        <v>7.55</v>
      </c>
      <c r="I32" s="11" t="n">
        <v>6.41</v>
      </c>
    </row>
    <row r="33" spans="1:10">
      <c r="A33" s="4" t="s">
        <v>1017</v>
      </c>
      <c r="G33" s="11" t="n">
        <v>6.96</v>
      </c>
      <c r="H33" s="11" t="n">
        <v>6.41</v>
      </c>
      <c r="I33" s="11" t="n">
        <v>6.41</v>
      </c>
    </row>
    <row r="34" spans="1:10">
      <c r="A34" s="4" t="s">
        <v>1048</v>
      </c>
      <c r="G34" s="11" t="n">
        <v>4.72</v>
      </c>
      <c r="H34" s="8" t="n">
        <v>7.25</v>
      </c>
      <c r="I34" s="8" t="n">
        <v>6.41</v>
      </c>
    </row>
    <row r="35" spans="1:10">
      <c r="A35" s="4" t="s">
        <v>1049</v>
      </c>
      <c r="G35" s="8" t="n">
        <v>10.11</v>
      </c>
    </row>
    <row r="36" spans="1:10">
      <c r="A36" s="4" t="s">
        <v>1050</v>
      </c>
      <c r="G36" s="4" t="s">
        <v>1051</v>
      </c>
    </row>
    <row r="37" spans="1:10">
      <c r="A37" s="4" t="s">
        <v>1052</v>
      </c>
      <c r="G37" s="6" t="n">
        <v>173869</v>
      </c>
    </row>
    <row r="38" spans="1:10">
      <c r="A38" s="4" t="s">
        <v>1053</v>
      </c>
      <c r="G38" s="8" t="n">
        <v>11.41</v>
      </c>
    </row>
    <row r="39" spans="1:10">
      <c r="A39" s="4" t="s">
        <v>1054</v>
      </c>
      <c r="G39" s="4" t="s">
        <v>1055</v>
      </c>
    </row>
    <row r="40" spans="1:10">
      <c r="A40" s="4" t="s">
        <v>593</v>
      </c>
      <c r="C40" s="7" t="n">
        <v>904</v>
      </c>
      <c r="D40" s="7" t="n">
        <v>926</v>
      </c>
    </row>
    <row r="41" spans="1:10">
      <c r="A41" s="4" t="s">
        <v>1056</v>
      </c>
      <c r="G41" s="6" t="n">
        <v>496148</v>
      </c>
      <c r="H41" s="6" t="n">
        <v>255608</v>
      </c>
    </row>
    <row r="42" spans="1:10">
      <c r="A42" s="3" t="s">
        <v>1057</v>
      </c>
    </row>
    <row r="43" spans="1:10">
      <c r="A43" s="4" t="s">
        <v>1058</v>
      </c>
      <c r="C43" s="4" t="s">
        <v>1059</v>
      </c>
      <c r="D43" s="4" t="s">
        <v>1060</v>
      </c>
    </row>
    <row r="44" spans="1:10">
      <c r="A44" s="4" t="s">
        <v>1008</v>
      </c>
      <c r="C44" s="4" t="s">
        <v>1061</v>
      </c>
      <c r="D44" s="4" t="s">
        <v>1062</v>
      </c>
    </row>
    <row r="45" spans="1:10">
      <c r="A45" s="4" t="s">
        <v>1010</v>
      </c>
      <c r="C45" s="4" t="s">
        <v>535</v>
      </c>
      <c r="D45" s="4" t="s">
        <v>535</v>
      </c>
    </row>
    <row r="46" spans="1:10">
      <c r="A46" s="4" t="s">
        <v>1063</v>
      </c>
      <c r="C46" s="4" t="s">
        <v>779</v>
      </c>
      <c r="D46" s="4" t="s">
        <v>779</v>
      </c>
    </row>
    <row r="47" spans="1:10">
      <c r="A47" s="4" t="s">
        <v>1064</v>
      </c>
    </row>
    <row r="48" spans="1:10">
      <c r="A48" s="3" t="s">
        <v>1031</v>
      </c>
    </row>
    <row r="49" spans="1:10">
      <c r="A49" s="4" t="s">
        <v>1065</v>
      </c>
      <c r="G49" s="7" t="n">
        <v>850</v>
      </c>
      <c r="H49" s="7" t="n">
        <v>731</v>
      </c>
      <c r="I49" s="7" t="n">
        <v>512</v>
      </c>
    </row>
    <row r="50" spans="1:10">
      <c r="A50" s="4" t="s">
        <v>600</v>
      </c>
    </row>
    <row r="51" spans="1:10">
      <c r="A51" s="3" t="s">
        <v>1045</v>
      </c>
    </row>
    <row r="52" spans="1:10">
      <c r="A52" s="4" t="s">
        <v>1047</v>
      </c>
      <c r="B52" s="9" t="n">
        <v>13.365</v>
      </c>
    </row>
    <row r="53" spans="1:10">
      <c r="A53" s="4" t="s">
        <v>599</v>
      </c>
    </row>
    <row r="54" spans="1:10">
      <c r="A54" s="3" t="s">
        <v>1045</v>
      </c>
    </row>
    <row r="55" spans="1:10">
      <c r="A55" s="4" t="s">
        <v>1047</v>
      </c>
      <c r="B55" s="10" t="n">
        <v>8.065</v>
      </c>
    </row>
    <row r="56" spans="1:10">
      <c r="A56" s="4" t="s">
        <v>601</v>
      </c>
    </row>
    <row r="57" spans="1:10">
      <c r="A57" s="3" t="s">
        <v>1031</v>
      </c>
    </row>
    <row r="58" spans="1:10">
      <c r="A58" s="4" t="s">
        <v>1036</v>
      </c>
      <c r="E58" s="4" t="s">
        <v>1013</v>
      </c>
    </row>
    <row r="59" spans="1:10">
      <c r="A59" s="4" t="s">
        <v>1037</v>
      </c>
      <c r="F59" s="4" t="s">
        <v>469</v>
      </c>
    </row>
    <row r="60" spans="1:10">
      <c r="A60" s="3" t="s">
        <v>1041</v>
      </c>
    </row>
    <row r="61" spans="1:10">
      <c r="A61" s="4" t="s">
        <v>592</v>
      </c>
      <c r="E61" s="6" t="n">
        <v>133000</v>
      </c>
    </row>
    <row r="62" spans="1:10">
      <c r="A62" s="3" t="s">
        <v>1045</v>
      </c>
    </row>
    <row r="63" spans="1:10">
      <c r="A63" s="4" t="s">
        <v>1047</v>
      </c>
      <c r="B63" s="9" t="n">
        <v>10.805</v>
      </c>
    </row>
    <row r="64" spans="1:10">
      <c r="A64" s="3" t="s">
        <v>992</v>
      </c>
    </row>
    <row r="65" spans="1:10">
      <c r="A65" s="4" t="s">
        <v>1047</v>
      </c>
      <c r="E65" s="8" t="n">
        <v>6.41</v>
      </c>
    </row>
    <row r="66" spans="1:10">
      <c r="A66" s="4" t="s">
        <v>593</v>
      </c>
      <c r="E66" s="7" t="n">
        <v>853</v>
      </c>
    </row>
    <row r="67" spans="1:10">
      <c r="A67" s="3" t="s">
        <v>1057</v>
      </c>
    </row>
    <row r="68" spans="1:10">
      <c r="A68" s="4" t="s">
        <v>1058</v>
      </c>
      <c r="E68" s="4" t="s">
        <v>1066</v>
      </c>
    </row>
    <row r="69" spans="1:10">
      <c r="A69" s="4" t="s">
        <v>1008</v>
      </c>
      <c r="E69" s="4" t="s">
        <v>1067</v>
      </c>
    </row>
    <row r="70" spans="1:10">
      <c r="A70" s="4" t="s">
        <v>1010</v>
      </c>
      <c r="E70" s="4" t="s">
        <v>535</v>
      </c>
    </row>
    <row r="71" spans="1:10">
      <c r="A71" s="4" t="s">
        <v>1063</v>
      </c>
      <c r="E71" s="4" t="s">
        <v>10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 customWidth="1" max="7" min="7" width="22"/>
    <col customWidth="1" max="8" min="8" width="14"/>
    <col customWidth="1" max="9" min="9" width="14"/>
  </cols>
  <sheetData>
    <row r="1" spans="1:9">
      <c r="A1" s="1" t="s">
        <v>1069</v>
      </c>
      <c r="B1" s="2" t="s">
        <v>585</v>
      </c>
      <c r="C1" s="2" t="s">
        <v>586</v>
      </c>
      <c r="D1" s="2" t="s">
        <v>587</v>
      </c>
      <c r="E1" s="2" t="s">
        <v>588</v>
      </c>
      <c r="F1" s="2" t="s">
        <v>589</v>
      </c>
      <c r="G1" s="2" t="s">
        <v>2</v>
      </c>
      <c r="H1" s="2" t="s">
        <v>36</v>
      </c>
      <c r="I1" s="2" t="s">
        <v>85</v>
      </c>
    </row>
    <row r="2" spans="1:9">
      <c r="A2" s="3" t="s">
        <v>335</v>
      </c>
    </row>
    <row r="3" spans="1:9">
      <c r="A3" s="4" t="s">
        <v>1070</v>
      </c>
      <c r="G3" s="6" t="n">
        <v>326247</v>
      </c>
      <c r="H3" s="6" t="n">
        <v>216304</v>
      </c>
    </row>
    <row r="4" spans="1:9">
      <c r="A4" s="4" t="s">
        <v>988</v>
      </c>
      <c r="G4" s="4" t="s">
        <v>469</v>
      </c>
    </row>
    <row r="5" spans="1:9">
      <c r="A5" s="3" t="s">
        <v>989</v>
      </c>
    </row>
    <row r="6" spans="1:9">
      <c r="A6" s="4" t="s">
        <v>1071</v>
      </c>
      <c r="G6" s="6" t="n">
        <v>149170</v>
      </c>
      <c r="H6" s="6" t="n">
        <v>220129</v>
      </c>
      <c r="I6" s="6" t="n">
        <v>66666</v>
      </c>
    </row>
    <row r="7" spans="1:9">
      <c r="A7" s="4" t="s">
        <v>592</v>
      </c>
      <c r="B7" s="6" t="n">
        <v>29580</v>
      </c>
      <c r="C7" s="6" t="n">
        <v>106079</v>
      </c>
      <c r="D7" s="6" t="n">
        <v>14268</v>
      </c>
      <c r="E7" s="6" t="n">
        <v>37436</v>
      </c>
      <c r="F7" s="6" t="n">
        <v>25197</v>
      </c>
      <c r="G7" s="6" t="n">
        <v>140914</v>
      </c>
      <c r="H7" s="6" t="n">
        <v>51704</v>
      </c>
      <c r="I7" s="6" t="n">
        <v>317595</v>
      </c>
    </row>
    <row r="8" spans="1:9">
      <c r="A8" s="4" t="s">
        <v>594</v>
      </c>
      <c r="B8" s="6" t="n">
        <v>-14268</v>
      </c>
      <c r="D8" s="6" t="n">
        <v>-25197</v>
      </c>
      <c r="G8" s="6" t="n">
        <v>-127988</v>
      </c>
      <c r="H8" s="6" t="n">
        <v>-122663</v>
      </c>
      <c r="I8" s="6" t="n">
        <v>-164132</v>
      </c>
    </row>
    <row r="9" spans="1:9">
      <c r="A9" s="4" t="s">
        <v>1072</v>
      </c>
      <c r="G9" s="6" t="n">
        <v>162096</v>
      </c>
      <c r="H9" s="6" t="n">
        <v>149170</v>
      </c>
      <c r="I9" s="6" t="n">
        <v>220129</v>
      </c>
    </row>
    <row r="10" spans="1:9">
      <c r="A10" s="3" t="s">
        <v>992</v>
      </c>
    </row>
    <row r="11" spans="1:9">
      <c r="A11" s="4" t="s">
        <v>993</v>
      </c>
      <c r="G11" s="8" t="n">
        <v>12.42</v>
      </c>
      <c r="H11" s="8" t="n">
        <v>11.01</v>
      </c>
      <c r="I11" s="8" t="n">
        <v>5.1</v>
      </c>
    </row>
    <row r="12" spans="1:9">
      <c r="A12" s="4" t="s">
        <v>1047</v>
      </c>
      <c r="G12" s="11" t="n">
        <v>8.5</v>
      </c>
      <c r="H12" s="11" t="n">
        <v>14.84</v>
      </c>
      <c r="I12" s="11" t="n">
        <v>11.05</v>
      </c>
    </row>
    <row r="13" spans="1:9">
      <c r="A13" s="4" t="s">
        <v>994</v>
      </c>
      <c r="G13" s="11" t="n">
        <v>12.1</v>
      </c>
      <c r="H13" s="11" t="n">
        <v>10.92</v>
      </c>
      <c r="I13" s="11" t="n">
        <v>8.68</v>
      </c>
    </row>
    <row r="14" spans="1:9">
      <c r="A14" s="4" t="s">
        <v>1073</v>
      </c>
      <c r="G14" s="8" t="n">
        <v>9.26</v>
      </c>
      <c r="H14" s="8" t="n">
        <v>12.42</v>
      </c>
      <c r="I14" s="8" t="n">
        <v>11.01</v>
      </c>
    </row>
    <row r="15" spans="1:9">
      <c r="A15" s="4" t="s">
        <v>1074</v>
      </c>
      <c r="G15" s="4" t="s">
        <v>1075</v>
      </c>
    </row>
    <row r="16" spans="1:9">
      <c r="A16" s="3" t="s">
        <v>995</v>
      </c>
    </row>
    <row r="17" spans="1:9">
      <c r="A17" s="4" t="s">
        <v>1076</v>
      </c>
      <c r="G17" s="7" t="n">
        <v>1235</v>
      </c>
      <c r="H17" s="7" t="n">
        <v>1694</v>
      </c>
      <c r="I17" s="7" t="n">
        <v>1858</v>
      </c>
    </row>
    <row r="18" spans="1:9">
      <c r="A18" s="3" t="s">
        <v>997</v>
      </c>
    </row>
    <row r="19" spans="1:9">
      <c r="A19" s="4" t="s">
        <v>1038</v>
      </c>
      <c r="G19" s="7" t="n">
        <v>613</v>
      </c>
    </row>
    <row r="20" spans="1:9">
      <c r="A20" s="4" t="s">
        <v>1077</v>
      </c>
      <c r="G20" s="4" t="s">
        <v>1075</v>
      </c>
    </row>
    <row r="21" spans="1:9">
      <c r="A21" s="4" t="s">
        <v>999</v>
      </c>
    </row>
    <row r="22" spans="1:9">
      <c r="A22" s="3" t="s">
        <v>995</v>
      </c>
    </row>
    <row r="23" spans="1:9">
      <c r="A23" s="4" t="s">
        <v>1078</v>
      </c>
      <c r="G23" s="7" t="n">
        <v>1207</v>
      </c>
      <c r="H23" s="7" t="n">
        <v>1489</v>
      </c>
      <c r="I23" s="7" t="n">
        <v>2241</v>
      </c>
    </row>
    <row r="24" spans="1:9">
      <c r="A24" s="4" t="s">
        <v>1079</v>
      </c>
    </row>
    <row r="25" spans="1:9">
      <c r="A25" s="3" t="s">
        <v>989</v>
      </c>
    </row>
    <row r="26" spans="1:9">
      <c r="A26" s="4" t="s">
        <v>1080</v>
      </c>
      <c r="G26" s="6" t="n">
        <v>422223</v>
      </c>
    </row>
    <row r="27" spans="1:9">
      <c r="A27" s="4" t="s">
        <v>1081</v>
      </c>
      <c r="G27" s="8" t="n">
        <v>11.47</v>
      </c>
    </row>
    <row r="28" spans="1:9">
      <c r="A28" s="4" t="s">
        <v>1082</v>
      </c>
    </row>
    <row r="29" spans="1:9">
      <c r="A29" s="3" t="s">
        <v>989</v>
      </c>
    </row>
    <row r="30" spans="1:9">
      <c r="A30" s="4" t="s">
        <v>592</v>
      </c>
      <c r="F30" s="6" t="n">
        <v>182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6</v>
      </c>
      <c r="D2" s="2" t="s">
        <v>85</v>
      </c>
    </row>
    <row r="3" spans="1:4">
      <c r="A3" s="3" t="s">
        <v>335</v>
      </c>
    </row>
    <row r="4" spans="1:4">
      <c r="A4" s="4" t="s">
        <v>988</v>
      </c>
      <c r="B4" s="4" t="s">
        <v>469</v>
      </c>
    </row>
    <row r="5" spans="1:4">
      <c r="A5" s="3" t="s">
        <v>989</v>
      </c>
    </row>
    <row r="6" spans="1:4">
      <c r="A6" s="4" t="s">
        <v>1071</v>
      </c>
      <c r="C6" s="6" t="n">
        <v>6802</v>
      </c>
      <c r="D6" s="6" t="n">
        <v>13605</v>
      </c>
    </row>
    <row r="7" spans="1:4">
      <c r="A7" s="4" t="s">
        <v>594</v>
      </c>
      <c r="C7" s="6" t="n">
        <v>-6802</v>
      </c>
      <c r="D7" s="6" t="n">
        <v>-6803</v>
      </c>
    </row>
    <row r="8" spans="1:4">
      <c r="A8" s="4" t="s">
        <v>1072</v>
      </c>
      <c r="D8" s="6" t="n">
        <v>6802</v>
      </c>
    </row>
    <row r="9" spans="1:4">
      <c r="A9" s="3" t="s">
        <v>992</v>
      </c>
    </row>
    <row r="10" spans="1:4">
      <c r="A10" s="4" t="s">
        <v>993</v>
      </c>
      <c r="C10" s="8" t="n">
        <v>5.2</v>
      </c>
      <c r="D10" s="8" t="n">
        <v>5.2</v>
      </c>
    </row>
    <row r="11" spans="1:4">
      <c r="A11" s="4" t="s">
        <v>994</v>
      </c>
      <c r="C11" s="8" t="n">
        <v>5.2</v>
      </c>
      <c r="D11" s="11" t="n">
        <v>5.2</v>
      </c>
    </row>
    <row r="12" spans="1:4">
      <c r="A12" s="4" t="s">
        <v>1073</v>
      </c>
      <c r="D12" s="8" t="n">
        <v>5.2</v>
      </c>
    </row>
    <row r="13" spans="1:4">
      <c r="A13" s="3" t="s">
        <v>995</v>
      </c>
    </row>
    <row r="14" spans="1:4">
      <c r="A14" s="4" t="s">
        <v>1076</v>
      </c>
      <c r="C14" s="7" t="n">
        <v>60</v>
      </c>
      <c r="D14" s="7" t="n">
        <v>71</v>
      </c>
    </row>
    <row r="15" spans="1:4">
      <c r="A15" s="4" t="s">
        <v>999</v>
      </c>
    </row>
    <row r="16" spans="1:4">
      <c r="A16" s="3" t="s">
        <v>995</v>
      </c>
    </row>
    <row r="17" spans="1:4">
      <c r="A17" s="4" t="s">
        <v>1078</v>
      </c>
      <c r="C17" s="7" t="n">
        <v>11</v>
      </c>
      <c r="D17" s="7" t="n">
        <v>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914</v>
      </c>
      <c r="J1" s="2" t="s">
        <v>1</v>
      </c>
    </row>
    <row r="2" spans="1:12">
      <c r="B2" s="2" t="s">
        <v>2</v>
      </c>
      <c r="C2" s="2" t="s">
        <v>665</v>
      </c>
      <c r="D2" s="2" t="s">
        <v>666</v>
      </c>
      <c r="E2" s="2" t="s">
        <v>667</v>
      </c>
      <c r="F2" s="2" t="s">
        <v>36</v>
      </c>
      <c r="G2" s="2" t="s">
        <v>668</v>
      </c>
      <c r="H2" s="2" t="s">
        <v>669</v>
      </c>
      <c r="I2" s="2" t="s">
        <v>670</v>
      </c>
      <c r="J2" s="2" t="s">
        <v>2</v>
      </c>
      <c r="K2" s="2" t="s">
        <v>36</v>
      </c>
      <c r="L2" s="2" t="s">
        <v>85</v>
      </c>
    </row>
    <row r="3" spans="1:12">
      <c r="A3" s="3" t="s">
        <v>233</v>
      </c>
    </row>
    <row r="4" spans="1:12">
      <c r="A4" s="4" t="s">
        <v>87</v>
      </c>
      <c r="J4" s="7" t="n">
        <v>389496</v>
      </c>
      <c r="K4" s="7" t="n">
        <v>367522</v>
      </c>
      <c r="L4" s="7" t="n">
        <v>209698</v>
      </c>
    </row>
    <row r="5" spans="1:12">
      <c r="A5" s="4" t="s">
        <v>98</v>
      </c>
      <c r="B5" s="7" t="n">
        <v>7560</v>
      </c>
      <c r="C5" s="7" t="n">
        <v>-7772</v>
      </c>
      <c r="D5" s="7" t="n">
        <v>-27309</v>
      </c>
      <c r="E5" s="7" t="n">
        <v>-882</v>
      </c>
      <c r="F5" s="7" t="n">
        <v>25972</v>
      </c>
      <c r="G5" s="7" t="n">
        <v>12089</v>
      </c>
      <c r="H5" s="7" t="n">
        <v>10851</v>
      </c>
      <c r="I5" s="7" t="n">
        <v>-48398</v>
      </c>
      <c r="J5" s="6" t="n">
        <v>-28403</v>
      </c>
      <c r="K5" s="6" t="n">
        <v>516</v>
      </c>
      <c r="L5" s="6" t="n">
        <v>-29615</v>
      </c>
    </row>
    <row r="6" spans="1:12">
      <c r="A6" s="4" t="s">
        <v>1085</v>
      </c>
      <c r="B6" s="7" t="n">
        <v>882</v>
      </c>
      <c r="C6" s="7" t="n">
        <v>-14591</v>
      </c>
      <c r="D6" s="7" t="n">
        <v>-34476</v>
      </c>
      <c r="E6" s="7" t="n">
        <v>-7801</v>
      </c>
      <c r="F6" s="7" t="n">
        <v>18283</v>
      </c>
      <c r="G6" s="7" t="n">
        <v>5708</v>
      </c>
      <c r="H6" s="7" t="n">
        <v>-1120</v>
      </c>
      <c r="I6" s="7" t="n">
        <v>-55813</v>
      </c>
      <c r="J6" s="7" t="n">
        <v>-55985</v>
      </c>
      <c r="K6" s="7" t="n">
        <v>-32940</v>
      </c>
      <c r="L6" s="7" t="n">
        <v>-58725</v>
      </c>
    </row>
    <row r="7" spans="1:12">
      <c r="A7" s="4" t="s">
        <v>1086</v>
      </c>
      <c r="B7" s="8" t="n">
        <v>0.02</v>
      </c>
      <c r="C7" s="8" t="n">
        <v>-0.35</v>
      </c>
      <c r="D7" s="8" t="n">
        <v>-0.83</v>
      </c>
      <c r="E7" s="8" t="n">
        <v>-0.19</v>
      </c>
      <c r="F7" s="8" t="n">
        <v>0.44</v>
      </c>
      <c r="G7" s="8" t="n">
        <v>0.14</v>
      </c>
      <c r="H7" s="8" t="n">
        <v>-0.03</v>
      </c>
      <c r="I7" s="8" t="n">
        <v>-1.61</v>
      </c>
      <c r="J7" s="8" t="n">
        <v>-1.34</v>
      </c>
      <c r="K7" s="8" t="n">
        <v>-0.86</v>
      </c>
      <c r="L7" s="8" t="n">
        <v>-1.71</v>
      </c>
    </row>
    <row r="8" spans="1:12">
      <c r="A8" s="4" t="s">
        <v>1087</v>
      </c>
      <c r="B8" s="11" t="n">
        <v>0.02</v>
      </c>
      <c r="C8" s="8" t="n">
        <v>-0.35</v>
      </c>
      <c r="D8" s="8" t="n">
        <v>-0.83</v>
      </c>
      <c r="E8" s="8" t="n">
        <v>-0.19</v>
      </c>
      <c r="F8" s="8" t="n">
        <v>0.44</v>
      </c>
      <c r="G8" s="8" t="n">
        <v>0.14</v>
      </c>
      <c r="H8" s="8" t="n">
        <v>-0.03</v>
      </c>
      <c r="I8" s="8" t="n">
        <v>-1.61</v>
      </c>
      <c r="J8" s="11" t="n">
        <v>-1.34</v>
      </c>
      <c r="K8" s="8" t="n">
        <v>-0.86</v>
      </c>
      <c r="L8" s="8" t="n">
        <v>-1.71</v>
      </c>
    </row>
    <row r="9" spans="1:12">
      <c r="A9" s="4" t="s">
        <v>140</v>
      </c>
      <c r="B9" s="8" t="n">
        <v>0.5</v>
      </c>
      <c r="J9" s="8" t="n">
        <v>0.5</v>
      </c>
    </row>
    <row r="10" spans="1:12">
      <c r="A10" s="4" t="s">
        <v>109</v>
      </c>
      <c r="B10" s="6" t="n">
        <v>41832942</v>
      </c>
      <c r="C10" s="6" t="n">
        <v>41749200</v>
      </c>
      <c r="D10" s="6" t="n">
        <v>41742301</v>
      </c>
      <c r="E10" s="6" t="n">
        <v>41726106</v>
      </c>
      <c r="F10" s="6" t="n">
        <v>41704296</v>
      </c>
      <c r="G10" s="6" t="n">
        <v>41618187</v>
      </c>
      <c r="H10" s="6" t="n">
        <v>35516058</v>
      </c>
      <c r="I10" s="6" t="n">
        <v>34577990</v>
      </c>
      <c r="J10" s="6" t="n">
        <v>41762893</v>
      </c>
      <c r="K10" s="6" t="n">
        <v>38382599</v>
      </c>
      <c r="L10" s="6" t="n">
        <v>34242631</v>
      </c>
    </row>
    <row r="11" spans="1:12">
      <c r="A11" s="4" t="s">
        <v>110</v>
      </c>
      <c r="B11" s="6" t="n">
        <v>41989553</v>
      </c>
      <c r="C11" s="6" t="n">
        <v>41749200</v>
      </c>
      <c r="D11" s="6" t="n">
        <v>41742301</v>
      </c>
      <c r="E11" s="6" t="n">
        <v>41726106</v>
      </c>
      <c r="F11" s="6" t="n">
        <v>41792956</v>
      </c>
      <c r="G11" s="6" t="n">
        <v>41821008</v>
      </c>
      <c r="H11" s="6" t="n">
        <v>35516058</v>
      </c>
      <c r="I11" s="6" t="n">
        <v>34577990</v>
      </c>
      <c r="J11" s="6" t="n">
        <v>41762893</v>
      </c>
      <c r="K11" s="6" t="n">
        <v>38382599</v>
      </c>
      <c r="L11" s="6" t="n">
        <v>34242631</v>
      </c>
    </row>
    <row r="12" spans="1:12">
      <c r="A12" s="4" t="s">
        <v>112</v>
      </c>
    </row>
    <row r="13" spans="1:12">
      <c r="A13" s="3" t="s">
        <v>233</v>
      </c>
    </row>
    <row r="14" spans="1:12">
      <c r="A14" s="4" t="s">
        <v>87</v>
      </c>
      <c r="B14" s="7" t="n">
        <v>108705</v>
      </c>
      <c r="C14" s="7" t="n">
        <v>103776</v>
      </c>
      <c r="D14" s="7" t="n">
        <v>83550</v>
      </c>
      <c r="E14" s="7" t="n">
        <v>93464</v>
      </c>
      <c r="F14" s="7" t="n">
        <v>112185</v>
      </c>
      <c r="G14" s="7" t="n">
        <v>92263</v>
      </c>
      <c r="H14" s="7" t="n">
        <v>86157</v>
      </c>
      <c r="I14" s="7" t="n">
        <v>76916</v>
      </c>
      <c r="J14" s="7" t="n">
        <v>389496</v>
      </c>
      <c r="K14" s="7" t="n">
        <v>367522</v>
      </c>
      <c r="L14" s="7" t="n">
        <v>20969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9"/>
    <col customWidth="1" max="2" min="2" width="37"/>
    <col customWidth="1" max="3" min="3" width="25"/>
    <col customWidth="1" max="4" min="4" width="21"/>
    <col customWidth="1" max="5" min="5" width="19"/>
    <col customWidth="1" max="6" min="6" width="20"/>
    <col customWidth="1" max="7" min="7" width="19"/>
    <col customWidth="1" max="8" min="8" width="20"/>
    <col customWidth="1" max="9" min="9" width="19"/>
    <col customWidth="1" max="10" min="10" width="31"/>
    <col customWidth="1" max="11" min="11" width="37"/>
    <col customWidth="1" max="12" min="12" width="27"/>
    <col customWidth="1" max="13" min="13" width="27"/>
    <col customWidth="1" max="14" min="14" width="21"/>
    <col customWidth="1" max="15" min="15" width="21"/>
  </cols>
  <sheetData>
    <row r="1" spans="1:15">
      <c r="A1" s="1" t="s">
        <v>1088</v>
      </c>
      <c r="B1" s="2" t="s">
        <v>1089</v>
      </c>
      <c r="C1" s="2" t="s">
        <v>1090</v>
      </c>
      <c r="D1" s="2" t="s">
        <v>472</v>
      </c>
      <c r="E1" s="2" t="s">
        <v>1091</v>
      </c>
      <c r="F1" s="2" t="s">
        <v>1092</v>
      </c>
      <c r="G1" s="2" t="s">
        <v>1093</v>
      </c>
      <c r="H1" s="2" t="s">
        <v>1094</v>
      </c>
      <c r="I1" s="2" t="s">
        <v>1095</v>
      </c>
      <c r="J1" s="2" t="s">
        <v>1096</v>
      </c>
      <c r="K1" s="2" t="s">
        <v>981</v>
      </c>
      <c r="L1" s="2" t="s">
        <v>982</v>
      </c>
      <c r="M1" s="2" t="s">
        <v>1097</v>
      </c>
      <c r="N1" s="2" t="s">
        <v>619</v>
      </c>
      <c r="O1" s="2" t="s">
        <v>623</v>
      </c>
    </row>
    <row r="2" spans="1:15">
      <c r="A2" s="3" t="s">
        <v>1098</v>
      </c>
    </row>
    <row r="3" spans="1:15">
      <c r="A3" s="4" t="s">
        <v>1099</v>
      </c>
      <c r="J3" s="8" t="n">
        <v>0.5</v>
      </c>
      <c r="K3" s="8" t="n">
        <v>0.5</v>
      </c>
    </row>
    <row r="4" spans="1:15">
      <c r="A4" s="4" t="s">
        <v>39</v>
      </c>
      <c r="J4" s="7" t="n">
        <v>6045</v>
      </c>
      <c r="K4" s="7" t="n">
        <v>6045</v>
      </c>
      <c r="L4" s="7" t="n">
        <v>4947</v>
      </c>
      <c r="M4" s="7" t="n">
        <v>7234</v>
      </c>
      <c r="O4" s="7" t="n">
        <v>8242</v>
      </c>
    </row>
    <row r="5" spans="1:15">
      <c r="A5" s="4" t="s">
        <v>186</v>
      </c>
    </row>
    <row r="6" spans="1:15">
      <c r="A6" s="3" t="s">
        <v>1098</v>
      </c>
    </row>
    <row r="7" spans="1:15">
      <c r="A7" s="4" t="s">
        <v>197</v>
      </c>
      <c r="J7" s="7" t="n">
        <v>495000</v>
      </c>
      <c r="K7" s="7" t="n">
        <v>495000</v>
      </c>
      <c r="L7" s="7" t="n">
        <v>495000</v>
      </c>
      <c r="N7" s="7" t="n">
        <v>495000</v>
      </c>
    </row>
    <row r="8" spans="1:15">
      <c r="A8" s="4" t="s">
        <v>348</v>
      </c>
    </row>
    <row r="9" spans="1:15">
      <c r="A9" s="3" t="s">
        <v>1098</v>
      </c>
    </row>
    <row r="10" spans="1:15">
      <c r="A10" s="4" t="s">
        <v>1100</v>
      </c>
      <c r="E10" s="6" t="n">
        <v>29580</v>
      </c>
      <c r="F10" s="6" t="n">
        <v>106079</v>
      </c>
      <c r="G10" s="6" t="n">
        <v>14268</v>
      </c>
      <c r="H10" s="6" t="n">
        <v>37436</v>
      </c>
      <c r="I10" s="6" t="n">
        <v>25197</v>
      </c>
      <c r="K10" s="6" t="n">
        <v>140914</v>
      </c>
      <c r="L10" s="6" t="n">
        <v>51704</v>
      </c>
      <c r="M10" s="6" t="n">
        <v>317595</v>
      </c>
    </row>
    <row r="11" spans="1:15">
      <c r="A11" s="4" t="s">
        <v>988</v>
      </c>
      <c r="K11" s="4" t="s">
        <v>469</v>
      </c>
    </row>
    <row r="12" spans="1:15">
      <c r="A12" s="4" t="s">
        <v>344</v>
      </c>
    </row>
    <row r="13" spans="1:15">
      <c r="A13" s="3" t="s">
        <v>1098</v>
      </c>
    </row>
    <row r="14" spans="1:15">
      <c r="A14" s="4" t="s">
        <v>1101</v>
      </c>
      <c r="F14" s="6" t="n">
        <v>240540</v>
      </c>
      <c r="H14" s="6" t="n">
        <v>122608</v>
      </c>
      <c r="K14" s="6" t="n">
        <v>240540</v>
      </c>
      <c r="L14" s="6" t="n">
        <v>122608</v>
      </c>
      <c r="M14" s="6" t="n">
        <v>133000</v>
      </c>
    </row>
    <row r="15" spans="1:15">
      <c r="A15" s="4" t="s">
        <v>1036</v>
      </c>
      <c r="F15" s="4" t="s">
        <v>1013</v>
      </c>
      <c r="H15" s="4" t="s">
        <v>1013</v>
      </c>
    </row>
    <row r="16" spans="1:15">
      <c r="A16" s="4" t="s">
        <v>988</v>
      </c>
      <c r="F16" s="4" t="s">
        <v>469</v>
      </c>
      <c r="H16" s="4" t="s">
        <v>469</v>
      </c>
    </row>
    <row r="17" spans="1:15">
      <c r="A17" s="4" t="s">
        <v>1102</v>
      </c>
    </row>
    <row r="18" spans="1:15">
      <c r="A18" s="3" t="s">
        <v>1098</v>
      </c>
    </row>
    <row r="19" spans="1:15">
      <c r="A19" s="4" t="s">
        <v>1103</v>
      </c>
      <c r="C19" s="6" t="n">
        <v>10</v>
      </c>
    </row>
    <row r="20" spans="1:15">
      <c r="A20" s="4" t="s">
        <v>1099</v>
      </c>
      <c r="B20" s="9" t="n">
        <v>0.175</v>
      </c>
    </row>
    <row r="21" spans="1:15">
      <c r="A21" s="4" t="s">
        <v>1104</v>
      </c>
      <c r="B21" s="7" t="n">
        <v>7400</v>
      </c>
    </row>
    <row r="22" spans="1:15">
      <c r="A22" s="4" t="s">
        <v>504</v>
      </c>
    </row>
    <row r="23" spans="1:15">
      <c r="A23" s="3" t="s">
        <v>1098</v>
      </c>
    </row>
    <row r="24" spans="1:15">
      <c r="A24" s="4" t="s">
        <v>492</v>
      </c>
      <c r="C24" s="7" t="n">
        <v>5150</v>
      </c>
      <c r="D24" s="7" t="n">
        <v>5150</v>
      </c>
    </row>
    <row r="25" spans="1:15">
      <c r="A25" s="4" t="s">
        <v>493</v>
      </c>
      <c r="C25" s="4" t="s">
        <v>505</v>
      </c>
      <c r="D25" s="4" t="s">
        <v>505</v>
      </c>
    </row>
    <row r="26" spans="1:15">
      <c r="A26" s="4" t="s">
        <v>1105</v>
      </c>
    </row>
    <row r="27" spans="1:15">
      <c r="A27" s="3" t="s">
        <v>1098</v>
      </c>
    </row>
    <row r="28" spans="1:15">
      <c r="A28" s="4" t="s">
        <v>39</v>
      </c>
      <c r="C28" s="7" t="n">
        <v>3471</v>
      </c>
    </row>
    <row r="29" spans="1:15">
      <c r="A29" s="4" t="s">
        <v>644</v>
      </c>
      <c r="C29" s="4" t="s">
        <v>645</v>
      </c>
    </row>
    <row r="30" spans="1:15">
      <c r="A30" s="4" t="s">
        <v>1106</v>
      </c>
    </row>
    <row r="31" spans="1:15">
      <c r="A31" s="3" t="s">
        <v>1098</v>
      </c>
    </row>
    <row r="32" spans="1:15">
      <c r="A32" s="4" t="s">
        <v>1036</v>
      </c>
      <c r="B32" s="4" t="s">
        <v>1013</v>
      </c>
    </row>
    <row r="33" spans="1:15">
      <c r="A33" s="4" t="s">
        <v>988</v>
      </c>
      <c r="B33" s="4" t="s">
        <v>469</v>
      </c>
    </row>
    <row r="34" spans="1:15">
      <c r="A34" s="4" t="s">
        <v>1107</v>
      </c>
    </row>
    <row r="35" spans="1:15">
      <c r="A35" s="3" t="s">
        <v>1098</v>
      </c>
    </row>
    <row r="36" spans="1:15">
      <c r="A36" s="4" t="s">
        <v>1100</v>
      </c>
      <c r="B36" s="6" t="n">
        <v>173749</v>
      </c>
    </row>
    <row r="37" spans="1:15">
      <c r="A37" s="4" t="s">
        <v>1108</v>
      </c>
    </row>
    <row r="38" spans="1:15">
      <c r="A38" s="3" t="s">
        <v>1098</v>
      </c>
    </row>
    <row r="39" spans="1:15">
      <c r="A39" s="4" t="s">
        <v>1101</v>
      </c>
      <c r="B39" s="6" t="n">
        <v>344568</v>
      </c>
    </row>
    <row r="40" spans="1:15">
      <c r="A40" s="4" t="s">
        <v>1109</v>
      </c>
      <c r="B40" s="8" t="n">
        <v>7.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85</v>
      </c>
    </row>
    <row r="3" spans="1:4">
      <c r="A3" s="3" t="s">
        <v>145</v>
      </c>
    </row>
    <row r="4" spans="1:4">
      <c r="A4" s="4" t="s">
        <v>106</v>
      </c>
      <c r="B4" s="7" t="n">
        <v>-55985</v>
      </c>
      <c r="C4" s="7" t="n">
        <v>-32940</v>
      </c>
      <c r="D4" s="7" t="n">
        <v>-58725</v>
      </c>
    </row>
    <row r="5" spans="1:4">
      <c r="A5" s="3" t="s">
        <v>146</v>
      </c>
    </row>
    <row r="6" spans="1:4">
      <c r="A6" s="4" t="s">
        <v>94</v>
      </c>
      <c r="B6" s="6" t="n">
        <v>72824</v>
      </c>
      <c r="C6" s="6" t="n">
        <v>68976</v>
      </c>
      <c r="D6" s="6" t="n">
        <v>71776</v>
      </c>
    </row>
    <row r="7" spans="1:4">
      <c r="A7" s="4" t="s">
        <v>147</v>
      </c>
      <c r="B7" s="6" t="n">
        <v>3788</v>
      </c>
      <c r="C7" s="6" t="n">
        <v>3035</v>
      </c>
      <c r="D7" s="6" t="n">
        <v>2325</v>
      </c>
    </row>
    <row r="8" spans="1:4">
      <c r="A8" s="4" t="s">
        <v>148</v>
      </c>
      <c r="D8" s="6" t="n">
        <v>4542</v>
      </c>
    </row>
    <row r="9" spans="1:4">
      <c r="A9" s="4" t="s">
        <v>149</v>
      </c>
      <c r="B9" s="6" t="n">
        <v>0</v>
      </c>
      <c r="C9" s="6" t="n">
        <v>-5341</v>
      </c>
      <c r="D9" s="6" t="n">
        <v>0</v>
      </c>
    </row>
    <row r="10" spans="1:4">
      <c r="A10" s="4" t="s">
        <v>150</v>
      </c>
      <c r="B10" s="6" t="n">
        <v>1246</v>
      </c>
    </row>
    <row r="11" spans="1:4">
      <c r="A11" s="4" t="s">
        <v>151</v>
      </c>
      <c r="B11" s="6" t="n">
        <v>2057</v>
      </c>
      <c r="C11" s="6" t="n">
        <v>2231</v>
      </c>
      <c r="D11" s="6" t="n">
        <v>4053</v>
      </c>
    </row>
    <row r="12" spans="1:4">
      <c r="A12" s="4" t="s">
        <v>103</v>
      </c>
      <c r="B12" s="6" t="n">
        <v>223</v>
      </c>
    </row>
    <row r="13" spans="1:4">
      <c r="A13" s="4" t="s">
        <v>95</v>
      </c>
      <c r="B13" s="6" t="n">
        <v>27393</v>
      </c>
      <c r="C13" s="6" t="n">
        <v>56586</v>
      </c>
      <c r="D13" s="6" t="n">
        <v>21993</v>
      </c>
    </row>
    <row r="14" spans="1:4">
      <c r="A14" s="4" t="s">
        <v>96</v>
      </c>
      <c r="B14" s="6" t="n">
        <v>168</v>
      </c>
      <c r="C14" s="6" t="n">
        <v>-3513</v>
      </c>
      <c r="D14" s="6" t="n">
        <v>-7712</v>
      </c>
    </row>
    <row r="15" spans="1:4">
      <c r="A15" s="4" t="s">
        <v>104</v>
      </c>
      <c r="C15" s="6" t="n">
        <v>4533</v>
      </c>
    </row>
    <row r="16" spans="1:4">
      <c r="A16" s="4" t="s">
        <v>152</v>
      </c>
      <c r="B16" s="6" t="n">
        <v>494</v>
      </c>
      <c r="C16" s="6" t="n">
        <v>303</v>
      </c>
      <c r="D16" s="6" t="n">
        <v>765</v>
      </c>
    </row>
    <row r="17" spans="1:4">
      <c r="A17" s="4" t="s">
        <v>153</v>
      </c>
      <c r="C17" s="6" t="n">
        <v>58</v>
      </c>
      <c r="D17" s="6" t="n">
        <v>2230</v>
      </c>
    </row>
    <row r="18" spans="1:4">
      <c r="A18" s="3" t="s">
        <v>154</v>
      </c>
    </row>
    <row r="19" spans="1:4">
      <c r="A19" s="4" t="s">
        <v>155</v>
      </c>
      <c r="B19" s="6" t="n">
        <v>8605</v>
      </c>
      <c r="C19" s="6" t="n">
        <v>-10099</v>
      </c>
      <c r="D19" s="6" t="n">
        <v>-2482</v>
      </c>
    </row>
    <row r="20" spans="1:4">
      <c r="A20" s="4" t="s">
        <v>156</v>
      </c>
      <c r="B20" s="6" t="n">
        <v>-789</v>
      </c>
      <c r="C20" s="6" t="n">
        <v>-6626</v>
      </c>
      <c r="D20" s="6" t="n">
        <v>-5875</v>
      </c>
    </row>
    <row r="21" spans="1:4">
      <c r="A21" s="4" t="s">
        <v>157</v>
      </c>
      <c r="B21" s="6" t="n">
        <v>2340</v>
      </c>
      <c r="C21" s="6" t="n">
        <v>-14215</v>
      </c>
      <c r="D21" s="6" t="n">
        <v>-6485</v>
      </c>
    </row>
    <row r="22" spans="1:4">
      <c r="A22" s="4" t="s">
        <v>158</v>
      </c>
      <c r="C22" s="6" t="n">
        <v>514</v>
      </c>
    </row>
    <row r="23" spans="1:4">
      <c r="A23" s="4" t="s">
        <v>159</v>
      </c>
      <c r="B23" s="6" t="n">
        <v>13172</v>
      </c>
      <c r="C23" s="6" t="n">
        <v>2571</v>
      </c>
      <c r="D23" s="6" t="n">
        <v>1494</v>
      </c>
    </row>
    <row r="24" spans="1:4">
      <c r="A24" s="4" t="s">
        <v>160</v>
      </c>
      <c r="B24" s="6" t="n">
        <v>223</v>
      </c>
      <c r="C24" s="6" t="n">
        <v>1190</v>
      </c>
      <c r="D24" s="6" t="n">
        <v>3234</v>
      </c>
    </row>
    <row r="25" spans="1:4">
      <c r="A25" s="4" t="s">
        <v>161</v>
      </c>
      <c r="B25" s="6" t="n">
        <v>-1592</v>
      </c>
    </row>
    <row r="26" spans="1:4">
      <c r="A26" s="4" t="s">
        <v>162</v>
      </c>
      <c r="C26" s="6" t="n">
        <v>880</v>
      </c>
      <c r="D26" s="6" t="n">
        <v>720</v>
      </c>
    </row>
    <row r="27" spans="1:4">
      <c r="A27" s="4" t="s">
        <v>163</v>
      </c>
      <c r="B27" s="6" t="n">
        <v>-14641</v>
      </c>
      <c r="C27" s="6" t="n">
        <v>-2236</v>
      </c>
      <c r="D27" s="6" t="n">
        <v>-7782</v>
      </c>
    </row>
    <row r="28" spans="1:4">
      <c r="A28" s="4" t="s">
        <v>164</v>
      </c>
      <c r="B28" s="6" t="n">
        <v>59526</v>
      </c>
      <c r="C28" s="6" t="n">
        <v>65907</v>
      </c>
      <c r="D28" s="6" t="n">
        <v>24071</v>
      </c>
    </row>
    <row r="29" spans="1:4">
      <c r="A29" s="3" t="s">
        <v>165</v>
      </c>
    </row>
    <row r="30" spans="1:4">
      <c r="A30" s="4" t="s">
        <v>166</v>
      </c>
      <c r="B30" s="6" t="n">
        <v>-13960</v>
      </c>
      <c r="C30" s="6" t="n">
        <v>-241872</v>
      </c>
      <c r="D30" s="6" t="n">
        <v>-262</v>
      </c>
    </row>
    <row r="31" spans="1:4">
      <c r="A31" s="4" t="s">
        <v>167</v>
      </c>
      <c r="B31" s="6" t="n">
        <v>-31750</v>
      </c>
    </row>
    <row r="32" spans="1:4">
      <c r="A32" s="4" t="s">
        <v>168</v>
      </c>
      <c r="B32" s="6" t="n">
        <v>-4714</v>
      </c>
      <c r="C32" s="6" t="n">
        <v>-1462</v>
      </c>
      <c r="D32" s="6" t="n">
        <v>-290</v>
      </c>
    </row>
    <row r="33" spans="1:4">
      <c r="A33" s="4" t="s">
        <v>169</v>
      </c>
      <c r="B33" s="6" t="n">
        <v>26963</v>
      </c>
      <c r="C33" s="6" t="n">
        <v>44330</v>
      </c>
      <c r="D33" s="6" t="n">
        <v>15513</v>
      </c>
    </row>
    <row r="34" spans="1:4">
      <c r="A34" s="4" t="s">
        <v>170</v>
      </c>
      <c r="B34" s="6" t="n">
        <v>612</v>
      </c>
      <c r="C34" s="6" t="n">
        <v>3629</v>
      </c>
      <c r="D34" s="6" t="n">
        <v>2444</v>
      </c>
    </row>
    <row r="35" spans="1:4">
      <c r="A35" s="4" t="s">
        <v>171</v>
      </c>
      <c r="B35" s="6" t="n">
        <v>-22849</v>
      </c>
      <c r="C35" s="6" t="n">
        <v>-195375</v>
      </c>
      <c r="D35" s="6" t="n">
        <v>17405</v>
      </c>
    </row>
    <row r="36" spans="1:4">
      <c r="A36" s="3" t="s">
        <v>172</v>
      </c>
    </row>
    <row r="37" spans="1:4">
      <c r="A37" s="4" t="s">
        <v>173</v>
      </c>
      <c r="C37" s="6" t="n">
        <v>-2962</v>
      </c>
    </row>
    <row r="38" spans="1:4">
      <c r="A38" s="4" t="s">
        <v>174</v>
      </c>
      <c r="C38" s="6" t="n">
        <v>110249</v>
      </c>
    </row>
    <row r="39" spans="1:4">
      <c r="A39" s="4" t="s">
        <v>175</v>
      </c>
      <c r="B39" s="6" t="n">
        <v>-105</v>
      </c>
      <c r="C39" s="6" t="n">
        <v>-496</v>
      </c>
    </row>
    <row r="40" spans="1:4">
      <c r="A40" s="4" t="s">
        <v>176</v>
      </c>
      <c r="D40" s="6" t="n">
        <v>-1103</v>
      </c>
    </row>
    <row r="41" spans="1:4">
      <c r="A41" s="4" t="s">
        <v>177</v>
      </c>
      <c r="B41" s="6" t="n">
        <v>-20877</v>
      </c>
    </row>
    <row r="42" spans="1:4">
      <c r="A42" s="4" t="s">
        <v>178</v>
      </c>
      <c r="B42" s="6" t="n">
        <v>-611</v>
      </c>
      <c r="C42" s="6" t="n">
        <v>-11845</v>
      </c>
    </row>
    <row r="43" spans="1:4">
      <c r="A43" s="4" t="s">
        <v>179</v>
      </c>
      <c r="B43" s="6" t="n">
        <v>-77189</v>
      </c>
      <c r="C43" s="6" t="n">
        <v>127283</v>
      </c>
      <c r="D43" s="6" t="n">
        <v>-5598</v>
      </c>
    </row>
    <row r="44" spans="1:4">
      <c r="A44" s="4" t="s">
        <v>180</v>
      </c>
      <c r="B44" s="6" t="n">
        <v>-40512</v>
      </c>
      <c r="C44" s="6" t="n">
        <v>-2185</v>
      </c>
      <c r="D44" s="6" t="n">
        <v>35878</v>
      </c>
    </row>
    <row r="45" spans="1:4">
      <c r="A45" s="4" t="s">
        <v>181</v>
      </c>
      <c r="B45" s="6" t="n">
        <v>202761</v>
      </c>
      <c r="C45" s="6" t="n">
        <v>204946</v>
      </c>
      <c r="D45" s="6" t="n">
        <v>169068</v>
      </c>
    </row>
    <row r="46" spans="1:4">
      <c r="A46" s="4" t="s">
        <v>182</v>
      </c>
      <c r="B46" s="6" t="n">
        <v>162249</v>
      </c>
      <c r="C46" s="6" t="n">
        <v>202761</v>
      </c>
      <c r="D46" s="6" t="n">
        <v>204946</v>
      </c>
    </row>
    <row r="47" spans="1:4">
      <c r="A47" s="4" t="s">
        <v>183</v>
      </c>
    </row>
    <row r="48" spans="1:4">
      <c r="A48" s="3" t="s">
        <v>172</v>
      </c>
    </row>
    <row r="49" spans="1:4">
      <c r="A49" s="4" t="s">
        <v>184</v>
      </c>
      <c r="C49" s="6" t="n">
        <v>108000</v>
      </c>
    </row>
    <row r="50" spans="1:4">
      <c r="A50" s="4" t="s">
        <v>185</v>
      </c>
      <c r="B50" s="6" t="n">
        <v>-6320</v>
      </c>
      <c r="C50" s="6" t="n">
        <v>-1580</v>
      </c>
      <c r="D50" s="6" t="n">
        <v>0</v>
      </c>
    </row>
    <row r="51" spans="1:4">
      <c r="A51" s="4" t="s">
        <v>186</v>
      </c>
    </row>
    <row r="52" spans="1:4">
      <c r="A52" s="3" t="s">
        <v>172</v>
      </c>
    </row>
    <row r="53" spans="1:4">
      <c r="A53" s="4" t="s">
        <v>184</v>
      </c>
      <c r="B53" s="6" t="n">
        <v>21500</v>
      </c>
      <c r="C53" s="6" t="n">
        <v>460000</v>
      </c>
    </row>
    <row r="54" spans="1:4">
      <c r="A54" s="4" t="s">
        <v>185</v>
      </c>
      <c r="B54" s="6" t="n">
        <v>-70776</v>
      </c>
      <c r="C54" s="6" t="n">
        <v>-15000</v>
      </c>
      <c r="D54" s="6" t="n">
        <v>0</v>
      </c>
    </row>
    <row r="55" spans="1:4">
      <c r="A55" s="4" t="s">
        <v>187</v>
      </c>
    </row>
    <row r="56" spans="1:4">
      <c r="A56" s="3" t="s">
        <v>146</v>
      </c>
    </row>
    <row r="57" spans="1:4">
      <c r="A57" s="4" t="s">
        <v>149</v>
      </c>
      <c r="C57" s="6" t="n">
        <v>-5341</v>
      </c>
    </row>
    <row r="58" spans="1:4">
      <c r="A58" s="3" t="s">
        <v>172</v>
      </c>
    </row>
    <row r="59" spans="1:4">
      <c r="A59" s="4" t="s">
        <v>185</v>
      </c>
      <c r="C59" s="6" t="n">
        <v>-399600</v>
      </c>
      <c r="D59" s="6" t="n">
        <v>-400</v>
      </c>
    </row>
    <row r="60" spans="1:4">
      <c r="A60" s="4" t="s">
        <v>188</v>
      </c>
    </row>
    <row r="61" spans="1:4">
      <c r="A61" s="3" t="s">
        <v>172</v>
      </c>
    </row>
    <row r="62" spans="1:4">
      <c r="A62" s="4" t="s">
        <v>185</v>
      </c>
      <c r="B62" s="6" t="n">
        <v>0</v>
      </c>
      <c r="C62" s="6" t="n">
        <v>-25544</v>
      </c>
      <c r="D62" s="6" t="n">
        <v>-2763</v>
      </c>
    </row>
    <row r="63" spans="1:4">
      <c r="A63" s="4" t="s">
        <v>189</v>
      </c>
    </row>
    <row r="64" spans="1:4">
      <c r="A64" s="3" t="s">
        <v>172</v>
      </c>
    </row>
    <row r="65" spans="1:4">
      <c r="A65" s="4" t="s">
        <v>190</v>
      </c>
      <c r="B65" s="7" t="n">
        <v>0</v>
      </c>
      <c r="C65" s="7" t="n">
        <v>-93939</v>
      </c>
      <c r="D65" s="7" t="n">
        <v>-13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19:08Z</dcterms:created>
  <dcterms:modified xmlns:dcterms="http://purl.org/dc/terms/" xmlns:xsi="http://www.w3.org/2001/XMLSchema-instance" xsi:type="dcterms:W3CDTF">2020-02-27T06:19:08Z</dcterms:modified>
</cp:coreProperties>
</file>